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ha6" sheetId="6" r:id="rId6"/>
    <s:sheet name="Consolidated Statements of Cash" sheetId="7" r:id="rId7"/>
    <s:sheet name="Basis of Presentation and Princ" sheetId="8" r:id="rId8"/>
    <s:sheet name="Future Abandonment Cost" sheetId="9" r:id="rId9"/>
    <s:sheet name="Discontinued Operations_Assets " sheetId="10" r:id="rId10"/>
    <s:sheet name="Business and Oil and Gas Proper" sheetId="11" r:id="rId11"/>
    <s:sheet name="Recently Issued Accounting Pron" sheetId="12" r:id="rId12"/>
    <s:sheet name="Concentrations of Credit Risk" sheetId="13" r:id="rId13"/>
    <s:sheet name="Long-Term Debt" sheetId="14" r:id="rId14"/>
    <s:sheet name="Fair Value Of Financial And Der" sheetId="15" r:id="rId15"/>
    <s:sheet name="Income Taxes" sheetId="16" r:id="rId16"/>
    <s:sheet name="Capital Stock" sheetId="17" r:id="rId17"/>
    <s:sheet name="Employee Benefit and Equity Pla" sheetId="18" r:id="rId18"/>
    <s:sheet name="Commitments and Contingencies" sheetId="19" r:id="rId19"/>
    <s:sheet name="Earnings Per Common Share" sheetId="20" r:id="rId20"/>
    <s:sheet name="Equity Method Investments" sheetId="21" r:id="rId21"/>
    <s:sheet name="Impairment Expense" sheetId="22" r:id="rId22"/>
    <s:sheet name="Exploration Expense" sheetId="23" r:id="rId23"/>
    <s:sheet name="Condensed Consolidating Financi" sheetId="24" r:id="rId24"/>
    <s:sheet name="Recently Issued Accounting Pr25" sheetId="25" r:id="rId25"/>
    <s:sheet name="Future Abandonment Cost (Tables" sheetId="26" r:id="rId26"/>
    <s:sheet name="Discontinued Operations_Asset27" sheetId="27" r:id="rId27"/>
    <s:sheet name="Long-Term Debt (Tables)" sheetId="28" r:id="rId28"/>
    <s:sheet name="Fair Value Of Financial And D29" sheetId="29" r:id="rId29"/>
    <s:sheet name="Income Taxes (Tables)" sheetId="30" r:id="rId30"/>
    <s:sheet name="Employee Benefit And Equity P31" sheetId="31" r:id="rId31"/>
    <s:sheet name="Commitments and Contingencies (" sheetId="32" r:id="rId32"/>
    <s:sheet name="Earnings Per Common Share (Tabl" sheetId="33" r:id="rId33"/>
    <s:sheet name="Condensed Consolidating Finan34" sheetId="34" r:id="rId34"/>
    <s:sheet name="Basis of Presentation and Pri35" sheetId="35" r:id="rId35"/>
    <s:sheet name="Future Abandonment Cost - Addit" sheetId="36" r:id="rId36"/>
    <s:sheet name="Future Abandonment Cost (Detail" sheetId="37" r:id="rId37"/>
    <s:sheet name="Future Abandonment Cost (Parent" sheetId="38" r:id="rId38"/>
    <s:sheet name="Discontinued Operations_ Assets" sheetId="39" r:id="rId39"/>
    <s:sheet name="Summary of Carrying Value of As" sheetId="40" r:id="rId40"/>
    <s:sheet name="Summary of Financial Informatio" sheetId="41" r:id="rId41"/>
    <s:sheet name="Business and Oil and Gas Prop42" sheetId="42" r:id="rId42"/>
    <s:sheet name="Recently Issued Accounting Pr43" sheetId="43" r:id="rId43"/>
    <s:sheet name="Concentrations of Credit Risk -" sheetId="44" r:id="rId44"/>
    <s:sheet name="Long-Term Debt - Senior Credit " sheetId="45" r:id="rId45"/>
    <s:sheet name="Long-Term Debt - Senior Notes D" sheetId="46" r:id="rId46"/>
    <s:sheet name="Components of Long-Term Debt an" sheetId="47" r:id="rId47"/>
    <s:sheet name="Components of Long-Term Debt 48" sheetId="48" r:id="rId48"/>
    <s:sheet name="Principal Maturity Schedule for" sheetId="49" r:id="rId49"/>
    <s:sheet name="Principal Maturity Schedule f50" sheetId="50" r:id="rId50"/>
    <s:sheet name="Fair Value of Financial and D51" sheetId="51" r:id="rId51"/>
    <s:sheet name="Schedule of Location and Amount" sheetId="52" r:id="rId52"/>
    <s:sheet name="Asset or Liability Financial Co" sheetId="53" r:id="rId53"/>
    <s:sheet name="Combined Fair Value of Derivati" sheetId="54" r:id="rId54"/>
    <s:sheet name="Significant Unobservable Inputs" sheetId="55" r:id="rId55"/>
    <s:sheet name="Fair Value Hierarchy Table for " sheetId="56" r:id="rId56"/>
    <s:sheet name="Reconciliation of Commodity Der" sheetId="57" r:id="rId57"/>
    <s:sheet name="Financial Instruments Not Recor" sheetId="58" r:id="rId58"/>
    <s:sheet name="Financial Instruments Not Rec59" sheetId="59" r:id="rId59"/>
    <s:sheet name="Schedule of Income Tax Included" sheetId="60" r:id="rId60"/>
    <s:sheet name="Income Taxes - Additional Infor" sheetId="61" r:id="rId61"/>
    <s:sheet name="Capital Stock - Additional Info" sheetId="62" r:id="rId62"/>
    <s:sheet name="Employee Benefit and Equity P63" sheetId="63" r:id="rId63"/>
    <s:sheet name="Summary of Issued and Outstandi" sheetId="64" r:id="rId64"/>
    <s:sheet name="Monte Carlo Simulation Model As" sheetId="65" r:id="rId65"/>
    <s:sheet name="Summary of Nonvested Stock Acti" sheetId="66" r:id="rId66"/>
    <s:sheet name="Commitments and Contingencies -" sheetId="67" r:id="rId67"/>
    <s:sheet name="Lease Commitments for Each of N" sheetId="68" r:id="rId68"/>
    <s:sheet name="Minimum Net Obligations under S" sheetId="69" r:id="rId69"/>
    <s:sheet name="Fee for Unconventional Gas Well" sheetId="70" r:id="rId70"/>
    <s:sheet name="Earnings Per Common Share - Add" sheetId="71" r:id="rId71"/>
    <s:sheet name="Earnings Per Share - Computatio" sheetId="72" r:id="rId72"/>
    <s:sheet name="Equity Method Investments - Add" sheetId="73" r:id="rId73"/>
    <s:sheet name="Impairment Expense - Additional" sheetId="74" r:id="rId74"/>
    <s:sheet name="Exploration Expense - Additiona" sheetId="75" r:id="rId75"/>
    <s:sheet name="Condensed Consolidating Finan76" sheetId="76" r:id="rId76"/>
    <s:sheet name="Condensed Consolidating Balance" sheetId="77" r:id="rId77"/>
    <s:sheet name="Condensed Consolidating Balan78" sheetId="78" r:id="rId78"/>
    <s:sheet name="Condensed Consolidating Stateme" sheetId="79" r:id="rId79"/>
    <s:sheet name="Condensed Consolidating State80" sheetId="80" r:id="rId80"/>
  </s:sheets>
  <s:definedNames/>
  <s:calcPr calcId="124519" calcMode="auto" fullCalcOnLoad="1"/>
</s:workbook>
</file>

<file path=xl/sharedStrings.xml><?xml version="1.0" encoding="utf-8"?>
<sst xmlns="http://schemas.openxmlformats.org/spreadsheetml/2006/main" uniqueCount="783">
  <si>
    <t>Document and Entity Information - shares</t>
  </si>
  <si>
    <t>6 Months Ended</t>
  </si>
  <si>
    <t>Jun. 30, 2015</t>
  </si>
  <si>
    <t>Aug. 07,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REXX</t>
  </si>
  <si>
    <t>Entity Registrant Name</t>
  </si>
  <si>
    <t>REX ENERGY CORP</t>
  </si>
  <si>
    <t>Entity Central Index Key</t>
  </si>
  <si>
    <t>Current Fiscal Year End Date</t>
  </si>
  <si>
    <t>--12-31</t>
  </si>
  <si>
    <t>Entity Filer Category</t>
  </si>
  <si>
    <t>Large Accelerated Filer</t>
  </si>
  <si>
    <t>Entity Common Stock, Shares Outstanding</t>
  </si>
  <si>
    <t>Consolidated Balance Sheets - USD ($) $ in Thousands</t>
  </si>
  <si>
    <t>Dec. 31, 2014</t>
  </si>
  <si>
    <t>Current Assets</t>
  </si>
  <si>
    <t>Cash and Cash Equivalents</t>
  </si>
  <si>
    <t>Accounts Receivable</t>
  </si>
  <si>
    <t>Taxes Receivable</t>
  </si>
  <si>
    <t>Short-Term Derivative Instruments</t>
  </si>
  <si>
    <t>Inventory, Prepaid Expenses and Other</t>
  </si>
  <si>
    <t>Assets Held for Sale</t>
  </si>
  <si>
    <t>Total Current Assets</t>
  </si>
  <si>
    <t>Property and Equipment (Successful Efforts Method)</t>
  </si>
  <si>
    <t>Evaluated Oil and Gas Properties</t>
  </si>
  <si>
    <t>Unevaluated Oil and Gas Properties</t>
  </si>
  <si>
    <t>Other Property and Equipment</t>
  </si>
  <si>
    <t>Wells and Facilities in Progress</t>
  </si>
  <si>
    <t>Pipelines</t>
  </si>
  <si>
    <t>Total Property and Equipment</t>
  </si>
  <si>
    <t>Less: Accumulated Depreciation, Depletion and Amortization</t>
  </si>
  <si>
    <t>Net Property and Equipment</t>
  </si>
  <si>
    <t>Deferred Financing Costs and Other Assets – Net</t>
  </si>
  <si>
    <t>Equity Method Investments</t>
  </si>
  <si>
    <t>Long-Term Derivative Instruments</t>
  </si>
  <si>
    <t>Long-Term Deferred Tax Asset</t>
  </si>
  <si>
    <t>Total Assets</t>
  </si>
  <si>
    <t>Current Liabilities</t>
  </si>
  <si>
    <t>Accounts Payable</t>
  </si>
  <si>
    <t>Current Maturities of Long-Term Debt</t>
  </si>
  <si>
    <t>Accrued Liabilities</t>
  </si>
  <si>
    <t>Current Deferred Tax Liability</t>
  </si>
  <si>
    <t>Liabilities Related to Assets Held for Sale</t>
  </si>
  <si>
    <t>Total Current Liabilities</t>
  </si>
  <si>
    <t>Noncurrent Liabilities</t>
  </si>
  <si>
    <t>Senior Secured Line of Credit and Long-Term Debt</t>
  </si>
  <si>
    <t>Senior Notes</t>
  </si>
  <si>
    <t>Premium on Senior Notes, Net</t>
  </si>
  <si>
    <t>Other Deposits and Liabilities</t>
  </si>
  <si>
    <t>Future Abandonment Cost</t>
  </si>
  <si>
    <t>Total Liabilities</t>
  </si>
  <si>
    <t>Commitments and Contingencies (See Note 12)</t>
  </si>
  <si>
    <t>Stockholders’ Equity</t>
  </si>
  <si>
    <t>Preferred Stock</t>
  </si>
  <si>
    <t>Common Stock</t>
  </si>
  <si>
    <t>Additional Paid-In Capital</t>
  </si>
  <si>
    <t>Accumulated Deficit</t>
  </si>
  <si>
    <t>Rex Energy Stockholders’ Equity</t>
  </si>
  <si>
    <t>Noncontrolling Interests</t>
  </si>
  <si>
    <t>Total Stockholders’ Equity</t>
  </si>
  <si>
    <t>Total Liabilities and Stockholders’ Equity</t>
  </si>
  <si>
    <t>8.875% Senior Notes</t>
  </si>
  <si>
    <t>6.25% Senior Notes</t>
  </si>
  <si>
    <t>Consolidated Balance Sheets (Parenthetical) - $ / shares</t>
  </si>
  <si>
    <t>12 Months Ended</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Interest rate</t>
  </si>
  <si>
    <t>8.875%</t>
  </si>
  <si>
    <t>Due date</t>
  </si>
  <si>
    <t>6.25%</t>
  </si>
  <si>
    <t>Consolidated Statements of Operations - USD ($) shares in Thousands, $ in Thousands</t>
  </si>
  <si>
    <t>3 Months Ended</t>
  </si>
  <si>
    <t>Jun. 30, 2014</t>
  </si>
  <si>
    <t>OPERATING REVENUE</t>
  </si>
  <si>
    <t>Oil, Natural Gas and NGL Sales</t>
  </si>
  <si>
    <t>Other Revenue</t>
  </si>
  <si>
    <t>TOTAL OPERATING REVENUE</t>
  </si>
  <si>
    <t>OPERATING EXPENSES</t>
  </si>
  <si>
    <t>Production and Lease Operating Expense</t>
  </si>
  <si>
    <t>General and Administrative Expense</t>
  </si>
  <si>
    <t>(Gain) Loss on Disposal of Asset</t>
  </si>
  <si>
    <t>Impairment Expense</t>
  </si>
  <si>
    <t>Exploration Expense</t>
  </si>
  <si>
    <t>Depreciation, Depletion, Amortization and Accretion</t>
  </si>
  <si>
    <t>Other Operating Expense (Income)</t>
  </si>
  <si>
    <t>TOTAL OPERATING EXPENSES</t>
  </si>
  <si>
    <t>INCOME (LOSS) FROM OPERATIONS</t>
  </si>
  <si>
    <t>OTHER EXPENSE</t>
  </si>
  <si>
    <t>Interest Expense</t>
  </si>
  <si>
    <t>Gain (Loss) on Derivatives, Net</t>
  </si>
  <si>
    <t>Other Income</t>
  </si>
  <si>
    <t>Loss on Equity Method Investments</t>
  </si>
  <si>
    <t>TOTAL OTHER EXPENSE</t>
  </si>
  <si>
    <t>INCOME (LOSS) FROM CONTINUING OPERATIONS BEFORE INCOME TAX</t>
  </si>
  <si>
    <t>Income Tax (Expense) Benefit</t>
  </si>
  <si>
    <t>NET INCOME (LOSS) FROM CONTINUING OPERATIONS</t>
  </si>
  <si>
    <t>Income From Discontinued Operations, Net of Income Taxes</t>
  </si>
  <si>
    <t>NET INCOME (LOSS)</t>
  </si>
  <si>
    <t>Net Income Attributable to Noncontrolling Interests</t>
  </si>
  <si>
    <t>NET INCOME (LOSS) ATTRIBUTABLE TO REX ENERGY</t>
  </si>
  <si>
    <t>Preferred Stock Dividends</t>
  </si>
  <si>
    <t>NET INCOME (LOSS) ATTRIBUTABLE TO COMMON SHAREHOLDERS</t>
  </si>
  <si>
    <t>Earnings per common share:</t>
  </si>
  <si>
    <t>Basic – Net Income (Loss) From Continuing Operations Attributable to Rex Energy Common Shareholders</t>
  </si>
  <si>
    <t>Basic – Net Income From Discontinued Operations Attributable to Rex Energy Common Shareholders</t>
  </si>
  <si>
    <t>Basic – Net Income (Loss) Attributable to Rex Energy Common Shareholders</t>
  </si>
  <si>
    <t>Basic – Weighted Average Shares of Common Stock Outstanding</t>
  </si>
  <si>
    <t>Diluted – Net Income (Loss) From Continuing Operations Attributable to Rex Energy Common Shareholders</t>
  </si>
  <si>
    <t>Diluted – Net Income From Discontinued Operations Attributable to Rex Energy Common Shareholders</t>
  </si>
  <si>
    <t>Diluted – Net Income (Loss) Attributable to Rex Energy Common Shareholders</t>
  </si>
  <si>
    <t>Diluted – Weighted Average Shares of Common Stock Outstanding</t>
  </si>
  <si>
    <t>Consolidated Statements of Changes in Noncontrolling Interests and Stockholders' Equity - 6 months ended Jun. 30, 2015 - USD ($) shares in Thousands, $ in Thousands</t>
  </si>
  <si>
    <t>Total</t>
  </si>
  <si>
    <t>Additional Paid-in Capital</t>
  </si>
  <si>
    <t>Rex Energy Stockholders' Equity</t>
  </si>
  <si>
    <t>Noncontrolling Interest</t>
  </si>
  <si>
    <t>Balance at Dec. 31, 2014</t>
  </si>
  <si>
    <t>Balance (in shares) at Dec. 31, 2014</t>
  </si>
  <si>
    <t>Non-Cash Compensation</t>
  </si>
  <si>
    <t>Issuance of Restricted Stock, Net of Forfeitures (in shares)</t>
  </si>
  <si>
    <t>Dividends Declared on Preferred Stock ($150.00 per preferred share)</t>
  </si>
  <si>
    <t>Capital Distributions</t>
  </si>
  <si>
    <t>Net Income (Loss)</t>
  </si>
  <si>
    <t>Balance at Jun. 30, 2015</t>
  </si>
  <si>
    <t>Balance (in shares) at Jun. 30, 2015</t>
  </si>
  <si>
    <t>Consolidated Statements of Changes in Noncontrolling Interests and Stockholders' Equity (Parenthetical)</t>
  </si>
  <si>
    <t>Jun. 30, 2015$ / shares</t>
  </si>
  <si>
    <t>Statement Of Stockholders Equity [Abstract]</t>
  </si>
  <si>
    <t>Dividend declared, per preferred share</t>
  </si>
  <si>
    <t>Consolidated Statements of Cash Flows - USD ($) $ in Thousands</t>
  </si>
  <si>
    <t>CASH FLOWS FROM OPERATING ACTIVITIES</t>
  </si>
  <si>
    <t>Adjustments to Reconcile Net Income (Loss) to Net Cash Provided by Operating Activities</t>
  </si>
  <si>
    <t>Loss from Equity Method Investments</t>
  </si>
  <si>
    <t>Non-cash Expenses</t>
  </si>
  <si>
    <t>(Gain) Loss on Derivatives</t>
  </si>
  <si>
    <t>Cash Settlements of Derivatives</t>
  </si>
  <si>
    <t>Dry Hole Expense</t>
  </si>
  <si>
    <t>Deferred Income Tax Expense</t>
  </si>
  <si>
    <t>(Gain) Loss on Sale of Asset</t>
  </si>
  <si>
    <t>Changes in operating assets and liabilities</t>
  </si>
  <si>
    <t>Inventory, Prepaid Expenses and Other Assets</t>
  </si>
  <si>
    <t>Accounts Payable and Accrued Liabilities</t>
  </si>
  <si>
    <t>Other Assets and Liabilities</t>
  </si>
  <si>
    <t>NET CASH PROVIDED BY OPERATING ACTIVITIES</t>
  </si>
  <si>
    <t>CASH FLOWS FROM INVESTING ACTIVITIES</t>
  </si>
  <si>
    <t>Proceeds from Joint Venture Acreage Management</t>
  </si>
  <si>
    <t>Proceeds from the Sale of Oil and Gas Properties, Prospects and Other Assets</t>
  </si>
  <si>
    <t>Proceeds from Joint Venture</t>
  </si>
  <si>
    <t>Acquisitions of Undeveloped Acreage</t>
  </si>
  <si>
    <t>Capital Expenditures for Development of Oil &amp; Gas Properties and Equipment</t>
  </si>
  <si>
    <t>NET CASH USED IN INVESTING ACTIVITIES</t>
  </si>
  <si>
    <t>CASH FLOWS FROM FINANCING ACTIVITIES</t>
  </si>
  <si>
    <t>Repayments of Long-Term Debt and Line of Credit</t>
  </si>
  <si>
    <t>Proceeds from Long-Term Debt and Line of Credit</t>
  </si>
  <si>
    <t>Repayments of Loans and Other Notes Payable</t>
  </si>
  <si>
    <t>Debt Issuance Costs</t>
  </si>
  <si>
    <t>Dividends Paid on Preferred Stock</t>
  </si>
  <si>
    <t>Proceeds from the Exercise of Stock Options</t>
  </si>
  <si>
    <t>Distributions by the Partners of Consolidated Joint Ventures</t>
  </si>
  <si>
    <t>NET CASH PROVIDED BY FINANCING ACTIVITIES</t>
  </si>
  <si>
    <t>NET INCREASE (DECREASE) IN CASH</t>
  </si>
  <si>
    <t>CASH – BEGINNING</t>
  </si>
  <si>
    <t>CASH – ENDING</t>
  </si>
  <si>
    <t>CASH AND CASH EQUIVALENTS ATTRIBUTABLE TO CONTINUING OPERATIONS</t>
  </si>
  <si>
    <t>CASH AND CASH EQUIVALENTS ATTRIBUTABLE TO ASSETS HELD FOR SALE</t>
  </si>
  <si>
    <t>SUPPLEMENTAL DISCLOSURES</t>
  </si>
  <si>
    <t>Interest Paid, net of capitalized interest</t>
  </si>
  <si>
    <t>Cash Paid (Received) for Income Taxes</t>
  </si>
  <si>
    <t>NON-CASH ACTIVITIES</t>
  </si>
  <si>
    <t>Increase (Decrease) in Accrued Liabilities for Capital Expenditures</t>
  </si>
  <si>
    <t>Basis of Presentation and Principles of Consolidation</t>
  </si>
  <si>
    <t>Organization Consolidation And Presentation Of Financial Statements [Abstract]</t>
  </si>
  <si>
    <t xml:space="preserve">1. BASIS OF PRESENTATION AND PRINCIPLES OF CONSOLIDATION Rex Energy Corporation, together with our subsidiaries (the “Company”), is an independent oil, natural gas liquid (“NGL”) and natural gas company with operations currently focused in the Appalachian Basin and Illinois Basin. In the Appalachian Basin, we are focused on our Marcellus Shale, Utica Shale and Upper Devonian (“Burkett”) Shale drilling and exploration activities. In the Illinois Basin, we are focused on developmental oil drilling and the implementation of enhanced oil recovery on our properties. We pursue a balanced growth strategy of exploiting our sizable inventory of high potential exploration drilling prospects while actively seeking to acquire complementary oil and natural gas properties. The accompanying Consolidated Financial Statements have been prepared in accordance with accounting principles generally accepted in the United States of America (“GAAP”) and include the accounts of all of our wholly owned subsidiaries. All material intercompany balances and transactions have been eliminated. Unless otherwise indicated, all references to “Rex Energy Corporation,” “our,” “we,” “us” and similar terms refer to Rex Energy Corporation and its subsidiaries together. In preparing the accompanying financial statements, management has made certain estimates and assumptions that affect reported amounts in the financial statements and disclosures of contingencies. The interim Consolidated Financial Statements of the Company are unaudited and contain all adjustments (consisting primarily of normal recurring accruals) necessary for a fair statement of the results for the interim periods presented. Actual results may differ from those estimates and results for interim periods are not necessarily indicative of results to be expected for a full year or for previously reported periods due in part, but not limited to, the volatility in prices for crude oil, NGLs and natural gas, future impact of financial derivative instruments, interest rates, estimates of reserves, drilling risks, geological risks, transportation restrictions, the timing of acquisitions, product demand, market consumption, interruption in production, our ability to obtain additional capital, and the success of oil, NGL and natural gas recovery techniques. Certain amounts and disclosures have been condensed or omitted from these Consolidated Financial Statements pursuant to the rules and regulations of the Securities and Exchange Commission (“SEC”). Therefore, these interim financial statements should be read in conjunction with the audited Consolidated Financial Statements and related notes thereto included in our Annual Report on Form 10-K for the year ended December 31, 2014. Discontinued Operations Unless otherwise noted, all disclosures and tables reflect the results of continuing operations and exclude any assets, liabilities or results from our discontinued operations. For addition information see Note 3, Discontinued Operations/Assets Held for Sale During December 2014, our board of directors approved and committed to a plan to sell Water Solutions Holdings, LLC and its related subsidiaries (“Water Solutions”), of which we own a 60% interest. As a result, the assets and liabilities of Water Solutions have been classified as held for sale in the accompanying Consolidated Balance Sheets as of June 30, 2015 and December 31, 2014, and the results of operations have been classified as discontinued operations in the accompanying Consolidated Statements of Operations for the three and six-month periods ended June 30, 2015 and 2014. </t>
  </si>
  <si>
    <t>Asset Retirement Obligation Disclosure [Abstract]</t>
  </si>
  <si>
    <t xml:space="preserve">2. FUTURE ABANDONMENT COST Future abandonment costs are recognized as obligations associated with the retirement of tangible long-lived assets that result from the acquisition and development of the asset. We recognize the fair value of a liability for a retirement obligation in the period in which the liability is incurred. For natural gas and oil properties, this is the period in which the natural gas or oil well is acquired or drilled. The future abandonment cost is capitalized as part of the carrying amount of our natural gas and oil properties at its discounted fair value. The liability is then accreted each period until the liability is settled or the natural gas or oil well is sold, at which time the liability is reversed. If the fair value of a recorded future abandonment cost changes, a revision is recorded to both the asset retirement obligation and the asset retirement cost. Accretion expense totaled $1.0 million and $2.0
($ in Thousands)
June 30, 2015
Beginning Balance at January 1, 2015
$
40,099
Future Abandonment Obligation Incurred
594
Future Abandonment Obligation Settled
(779
)
Future Abandonment Obligation Cancelled or Sold
(54
)
Future Abandonment Obligation Revision of Estimated Obligation
(2
)
Future Abandonment Obligation Accretion Expense
1,962
Total Future Abandonment Cost 1
$
41,820
1 </t>
  </si>
  <si>
    <t>Discontinued Operations/Assets Held For Sale</t>
  </si>
  <si>
    <t>Discontinued Operations And Disposal Groups [Abstract]</t>
  </si>
  <si>
    <t>3. DISCONTINUED OPERATIONS/ASSETS HELD FOR SALE In December 2014, our board of directors approved a formal plan to sell Water Solutions, of which we own a 60% interest. In June 2015, we entered into a purchase and sale agreement with American Water Works Company, Inc. (“American Water”) pursuant to which American Water acquired Water Solutions for consideration of approximately $130.0 million, inclusive of cash and debt and subject to other customary adjustments. The transaction closed during July 2015 and we received approximately $66.1 million in net proceeds. Any post-closing adjustments are expected to be settled during the third quarter of 2015. Water Solutions operates and manages water sourcing, water transfer, equipment rental, trucking and water disposal services, primarily in the Appalachian Basin. The carrying value of the assets and liabilities of Water Solutions that are classified as held for sale in the accompanying Consolidated Balance Sheets at June 30, 2015 and December 31, 2014 are as follows:
June 30,
December 31,
($ in Thousands)
2015
2014
Assets:
Cash and Cash Equivalents
$
349
$
118
Accounts Receivable
15,740
13,226
Inventory, Prepaid Expenses and Other
441
163
Total Current Assets
16,530
13,507
Other Property and Equipment, Net
27,820
19,690
Wells and Facilities in Progress
615
688
Intangible Assets, Net
369
372
Total Long-Term Assets
28,804
20,750
Total Assets Held for Sale
$
45,334
$
34,257
Liabilities:
Accounts Payable
$
3,103
$
3,694
Current Maturities of Long-Term Debt
11,957
6,236
Accrued Liabilities
4,695
6,304
Total Current Liabilities
19,755
16,234
Senior Secured Line of Credit and Long-Term Debt
12,247
8,881
Total Long-Term Liabilities
12,247
8,881
Total Liabilities Related to Assets Held for Sale
$
32,002
$
25,115
Net Assets Held for Sale
$
13,332
$
9,142
Summarized financial information for Discontinued Operations related to Water Solutions is set forth in the table below, and does not reflect the costs of certain services provided. Such indirect costs, which were not allocated to the Discontinued Operations, were for services, including legal counsel, insurance, external audit fees, payroll processing, certain human resource services and information technology systems support.
Three Months Ended June 30,
Six Months Ended June 30,
($ in Thousands)
2015
2014
2015
2014
Revenues:
Field Services Revenue
$
16,643
$
13,087
$
31,607
$
28,391
Total Operating Revenue
16,643
13,087
31,607
28,391
Costs and Expenses:
General and Administrative Expense
902
910
1,879
1,739
Depreciation, Depletion, Amortization and Accretion
37
870
76
1,571
Field Services Operating Expense
13,464
9,556
24,753
21,345
(Gain) Loss on Sale of Asset
(10
)
8
(42
)
7
Interest Expense
240
146
431
348
Other Expense
17
14
120
34
Total Costs and Expenses
14,650
11,504
27,217
25,044
Income from Discontinued Operations Before Income Taxes
1,993
1,583
4,390
3,347
Income Tax Expense
(423
)
(272
)
(858
)
(354
)
Income from Discontinued Operations, net of taxes
$
1,570
$
1,311
$
3,532
$
2,993</t>
  </si>
  <si>
    <t>Business and Oil and Gas Property Acquisitions and Dispositions</t>
  </si>
  <si>
    <t>Business Combinations [Abstract]</t>
  </si>
  <si>
    <t xml:space="preserve">4. BUSINESS AND OIL AND GAS PROPERTY ACQUISITIONS AND DISPOSITIONS Water Solutions As described in Note 3 above, we entered into a purchase and sale agreement with American Water to sell Water Solutions. ArcLight Capital Partners, LLC On March 31, 2015, we entered into a joint venture agreement with an affiliate of ArcLight Capital Partners, LLC (“ArcLight”) to jointly develop 32 specifically designated wells in our Butler County, Pennsylvania operated area. ArcLight will participate and fund 35.0% of the estimated well costs for the designated wells. We expect to receive consideration for the transaction of approximately $67.0 million, with $16.6 million received at closing for wells that had previously been completed or were at that time in the process of being drilled and completed. The remainder of the proceeds will be received as additional wells are drilled and completed. Upon the attainment of certain return on investment and internal rate of return thresholds, 50.0% of ArcLight’s 35.0% working interest will revert back to us, leaving ArcLight with a 17.5% working interest. ArcLight also has the option to participate in the development of 17 additional wells in 2016; if ArcLight exercises this option, ArcLight will participate and fund 20% of the estimated well costs for the designated wells in return for a 20% working interest. If ArcLight elects to participate in the 2016 wells, the wells will also be subject to certain return on investment and internal rate of return thresholds, which, once meant, will revert 50% of ArcLight’s working interest in the wells back to us. The ArcLight transaction constitutes a pooling of assets in a joint undertaking to develop these specific properties for which there is substantial uncertainty about the ability to recover the costs applicable to our interest in the properties. Under the terms of the agreement, we hold a substantial obligation for future performance, which may not be proportionally reimbursed by ArcLight. Due to the uncertainty that exists on the recoverability of costs associated with our retained interest, proceeds received from ArcLight are considered a recovery of costs and no gain or loss is recognized. </t>
  </si>
  <si>
    <t>Recently Issued Accounting Pronouncements</t>
  </si>
  <si>
    <t>Accounting Policies [Abstract]</t>
  </si>
  <si>
    <t xml:space="preserve">5. RECENTLY ISSUED ACCOUNTING PRONOUNCEMENTS In February 2015, the FASB issued ASU 2015-02, Consolidation (Topic 810): Amendments to the Consolidation Analysis In April 2015, the FASB issued ASU 2015-03, Interest – Imputation of Interest (Subtopic 835-30): Simplifying the Presentation of Debt Issuance Costs In May 2014, the FASB issued ASU 2014-09, Revenue from Contracts with Customers Revenue Recognition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An entity should apply the amendments in this ASU using one of the following two methods: 1) Retrospectively to each prior reporting period presented. 2) Retrospectively with the cumulative effect of initially applying this ASU recognized at the date of the initial applications. In July 2015, the FASB approved a one-year deferral of the effective date of this new standard so the guidance is effective for the reporting period beginning January 1, 2018, with early adoption permitted in the first quarter 2017. We are currently evaluating the new guidance and have not determined the impact this standard may have on our Consolidated Financial Statements or decided upon the method of adoption. </t>
  </si>
  <si>
    <t>Concentrations of Credit Risk</t>
  </si>
  <si>
    <t>Risks And Uncertainties [Abstract]</t>
  </si>
  <si>
    <t xml:space="preserve">6. CONCENTRATIONS OF CREDIT RISK By using derivative instruments to hedge exposure to changes in commodity prices, we are exposed to credit risk and market risk. Credit risk is the failure of the counterparties to perform under the terms of the derivative contract. When the fair value of the derivative is positive, the counterparty owes us, which creates repayment risk. We minimize the credit or repayment risk in derivative instruments by entering into transactions with high-quality counterparties. Our counterparties are investment grade financial institutions and lenders in our Senior Credit Facility (see Note 7, Long-Term Debt Fair Value of Financial and Derivative Instruments We also depend on a relatively small number of purchasers for a substantial portion of our revenue. For the six months ended June 30, 2015, approximately 92.9% of our commodity sales came from five purchasers, with the largest single purchaser accounting for 40.0% of commodity sales. We believe the continued growth in our Appalachian Basin operations will help us to minimize our future risks by diversifying our ratio of oil, NGLs and natural gas sales as well as the quantity of purchasers. </t>
  </si>
  <si>
    <t>Long-Term Debt</t>
  </si>
  <si>
    <t>Debt Disclosure [Abstract]</t>
  </si>
  <si>
    <t>7. LONG-TERM DEBT Senior Credit Facility We maintain a revolving credit facility evidenced by a credit agreement, dated March 27, 2013 and most recently amended on March 27, 2015 (the “Senior Credit Facility”). As of June 30, 2015, the borrowing base under the Senior Credit Facility was $350.0 million; however, the Senior Credit Facility may be increased to up to $500.0 million upon re-determinations of the borrowing base, consent of the lenders and other conditions prescribed by the agreement. Within the Senior Credit Facility, a letter of credit subfacility exists for up to $60.0 million of letters of credit. As of June 30, 2015, loans made under the Senior Credit Facility were set to mature on September 12, 2019. In certain circumstances, we may be required to prepay the loans. Management does not believe that a prepayment will be required within the next twelve months. As of June 30, 2015, we had $93.0 million in outstanding borrowings. There were no borrowings as of December 31, 2014. The Senior Credit Facility requires we meet, on a quarterly basis, minimum financial requirements of consolidated current ratio and net senior secured debt to EBITDAX. EBITDAX is a non-GAAP financial measure used by our management team and by other users of our financial statements, such as our commercial bank lenders, which adds to or subtracts from net income the following expenses or income for a given period to the extent deducted from or added to net income in such period: interest, income taxes, depreciation, depletion, amortization, unrealized gains and losses from derivatives, exploration expense and other similar non-cash activity. The Senior Credit Facility requires that as of the last day of any fiscal quarter, our ratio of consolidated current assets, which includes the unused portion of our borrowing base, as of such day to consolidated current liabilities as of such day, known as our current ratio, must not be less than 1.0 to 1.0. Our current ratio as of June 30, 2015 was approximately 2020 Senior Notes and 2022 Senior Notes As of June 30, 2015 and December 31, 2014, we had recorded on our Consolidated Balance Sheets approximately $350.0 million of 8.875% senior notes due 2020 (the “2020 Senior Notes”) and approximately $325.0 million of 6.25% senior notes due 2022 (the “2022 Senior Notes”) (collectively, the “Senior Notes”). As of June 30, 2015 and December 31, 2014, we had recorded on our Consolidated Balance Sheets approximately $2.5 million and $2.7 million of a net premium related to the Senior Notes. The amortization of our net premium during the first six months of 2015, which follows the effective interest method, was approximately $0.2 million and was recorded as a credit to Interest Expense on our Consolidated Statement of Operations. Interest is payable semi-annually on our Senior Notes. Interest on the 2020 Senior Notes is paid at a rate of 8.875% per annum on June 1 and December 1 of each year while interest on the 2022 Senior Notes is paid at a rate of 6.25% per annum on February 1 and August 1 of each year. In addition to the Senior Credit Facility and the Senior Notes, we may, from time to time in the normal course of business finance assets such as vehicles, office equipment and leasehold improvements through debt financing at favorable terms. Long-term debt and other obligations consisted of the following at June 30, 2015 and December 31, 2014:
($ in Thousands)
June 30, 2015 (Unaudited)
December 31, 2014
8.875% Senior Notes Due 2020
$
350,000
$
350,000
6.25% Senior Notes Due 2022
325,000
325,000
Premium on Senior Notes, Net
2,538
2,725
Senior Line of Credit(a)
93,000
—
Capital Leases and Other Obligations(a)
985
1,427
Total Debt
771,523
679,152
Less Current Portion of Long-Term Debt
(725
)
(1,176
)
Total Long-Term Debt
$
770,798
$
677,976
(a)
The following is the principal maturity schedule for debt outstanding as of June 30, 2015:
2015
$
366
2016
590
2017
29
2018
—
2019
93,000
Thereafter
675,000
Total (a)
$
768,985
(a)
Excludes $2.5 million net premium on Senior Notes.</t>
  </si>
  <si>
    <t>Fair Value Of Financial And Derivative Instruments</t>
  </si>
  <si>
    <t>Fair Value Of Financial Instruments And Derivative Instruments [Abstract]</t>
  </si>
  <si>
    <t xml:space="preserve">8. FAIR VALUE OF FINANCIAL AND DERIVATIVE INSTRUMENTS Our results of operations and operating cash flows are impacted by changes in market prices for oil, natural gas and NGLs. To mitigate a portion of the exposure to adverse market changes, we enter into oil, natural gas and NGL commodity derivative instruments to establish price floor protection. As such, when commodity prices decline to levels that are less than our average price floor, we receive payments that supplement our cash flows. Conversely, when commodity prices increase to levels that are above our average price ceiling, we make payments to our counterparties. We do not enter into these arrangements for speculative trading purposes. As of June 30, 2015 and December 31, 2014, our commodity derivative instruments consisted of fixed rate swap contracts, puts, collars, swaptions, deferred put spreads, cap swaps, calls, call protected swaps, basis swaps and three-way collars. We did not designate these instruments as cash flow hedges for accounting purposes. Accordingly, associated unrealized gains and losses are recorded directly as Gain (Loss) on Derivatives, Net. We enter into the majority of our derivative arrangements with five counterparties and have a netting agreement in place with these counterparties. We do not obtain collateral to support the agreements, but we believe our credit risk is currently minimal on these transactions. For additional information on the credit risk regarding our counterparties, see Note 6, Concentrations of Credit Risk, None of our commodity derivatives are designated for hedge accounting but are, to a degree, an economic offset to our commodity price exposure. We utilize the mark-to-market accounting method to account for these contracts. We recognize all gains and losses related to these contracts in the Consolidated Statements of Operations as Gain (Loss) on Derivatives, Net under Other Expense. We received net cash settlements of $13.5 $2.0 As of June 30, 2015, we had over 70.0% and 18.0% of our annualized oil production hedged through the remainder of 2015 and 2016, respectively, over 90.0% and 55.0% of our annualized natural gas production hedged through the remainder of 2015 and 2016, respectively, and over 45.0% and 35.0% of our annualized NGL production hedged through the remainder of 2015 and 2016, respectively. These percentages exclude the effects of our basis swaps and do not include any estimated impact of increased production from future drilling and completion or the natural decline of our oil and gas production. Interest Rate Derivatives We are exposed to interest rate risk on our long-term fixed and variable interest rate borrowings. Fixed rate debt, where the interest rate is fixed over the life of the instrument, exposes us to changes in the market interest rates which are lower than our current fixed rate. Variable rate debt, where the interest rate fluctuates, exposes us to changes in market interest rates, which may increase over time. As of June 30, 2015 and December 31, 2014, we had $93.0 million and $0.0 outstanding under our Senior Credit Facility, respectively, which is subject to variable rates of interest and $675.0 million of Senior Notes outstanding subject to fixed interest rates. See Note 7, Long-Term Debt As of June 30, 2015, we had a $40.0 million notional fixed-to-variable interest rate swap and $40.0 million notional fixed-to-variable interest rate swaptions outstanding to manage our interest rate exposure related to the Senior Notes. We did not have any interest rate derivatives in place as of December 31, 2014. During the second quarter of 2014, we terminated an interest rate swap for net proceeds of approximately $0.6 million. We utilize the mark-to-market accounting method to account for our interest rate swap and swaptions. We recognized all gains and losses related to this contract in the Consolidated Statements of Operations as Gain (Loss) on Derivatives, Net under Other Expense. During the three and six months ended June 30, 2015, we received cash payments of approximately $0.4 million and $0.9 million, respectively, related to our interest rate swaps and swaptions. The fair value of our interest rate swaps as of June 30, 2015, was a net liability of approximately $1.1 million. The following table summarizes the location and amounts of gains and losses on our derivative instruments from continuing operations, none of which are designated as hedges for accounting purposes, in our accompanying Consolidated Statements of Operations for the three and six months ended June 30, 2015 and 2014:
For the Three Months Ended June 30,
For the Six Months Ended June 30,
($ in Thousands)
2015
2014
2015
2014
Oil
$
(2,828
)
$
(2,482
)
$
50
$
(3,650
)
Natural Gas
3,036
2,147
16,635
(6,781
)
NGLs
(60
)
(310
)
374
(653
)
Refined Products
50
—
(6
)
—
Interest Rate
(479
)
394
(215
)
1,083
Gain (Loss) on Derivatives, Net
$
(281
)
$
(251
)
$
16,838
$
(10,001
) Our derivative instruments are recorded on the balance sheet as either an asset or a liability, in either case measured at fair value. The fair value associated with our derivative instruments was a net asset of approximately $23.2 million and $31.4 million at June 30, 2015 and December 31, 2014, respectively. Our open asset/(liability) financial commodity derivative instrument positions at June 30, 2015 consisted of:
Period
Volume
Put Option
Floor
Ceiling
Swap
Fair Market Value ($ in Thousands)
Oil
2015 - Collars
150,000 Bbls
$
—
$
52.90
$
63.15
$
—
$
(217
)
2015 - Three-Way Collars
300,000 Bbls
50.00
65.00
72.50
—
1,498
2016 - Collars
60,000 Bbls
—
53.75
63.81
—
(86
)
2016 - Three-Way Collars
45,000 Bbls
50.00
65.00
70.00
—
73
2016 - Deferred Put Spreads
120,000 Bbls
50.00
65.00
—
—
(96
)
675,000 Bbls
$
1,172
Natural Gas
2015 - Swaps
10,900,000 Mcf
$
—
$
—
$
—
$
3.41
$
5,654
2015 - Swaptions
1,600,000 Mcf
—
—
—
3.54
701
2015 - Cap Swaps
3,900,000 Mcf
3.43
—
—
4.12
1,973
2015 - Three-Way Collars
2,800,000 Mcf
2.72
3.40
4.03
—
616
2015 - Put Spreads
2,600,000 Mcf
2.56
3.32
—
—
837
2015 - Calls
1,800,000 Mcf
—
—
3.98
—
(49
)
2015 - Basis Swaps - Dominion South
5,210,000 Mcf
—
—
—
(0.81
)
1,280
2016 - Swaps
9,600,000 Mcf
—
—
—
3.45
2,775
2016 - Swaptions
0 Mcf
—
—
—
—
(658
)
2016 - Cap Swaps
3,600,000 Mcf
3.45
—
—
4.11
1,388
2016 - Collars
900,000 Mcf
—
3.20
4.04
—
174
2016 - Three-Way Collars
11,850,000 Mcf
2.58
3.35
4.08
—
1,798
2016 - Put Spreads
2,100,000 Mcf
2.25
3.00
—
—
(77
)
2016 - Calls
7,320,000 Mcf
—
—
4.35
—
(629
)
2016 - Basis Swaps - Dominion South
12,500,000 Mcf
—
—
—
(0.90
)
1,436
2017 - Swaps
960,000 Mcf
—
—
—
3.60
254
2017 - Cap Swaps
2,100,000 Mcf
3.34
—
—
4.07
779
2017 - Three-Way Collars
6,600,000 Mcf
2.37
3.19
4.26
—
938
2017 - Calls
840,000 Mcf
—
—
4.00
—
(173
)
2017 - Basis Swaps - Dominion South
4,550,000 Mcf
—
—
—
(0.83
)
190
2017 - Basis Swaps - Texas Gas
14,600,000 Mcf
—
—
—
(0.13
)
(352
)
2018 - Swaps
960,000 Mcf
—
—
—
3.60
254
2018 - Cap Swaps
1,800,000 Mcf
3.30
—
—
4.05
659
2018 - Basis Swaps - Dominion South
6,400,000 Mcf
—
—
—
(0.83
)
256
2018 - Basis Swaps - Texas Gas
14,600,000 Mcf
—
—
—
(0.13
)
(352
)
2019 - Basis Swaps - Dominion South
7,300,000 Mcf
—
—
—
(0.83
)
288
2020 - Basis Swaps - Dominion South
7,320,000 Mcf
—
—
—
(0.83
)
289
144,710,000 Mcf
$
20,249
NGLs
2015 - C3+ NGL Swaps
774,000 Bbls
$
—
$
—
$
—
$
31.92
$
2,384
2015 - Ethane Swaps
205,200 Bbls
—
—
—
8.40
(46
)
2016 - C3+ NGL Swaps
1,131,000 Bbls
—
—
—
32.76
661
2016 - Ethane Swaps
240,000 Bbls
—
—
—
8.82
(109
)
2,350,200 Bbls
$
2,890
Refined Product (Heating Oil)
2016 - Swaps
12,000 Bbls
$
—
$
—
$
—
$
84.00
(6
)
12,000 Bbls
$
(6
) The combined fair value of derivatives, none of which are designated or qualifying as hedges, included in our Consolidated Balance Sheets as of June 30, 2015 and December 31, 2014 is summarized below:
June 30,
December 31,
($ in Thousands)
2015
2014
Short-Term Derivative Assets:
Crude Oil—Deferred Put Spread
$
—
$
1,413
Crude Oil—Call Protected Swap
—
1,227
Crude Oil—Three-Way Collars
1,522
4,596
NGL—Swaps
3,517
6,181
Natural Gas—Swaps
7,182
4,522
Natural Gas—Cap Swaps
2,792
3,430
Natural Gas—Basis Swaps
1,956
2,815
Natural Gas—Three-Way Collars
1,578
5,081
Natural Gas—Swaption
743
—
Natural Gas—Collars
174
—
Natural Gas—Put Spread
837
—
Interest Rate—Swap
509
—
Total Short-Term Derivative Assets
$
20,810
$
29,265
Long-Term Derivative Assets:
NGL—Swaps
$
574
$
—
Crude Oil—Three-Way Collars
49
—
Natural Gas—Cap Swaps
2,007
1,617
Natural Gas—Swaps
1,959
1,554
Natural Gas—Basis Swaps
1,783
—
Natural Gas—Three-Way Collars
1,774
1,733
Interest Rate—Swap
226
—
Total Long-Term Derivative Assets
$
8,372
$
4,904
Total Derivative Assets
$
29,182
$
34,169
Short-Term Derivative Liabilities:
Crude Oil—Collars
$
(303
)
$
—
Crude Oil—Deferred Put Spread
(48
)
—
NGL—Swaps
(993
)
—
Refined Product—Swaps
(3
)
—
Natural Gas—Call
(364
)
(74
)
Natural Gas—Swaps
(204
)
—
Natural Gas—Swaption
(42
)
(154
)
Natural Gas—Put Spread
(33
)
(193
)
Interest Rate—Swaption
(212
)
—
Total Short - Term Derivative Liabilities
$
(2,202
)
$
(421
)
Long-Term Derivative Liabilities:
Crude Oil—Deferred Put Spread
$
(48
)
$
—
NGL—Swaps
(208
)
—
Refined Product—Swaps
(3
)
—
Natural Gas—Put Spread
(44
)
—
Natural Gas—Basis Swaps
(704
)
(1,281
)
Natural Gas—Swaption
(658
)
—
Natural Gas—Call
(487
)
(1,096
)
Interest Rate—Swap
(1,641
)
—
Total Long-Term Derivative Liabilities
$
(3,793
)
$
(2,377
)
Total Derivative Liabilities
$
(5,995
)
$
(2,798
) Fair value is the price that would be received to sell an asset or paid to transfer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attempt to utilize the best available information. We utilize a fair value hierarchy that gives the highest priority to unadjusted quoted prices in active markets for identical assets or liabilities (Level 1 measurement) and lowest priority to unobservable inputs (Level 3 measurement). The three levels of fair value hierarchy are as follows: Level 1—Observable inputs, such as quoted prices in active markets for identical assets or liabilities as of the reporting date. Level 2—Observable inputs other than quoted prices within Level 1 for similar assets and liabilities.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Our derivatives, which consist primarily of commodity swaps and collars and other like derivative contracts, are valued using commodity market data which is derived by combining raw inputs and quantitative models and processes to generate forward curves. Where observable inputs are available, directly or indirectly, for substantially the full term of the asset or liability, the instrument is categorized in Level 2. Level 3—Unobservable inputs that are supported by little or no market activity. Pricing inputs include significant inputs that are generally less observable from objective sources. These inputs may be used with internally developed methodologies that result in management’s best estimate of fair value. Our Level 2 fair value measurements are comprised of our derivative contracts, excluding our basis swap derivatives, and are based upon inputs that are either readily available in the public market, such as oil and natural gas futures prices, volatility factors, interest rates and discount rates, or can be confirmed from other active markets. The fair values recorded as of June 30, 2015, and December 31, 2014, were based upon quotes obtained from the counterparties to these contracts and verified by an independent third party. Our Level 3 fair value measurements are comprised of our natural gas basis swap contracts. The fair values recorded as of June 30, 2015 and December 31, 2014, were based upon quotes obtained from the counterparties to these contracts and verified by an independent third party. The significant unobservable input used in the fair value measurement of our natural gas basis swaps was the estimate of future natural gas basis differentials. Significant variations in price differentials could result in a significantly different fair value measurement. The significant unobservable inputs and the range and weighted average of these inputs used in the fair value measurements of our natural gas basis swaps as of June 30, 2015 and December 31, 2014 are included in the table below.
As of June 30, 2015
Range (price per Mcf)
Weighted Average (price per Mcf)
Fair Value (in thousands)
Natural Gas Basis Differential Forward Curve - Dominion South
($0.42) - ($1.56)
$
(0.93
)
$
3,739
Natural Gas Basis Differential Forward Curve - Texas Gas
($0.09) - ($0.11)
$
(0.10
)
$
(704
)
As of December 31, 2014
Range (price per Mcf)
Weighted Average (price per Mcf)
Fair Value (in thousands)
Natural Gas Basis Differential Forward Curve - Dominion South
($0.27) - ($1.39)
$
(0.84
)
$
1,341
The fair value of our derivative instruments may be different from the settlement value based on company-specific inputs, such as credit ratings, futures markets and forward curves, and readily available buyers and sellers for such assets and liabilities. During the three and six months ended June 30, 2015 and for the year ended December 31, 2014, there were no transfers into or out of Level 1 or Level 2 measurements. The following table presents the fair value hierarchy table for assets and liabilities measured at fair value:
Fair Value Measurements at June 30, 2015 Using:
($ in Thousands)
Total Carrying Value as of June 30, 2015
Quoted Prices in Active Markets for Identical Assets (Level 1)
Significant Other Observable Inputs (Level 2)
Significant Unobservable Inputs (Level 3)
Commodity Derivatives
$
24,305
$
—
$
21,270
$
3,035
Interest Rate Swap
(906
)
—
(906
)
—
Interest Rate Swaption
(212
)
—
(212
)
—
Fair Value Measurements at December 31, 2014 Using:
($ in Thousands)
Total Carrying Value as of December 31, 2014
Quoted Prices in Active Markets for Identical Assets (Level 1)
Significant Other Observable Inputs (Level 2)
Significant Unobservable Inputs (Level 3)
Commodity Derivatives
$
31,371
$
—
$
30,030
$
1,341
Net derivative asset values are determined primarily by quoted futures and options prices and utilization of the counterparties’ credit default risk and net derivative liabilities are determined primarily by quoted futures and options prices and utilization of our credit default risk. The credit default risk of our counterparties and us are based on metrics such as interest coverage, operating cash flow and leverage ratios that calculate the likelihood that a firm will be unable to repay its lenders or fulfill payment obligations. The value of our oil derivatives are comprised of three-way collar, call protected swap and deferred put spread contracts for notional barrels of oil at interval New York Mercantile Exchange (“NYMEX”) West Texas Intermediate (“WTI”) oil prices. The fair values attributable to our oil derivatives as of June 30, 2015 are based on (i) the contracted notional volumes, (ii) independent active NYMEX futures price quotes for WTI oil and (iii) the implied rate of volatility inherent in the contracts. The implied rates of volatility inherent in our contracts were determined based on market-quoted volatility factors. Our gas derivatives are comprised of swap, collars, swaption, three way collar, basis swap, cap swap, call and put spread contracts for notional volumes of gas contracted at NYMEX Henry Hub (“HH”). The fair values attributable to our gas derivative contracts as of June 30, 2015 are based on (i) the contracted notional volumes, (ii) independent active NYMEX futures price quotes for HH gas, (iii) independent market-quoted forward index prices and (iv) the implied rate of volatility inherent in the contracts. The implied rates of volatility inherent in our contracts were determined based on market-quoted volatility factors. Our NGL derivatives are comprised of swaps for notional volumes of NGLs contracted at NYMEX Mont Belvieu. The fair values attributable to our NGL derivative contracts as of June 30, 2015 are based on (i) the contracted notional volumes, (ii) independent active NYMEX futures price quotes for Mont Belvieu, (iii) independent market-quoted forward index prices and (iv) the implied rate of volatility inherent in the contracts. The implied rates of volatility inherent in our contracts were determined based on market-quoted volatility factors. We classify our derivatives as Level 2 if the inputs used in the valuation models are directly observable for substantially the full term of the instrument; however, if the significant inputs were not observable for substantially the full term of the instrument, we would classify those derivatives as Level 3. We categorize our measurements as Level 2 because the valuation of our derivative instruments are based on similar transactions observable in active markets or industry standard models that primarily rely on market observable inputs. Substantially all of the assumptions for industry standard models are observable in active markets throughout the full term of the instruments. The table below sets forth a reconciliation of our commodity derivative contracts at fair value on a recurring basis using significant unobservable inputs (Level 3) during the six months ended June 30, 2015 and 2014:
Six Months Ended June 30,
($ in Thousands)
2015
2014
Beginning Balance of Level 3
$
1,341
$
4,323
Changes in Fair Value
3,367
(2,007
)
Purchases
—
—
Settlements Received
(1,673
)
1,012
Ending Balance of Level 3
$
3,035
$
3,328
Changes in fair value on our Level 3 commodity derivative contracts outstanding for the six months ended June 30, 2015 and 2014, resulted in an increase of approximately $3.4 million and a decrease of approximately $2.0 million, respectively. This amount has been included in Gain (Loss) on Derivatives, Net in our Consolidated Statements of Operations. Future Abandonment Cost We report the fair value of asset retirement obligations on a nonrecurring basis in our Consolidated Balance Sheets. We estimate the fair value of asset retirement obligations based on discounted cash flow projections using numerous estimates, assumptions and judgments regarding such factors as the existence of a legal obligation for an asset retirement obligation; amounts and timing of settlements; the credit-adjusted risk-free rate to be used; and inflation rates. These inputs are unobservable, and thus result in a Level 3 classification. See Note 2, Future Abandonment Costs, Financial Instruments Not Recorded at Fair Value The following table sets forth the fair values of financial instruments that are not recorded at fair value in our Consolidated Financial Statements:
June 30, 2015
December 31, 2014
($ in Thousands)
Carrying Amount
Fair Value
Carrying Amount
Fair Value
8.875% Senior Notes due 2020
$
350,000
$
315,000
$
350,000
$
311,955
6.25% Senior Notes due 2022
$
325,000
$
260,000
325,000
241,313
Secured Line of Credit
93,000
93,000
—
—
Capital Leases and Other Obligations
985
956
1,427
1,393
Total
$
768,985
$
668,956
$
676,427
$
554,661
The fair value of the secured lines of credit approximates carrying value based on borrowing rates available to us for bank loans with similar terms and maturities and would be classified as Level 2 in the fair value hierarchy. The fair value of the Senior Notes uses pricing that is readily available in the public market. Accordingly, the fair value of the Senior Notes would be classified as Level 1 in the fair value hierarchy. The fair value of our capital leases and other obligations are determined using a discounted cash flow approach based on the interest rate and payment terms of the obligations and assumed discount rate. The fair values of the obligations could be significantly influenced by the discount rate assumptions, which is unobservable. Accordingly, the fair value of the capital leases and other obligations would be classified as Level 3 in the fair value hierarchy. The carrying values of all classes of cash and cash equivalents, accounts receivables and accounts payables are considered to be representative of their respective fair values due to the short term maturities of those instruments. Other Fair Value Measurements We recorded an other than temporary impairment of $124.9 million related to proved properties, unproved properties and equity method investments. We utilize quoted futures prices and other observable market data in determining the fair value. The inputs used in determining fair value as a part of the impairment calculation are considered to be Level 2 within the fair value hierarchy. For additional information on our impairment, see Note 15, Impairment Expense </t>
  </si>
  <si>
    <t>Income Taxes</t>
  </si>
  <si>
    <t>Income Tax Disclosure [Abstract]</t>
  </si>
  <si>
    <t>9. INCOME TAXES We recognize deferred income taxes for the future tax consequences attributable to differences between the financial statement carrying amounts of existing assets and liabilities and their respective tax basis and net operating loss and credit carryforwards. Deferred tax assets and liabilities are measured using enacted tax rates expected to apply to taxable income in the years in which those temporary differences are expected to be recovered or settled. The effect of any tax rate change on deferred taxes is recognized in the period that includes the enactment date of the tax rate change. Realization of deferred tax assets is assessed and, if not more likely than not, a valuation allowance is recorded to write down the deferred tax assets to their net realizable value. Income tax included in continuing operations was as follows:
Three Months Ended June 30,
Six Months Ended June 30,
($ in Thousands)
2015
2014
2015
2014
Income (Expense) Benefit
$
524
$
(5,660
)
$
616
$
(9,770
)
Effective Tax Rate
0.3
%
42.5
%
0.4
%
37.3
% For the six months ended June 30, 2015, our overall effective tax rate on pre-tax income from continuing operations was different than the statutory rate of 35% due to the recording of a valuation allowance. As of June 30, 2015, we had a significant level of estimated future tax benefits that, given our past and future expectations of net losses, we do not expect to be able to fully utilize, thus limiting our ability to recognize future tax benefits. For the six months ended June 30, 2014, our overall effective tax rate on pretax income from continuing operations was different than the statutory rate of 35% due primarily to state taxes and section 162(m) limitations. Income tax payments made during the three and six months ended June 30, 2015 and 2014 were negligible. We received tax refunds during the six months ended June 30, 2015 of approximately $0.5 million and $3.4 million during the six months ended June 30, 2014.</t>
  </si>
  <si>
    <t>Capital Stock</t>
  </si>
  <si>
    <t>Equity [Abstract]</t>
  </si>
  <si>
    <t xml:space="preserve">10. CAPITAL STOCK Common Stock We have authorized capital stock of 100,000,000 shares of common stock and 100,000 shares of preferred stock. As of June 30, 2015 and December 31, 2014, shares of common stock issued and outstanding totaled 55,280,071 and 54,174,763, respectively. Preferred Stock On August 18, 2014, we completed a registered offering of 16,100 shares of 6.0% Convertible Perpetual Preferred Stock, Series A, par value $0.001 per share (the “Series A Preferred Stock”) that are represented by 1,610,000 depositary shares. The net proceeds of the offering were approximately $155.0 million, after deducting underwriting discounts, commissions and other offering expenses. We utilized a portion of the net proceeds to fund our acquisition of assets from SWEPI, LP, an affiliate of Royal Dutch Shell, plc, and used the remaining proceeds to fund our capital expenditures program and for general corporate purposes. The annual dividend on each share of the Series A Preferred Stock is 6.0% per annum on the liquidation preference of $10,000 per share and is payable quarterly, in arrears, on each February 15, May 15, August 15 and November 15 of each year. We will pay cumulative dividends, when and if declared, in cash, stock or a combination thereof, on a quarterly basis at a rate of $600 per share, or 6.0%, per year. In February and May 2015, we paid quarterly cash dividends of $150.00 per share for the periods of November 15, 2014 to February 15, 2015 and February 15, 2015 to May 15, 2015, respectively, each in the aggregate amount of $2.4 million. </t>
  </si>
  <si>
    <t>Employee Benefit and Equity Plans</t>
  </si>
  <si>
    <t>Disclosure Of Compensation Related Costs Sharebased Payments [Abstract]</t>
  </si>
  <si>
    <t>11. EMPLOYEE BENEFIT AND EQUITY PLANS Equity Plans We recognize all share-based payments to employees, including grants of employee stock options, in our Consolidated Statements of Operations based on their grant-date fair values, using prescribed option-pricing models where applicable. The fair value is expensed over the requisite service period of the individual grantees, which generally equals one vesting period. We report any benefits of income tax deductions in excess of recognized financial accounting compensation as cash flows from financing activities, rather than as cash flows from operating activities. Stock Options During the six-month period ended June 30, 2015, we issued 80,000 options to purchase shares of our common stock to 3 employees. We did not issue options to purchase shares of our common stock for the three months ending June 30, 2015 and the three and six-month periods ended June 30, 2014. Stock-based compensation expense relating to stock options outstanding for the three and six months ended June 30, 2015 and 2014 was negligible. The expense related to stock option grants was recorded on our Consolidated Statements of Operations under the heading of General and Administrative Expense. The intrinsic value of stock options exercised for the six months ended June 30, 2014, was approximately $0.3 million. There were no stock options exercised for the six months ended June 30, 2015. There was no total tax benefit for each of the six-month periods ended June 30, 2015 and 2014. A summary of the status of our issued and outstanding stock options as of June 30, 2015 is as follows:
Outstanding
Exercisable
Exercise Price
Number Outstanding At 6/30/15
Weighted-Average Exercise Price
Number Exercisable At 6/30/15
Weighted-Average Exercise Price
$
4.05
40,000
$
4.05
—
$
—
$
4.90
40,000
$
4.90
—
$
—
$
5.04
46,041
$
5.04
46,041
$
5.04
$
9.50
75,000
$
9.50
75,000
$
9.50
$
9.99
129,583
$
9.99
129,583
$
9.99
$
10.42
29,548
$
10.42
29,548
$
10.42
$
11.87
3,500
$
11.87
3,500
$
11.87
$
12.50
19,139
$
12.50
19,139
$
12.50
$
13.19
50,000
$
13.19
50,000
$
13.19
$
22.34
30,000
$
22.34
30,000
$
22.34
462,811
$
9.76
382,811
$
10.86
The weighted average remaining contractual term for options outstanding at June 30, 2015 was 3.2 years and there was $0.1 million in aggregate intrinsic value. The weighted average remaining contractual term for options exercisable at June 30, 2015 was 2.5 years and there was no aggregate intrinsic value. As of June 30, 2015, unrecognized compensation expense related to stock options was $0.1 million. Restricted Stock Awards During the six-month period ended June 30, 2015, the Compensation Committee approved the issuance of an aggregate of 1,351,497 shares of restricted common stock to 127 employees, one director and one non-employee contractor. During the six-month period ended June 30, 2014, the Compensation Committee approved the issuance of an aggregate of 17,643 shares of restricted stock to twelve employees. Certain of our outstanding restricted stock awards granted in 2015, 2014 and 2013 are subject to market-based vesting through a calculation of total shareholder return (“TSR”) of our common stock relative to a pre-defined peer group over a three-year period. The weighted average fair value of the TSR awards granted as of June 30, 2015 and December 31, 2014 were $2.56 and $10.15 per share, respectively. Average fair values were estimated on the date of each grant using a Monte Carlo Simulation model that estimates the most likely outcome based on the terms of the award and used the following assumptions:
Six Months Ended June 30, 2015
Year Ended December 31, 2014
Expected Dividend Yield
0.0
%
0.0
%
Risk-Free Interest Rate
1.0
%
0.8
%
Expected Volatility – Rex Energy
58.6
%
50.4
%
Expected Volatility – Peer Group
29.8%-85.0%
28.4%-65.7
%
Market Index
35.6
%
35.3
%
Expected Life
Three Years
Three Years
Compensation expense associated with restricted stock awards totaled $1.9 million and $4.9 million for the three and six-month periods ended June 30, 2015, respectively, and $1.1 million and $2.7 million for the three and six-month periods ended June 30, 2014, respectively. During the first quarter of 2015, the board of directors approved a waiver to certain performance factors for restricted stock awards that vested in March 2015. This waiver resulted in the vesting of approximately 189,872 restricted stock awards with associated expense of approximately $2.5 million. As of June 30, 2015, total unrecognized compensation cost related to restricted common stock grants was approximately $6.1 million, which will be recognized over a weighted average period of 1.7 years. A summary of the restricted stock activity for the six months ended June 30, 2015 is as follows:
Number of Shares
Weighted-Average Grant Date Fair Value
Restricted stock awards, as of December 31, 2014
1,519,301
$
14.05
Awards
1,351,497
4.04
Forfeitures
(246,189
)
12.51
Vested
(213,961
)
12.52
Restricted stock awards, as of June 30, 2015
2,410,648
$
8.61</t>
  </si>
  <si>
    <t>Commitments and Contingencies</t>
  </si>
  <si>
    <t>Commitments And Contingencies Disclosure [Abstract]</t>
  </si>
  <si>
    <t>12. COMMITMENTS AND CONTINGENCIES Legal Reserves We are involved in various legal proceedings that arise in the ordinary course of our business. Although we cannot predict the outcome of these proceedings with certainty, we do not currently expect these matters to have a material adverse effect on our consolidated financial position or results of operations. The accrual of reserves for legal matters is included in Accrued Liabilities on our Consolidated Balance Sheets. The establishment of a reserve involves an estimation process that includes the advice of legal counsel and the subjective judgment of management. While we believe that these reserves are adequate, there are uncertainties associated with legal proceedings and we can give no assurance that our estimate of any related liability will not increase or decrease in the future. The reserved and unreserved exposures for our legal proceedings could change based upon developments in those proceedings or changes in the facts and circumstances. It is possible that we could incur losses in excess of the amounts currently accrued. Based on currently available information, we believe that it is remote that future costs related to known contingent liability exposures for legal proceedings will exceed our current accruals by an amount that would have a material adverse effect on our consolidated financial position, although cash flow could be significantly impacted in the reporting periods in which such costs are incurred. Other than as set forth below, there have been no significant changes with respect to the legal matters disclosed in our Annual Report on Form 10-K for the year ended December 31, 2014. Litigation Related to Proposed Oil and Gas Leases in Clearfield County, Pennsylvania In October 2011, we were named as defendants in a proposed class action lawsuit filed in the Court of Common Pleas of Clearfield County, Pennsylvania (the “Cardinale case”). The named plaintiffs are two individuals who have sued on behalf of themselves and all persons who are alleged to be similarly situated. The complaint in the Cardinale case generally asserts that a binding contract to lease oil and gas interests was formed between the Company and each proposed class member when representatives of Western Land Services, Inc. (“Western”), a leasing agent that we engaged, presented a form of proposed oil and gas lease and an order for payment to each person in 2008, and each person signed the proposed oil and gas lease form and order for payment and delivered the documents to representatives of Western. We rejected these leases and never signed them. The plaintiffs seek the certification of a class and a judgment declaring the rights of the parties with respect to those proposed leases, as well as damages and other relief as may be established by plaintiffs at trial, together with interest, costs, expenses and attorneys’ fees. In May 2012, the trial court dismissed the Cardinale case with prejudice on the grounds that there was no contract formed between us and the plaintiffs. The plaintiffs appealed the dismissal during the second half of 2012. On May 3, 2013, the Superior Court reversed the decision of the Common Pleas Court and remanded the case for further proceedings. In July 2012, while the Cardinale case was in the midst of the appeals process, counsel for the plaintiffs in the Cardinale case filed two additional lawsuits against us in the Court of Common Pleas of Clearfield County, Pennsylvania: one a proposed class action lawsuit with a different named plaintiff (the “Billotte case”) and another on behalf of a group of individually named plaintiffs (the “Meeker case”). The complaint for both cases contain the same claims as those set forth in the Cardinale case. It is our understanding that these two additional lawsuits were filed for procedural reasons in light of the dismissal of the Cardinale case and the pendency of the appeal. Proceedings in the Billotte case have been consolidated with the Cardinale case; proceedings in the Meeker case are ongoing. In June 2015, the trial court conducted a hearing on plaintiff’s motion for certification of a class in the Cardinale case. In July 2015, the trial court denied plaintiffs’ motion for class certification. Plaintiffs served notice of their appeal of that decision in August 2015. We continue to vigorously defend against each of these claims. At this time we are unable to express an opinion with respect to the likelihood of an unfavorable outcome or provide an estimate of potential losses, if any. Environmental Due to the nature of the oil and natural gas business, we are exposed to possible environmental risks. We have implemented various policies and procedures to avoid environmental contamination and risks from environmental contamination. We conduct periodic reviews of our policies and properties to identify changes in the environmental risk profile. In these reviews we evaluate whether there is a probable liability, its amount and the likelihood that the liability will be incurred. The amount of any potential liability is determined by considering, among other matters, incremental direct costs of any likely remediation and the proportionate cost of employees who are expected to devote a significant amount of time directly to any remediation effort. We manage our exposure to environmental liabilities on properties to be acquired by identifying existing problems and assessing the potential liability. As of June 30, 2015, we know of no significant probable or possible environmental contingent liabilities. Letters of Credit At June 30, 2015, we had posted $7.0 million in various letters of credit to secure our drilling and related operations. Lease Commitments As of June 30, 2015, we have lease commitments for various real estate leases. Rent expense is recognized on a straight-line basis and has been recorded in General and Administrative expense on our Consolidated Statements of Operations. Rent expense for the three and six months ended June 30, 2015, was approximately $0.3 million and $0.5 million, respectively, and $0.2 million and $0.5 million for the three and six months ended June 30, 2014, respectively. Lease commitments by year for each of the next five years are presented in the table below:
($ in Thousands)
2015
$
566
2016
1,129
2017
1,143
2018
721
2019
721
Thereafter
180
Total
$
4,460
Capacity Reservation We have a capacity reservation arrangement with a subsidiary of MarkWest Energy Partners, L.P. (“MarkWest”) to ensure sufficient capacity at the cryogenic gas processing plants owned by MarkWest in Butler County, Pennsylvania to process our produced natural gas. In the event that we do not process any gas through the cryogenic gas processing plants, we may be obligated to pay approximately $7.3 million in 2015, $21.6 million in 2016, $26.0 million in 2017, $26.0 million in 2018, $26.0 million in 2019 and $179.9 million thereafter, assuming our average net revenue interest in the region of approximately 59%. Charges incurred for processing capacity with MarkWest during the three and six-month periods ended June 30, 2015 were $0.2 million and $0.4 million, respectively, and were negligible during the three and six-month periods ended June 30, 2014 . Operational Commitments We have contracted drilling rig services on one rig to support our Appalachian Basin operations. The minimum cost to retain this rig would require gross payments of approximately $1.1 million in 2015, $2.2 million in 2016 and $2.2 million in 2017, which would be partially offset by other working interest owners, which vary from well to well. During the first quarter of 2015, we terminated two rig contracts earlier than their original term. To satisfy the early release, we incurred approximately $4.8 million in early termination fees, which were classified as Other Operating Expense in our Consolidated Statement of Operations as of June 30, 2015. Approximately $2.5 million of this amount was paid in January 2015 with the remaining amount due in January 2016. We also have agreements for contracted completion services in the Appalachian Basin. The minimum gross cost to retain the completion services is approximately $7.5 million in 2015, which would be partially offset by other working interest owners, which vary from well to well. Natural Gas Gathering, Processing and Sales Agreements During the normal course of business, we have entered into certain agreements to ensure the gathering, transportation, processing and sales of specified quantities of our oil, natural gas and NGLs. In some instances, we are obligated to pay shortfall fees, whereby we would pay a fee for any difference between actual volumes provided as compared to volumes that have been committed. In other instances, we are obligated to pay a fee on all volumes that are subject to the related agreement. In connection with our entry into certain of these agreements, we concurrently entered into a guaranty whereby we have guaranteed the payment of obligations under the specified agreements up to a maximum of $429.6 million, which is larger than our estimated minimum obligations due to certain contracts which have minimum commitment volumes and other contracts which contain provisions that require payment on all volumes delivered. For the three and six months ended June 30, 2015 and 2014, we incurred expenses related to the transportation, processing and marketing of our oil, natural gas and NGLs of approximately $20.3 million and $39.0 million in 2015, respectively, and $11.1 million and $20.5 million in 2014, respectively. Expense related to these agreements makes up a substantial portion of our Lease Operating Expense, which we expect to continue as existing agreements commence and new transportation, processing and marketing agreements are entered that will enable us to sell our product. During the three and six months ended June 30, 2015, we incurred approximately $0.8 million and $1.6 million, respectively, in fees related to unutilized capacity commitments. The unutilized commitment fees are related to undeveloped properties that we acquired during 2014. Minimum net obligations under these sales, gathering and transportation agreements for the next five years are as follows:
($ in Thousands)
Total
2015
$
9,589
2016
26,409
2017
42,685
2018
44,425
2019
43,340
Thereafter
534,707
Total
$
701,155
Pennsylvania Impact Fee In 2012, Pennsylvania state legislators instituted a natural gas impact fee on producers of unconventional natural gas. The fee will be imposed on every producer of unconventional gas and applies to unconventional wells spud in Pennsylvania regardless of when spudding occurred. The fee for each unconventional gas well is determined using the following matrix, with vertical unconventional gas wells being charged 20% of the applicable rates:
&lt;$2.25(a)
$2.26 - $2.99(a)
$3.00 - $4.99(a)
$5.00 - $5.99(a)
&gt;$5.99(a)
Year One
$
40,200
$
45,300
$
50,300
$
55,300
$
60,400
Year Two
$
30,200
$
35,000
$
40,200
$
45,300
$
55,300
Year Three
$
25,200
$
30,200
$
30,200
$
40,200
$
50,300
Year 4 – 10
$
10,100
$
15,100
$
20,100
$
20,100
$
20,100
Year 11 – 15
$
5,000
$
5,000
$
10,100
$
10,100
$
10,100
(a ) All fees owed are due on April 1 of each year. For the three and six months ended June 30, 2015 and 2014, we recorded expense of approximately $0.8 million and $1.5 million in 2015, respectively, and $0.7 million and $1.3 million in 2014, respectively. We record expenses related to the impact fees as Production and Lease Operating Expense. As of June 30, 2015, approximately $1.5 million was accrued for the 2015 impact fees.</t>
  </si>
  <si>
    <t>Earnings Per Common Share</t>
  </si>
  <si>
    <t>Earnings Per Share [Abstract]</t>
  </si>
  <si>
    <t>13. EARNINGS PER COMMON SHARE Basic income (loss) per common share is calculated based on the weighted average number of common shares outstanding at the end of the period, excluding restricted stock with performance-based and market-based vesting criteria. Diluted income per common share includes the speculative exercise of stock options and performance-based restricted stock which contain conditions that are not earnings or market-based, given that the hypothetical effect is not anti-dilutive. For each of the three and six months ended June 30, 2015, we excluded stock options to purchase 0.5 million shares due to our Net Loss from Continuing Operations. For the three and six months ended June 30, 2014, we excluded stock options to purchase 0.3 million shares of our common stock due to the estimate of shares that would be repurchased using the treasury method. For each of the three and six months ended June 30, 2015, we excluded performance-based restricted stock of 1.3 million shares due to performance metrics that have not yet been attained (for additional information on our non-cash compensation plans, see Note 11, Employee Benefit and Equity Plans
(in thousands, except per share amounts)
Three Months Ended June 30,
Six Months Ended June 30,
Numerator:
2015
2014
2015
2013
Net Income (Loss) From Continuing Operations
$
(153,373
)
$
7,644
$
(171,852
)
$
16,399
Net Income From Discontinued Operations, Less Noncontrolling Interests
621
434
1,286
547
Less: Preferred Stock Dividends
(2,415
)
—
(4,830
)
—
Net Income (Loss) Attributable to Common Shareholders
$
(155,167
)
$
8,078
$
(175,396
)
$
16,946
Denominator:
Weighted Average Common Shares Outstanding - Basic
54,118
53,164
54,090
53,075
Effect of Dilutive Securities:
Employee Stock Options
—
151
—
142
Employee Performance-Based Restricted Stock Awards
—
194
—
294
Weighted Average Common Shares Outstanding - Diluted
54,118
53,509
54,090
53,511
Earnings per Common Share Attributable to Rex Energy Common Shareholders:
Basic — Net Income (Loss) From Continuing Operations
$
(2.88
)
$
0.14
$
(3.27
)
$
0.31
— Net Income From Discontinued Operations
0.01
0.01
0.02
0.01
— Net Income (Loss) Attributable to Rex Energy Common Shareholders
$
(2.87
)
$
0.15
$
(3.25
)
$
0.32
Diluted — Net Income (Loss) From Continuing Operations
$
(2.88
)
$
0.14
$
(3.27
)
$
0.31
— Net Income From Discontinued Operations
0.01
0.01
0.02
0.01
— Net Income (Loss) Attributable to Rex Energy Common Shareholders
$
(2.87
)
$
0.15
$
(3.25
)
$
0.32</t>
  </si>
  <si>
    <t>Equity Method Investments And Joint Ventures [Abstract]</t>
  </si>
  <si>
    <t xml:space="preserve">14. EQUITY METHOD INVESTMENTS RW Gathering, LLC We own a 40% non-operated interest in RW Gathering, LLC (“RW Gathering”), which owns gas-gathering assets to facilitate development in our Appalachian Basin operations. Our investment in RW Gathering totaled $17.9 million as of December 31, 2014, and was recorded on our Consolidated Balance Sheets as Equity Method Investments. During the second quarter of 2015 we incurred a 100% impairment charge of $17.5 million related to RW Gathering (for additional information, see Note 15, Impairment Expense During the three and six-month periods ended June 30, 2015, we incurred approximately $0.2 million and $0.4 million, respectively, as compared to $0.2 million and $0.4 million for the three and six-month periods ended June 30, 2014, respectively, in compression expenses that were charged to us from Williams Production Appalachia, LLC. These costs are in relation to compression costs incurred by RW Gathering and are recorded as Production and Lease Operating Expense on our Consolidated Statement of Operations. As of June 30, 2015 and December 31, 2014, there were no receivables due from RW Gathering to us. </t>
  </si>
  <si>
    <t>Goodwill And Intangible Assets Disclosure [Abstract]</t>
  </si>
  <si>
    <t xml:space="preserve">15. IMPAIRMENT EXPENSE For the three and six months ended June 30, 2015, impairment expenses incurred were approximately $117.8 million and $124.9 million, respectively, while impairment expenses incurred during the three and six months ended June 30, 2014 were negligible. We continually monitor the carrying value of our oil and gas properties and make evaluations of their recoverability when circumstances arise that may contribute to impairment. The expense incurred during the first six months of 2015 included proved properties in our non-operated dry gas regions of Clearfield County, Pennsylvania and Westmoreland County, Pennsylvania for approximately $73.4 million. In addition to the proved properties, we also incurred approximately $31.8 million in impairment related to unproved properties, the majority of which are also found in our non-operated dry gas regions of Clearfield and Westmoreland Counties, Pennsylvania, and $17.5 million related to our equity method investment in RW Gathering. The remaining impairments are primarily related to acreage expirations and pipelines in non-core areas. The impairments were identified through an analysis of market conditions and future development plans related to these properties that were in existence as of June 30, 2015, which indicated that the carrying value of the assets was not recoverable. The analysis included an evaluation of estimated future cash flows with consideration given to market prices for similar assets and whether the impairment of our equity method investment was other than temporary. As of June 30, 2015, we continued to carry the costs of undeveloped properties of approximately $306.8 million on our Consolidated Balance Sheet, which is primarily related to the Marcellus and Utica Shale in the Appalachian Basin and for which we have development, trade or lease extension plans. </t>
  </si>
  <si>
    <t>Extractive Industries [Abstract]</t>
  </si>
  <si>
    <t xml:space="preserve">16. EXPLORATION EXPENSE For the three and six months ended June 30, 2015, we incurred approximately $0.9 million and $1.4 million, respectively, in exploration expenses as compared to $1.4 million and $3.4 million in exploration expenses for the same periods in 2014, respectively. Approximately $0.6 million of the expense incurred in 2015 was due to geological and geophysical type expenditures and $0.5 million was due to the payment of delay rentals in the Appalachian Basin. Approximately $2.4 million of the expense incurred in 2014 was due to geological and geophysical type expenditures. An additional $0.8 million of expense was incurred through the payment of delay rentals, predominately in the Appalachian Basin. </t>
  </si>
  <si>
    <t>Condensed Consolidating Financial Information</t>
  </si>
  <si>
    <t>Condensed Financial Information Of Parent Company Only Disclosure [Abstract]</t>
  </si>
  <si>
    <t>17. CONDENSED CONSOLIDATING FINANCIAL INFORMATION As of June 30, 2015, we had $675.0 million of outstanding Senior Notes, as shown in Note 7, Long-Term Debt

Rex Energy I, LLC

Rex Energy Operating Corporation

Rex Energy IV, LLC

PennTex Resources Illinois, Inc.

R.E. Gas Development, LLC The non-guarantor subsidiaries include certain consolidated subsidiaries, including Water Solutions, R.E. Disposal, LLC, Rex Energy Marketing, LLC and R.E. Ventures Holdings, LLC. We derive much of our business through and derive much of our income through our subsidiaries. Therefore, our ability to make required payments with respect to indebtedness and other obligations depends on the financial results and condition of our subsidiaries and our ability to receive funds from our subsidiaries. As of June 30, 2015, there were no restrictions on the ability of any of the guarantor subsidiaries to transfer funds to us. There may be restrictions for certain non-guarantor subsidiaries. The following financial statements present condensed consolidating financial data for (i) Rex Energy Corporation, the issuer of the notes, (ii) the combined Guarantors, (iii) the combined other subsidiaries of the Company that did not guarantee the Notes, and (iv) eliminations necessary to arrive at our consolidated financial statements, which include condensed consolidated balance sheets as of June 30, 2015 and December 31, 2014, the condensed consolidating statements of operations for each of the three and six-month periods ended June 30, 2015 and 2014, and the condensed consolidating statements of cash flows for each of the six-month periods ended June 30, 2015 and 2014. REX ENERGY CORPORATION AND SUBSIDIARIES CONDENSED CONSOLIDATING BALANCE SHEETS AS OF JUNE 30, 2015 ($ in Thousands)
Guarantor Subsidiaries
Non-Guarantor Subsidiaries
Rex Energy Corporation (Note Issuer)
Eliminations
Consolidated Balance
ASSETS
Current Assets
Cash and Cash Equivalents
$
6,166
$
(58
)
$
5
$
—
$
6,113
Accounts Receivable
29,655
60
148
—
29,863
Taxes Receivable
—
—
19
—
19
Short-Term Derivative Instruments
20,301
—
509
—
20,810
Assets Held for Sale
—
53,921
—
(8,587
)
45,334
Inventory, Prepaid Expenses and Other
1,998
—
104
—
2,102
Total Current Assets
58,120
53,923
785
(8,587
)
104,241
Property and Equipment (Successful Efforts Method)
Evaluated Oil and Gas Properties
1,173,096
857
—
(6,792
)
1,167,161
Unevaluated Oil and Gas Properties
306,114
697
—
—
306,811
Other Property and Equipment
46,196
895
—
—
47,091
Wells and Facilities in Progress
122,886
259
—
(747
)
122,398
Pipelines
14,687
—
—
(1,898
)
12,789
Total Property and Equipment
1,662,979
2,708
—
(9,437
)
1,656,250
Less: Accumulated Depreciation, Depletion and Amortization
(489,744
)
(834
)
—
1,537
(489,041
)
Net Property and Equipment
1,173,235
1,874
—
(7,900
)
1,167,209
Deferred Financing Costs and Other Assets—Net
2,468
—
14,237
—
16,705
Long-Term Deferred Tax Asset
—
—
5,995
—
5,995
Intercompany Receivables
—
—
1,016,664
(1,016,664
)
—
Investment in Subsidiaries – Net
(1,907
)
—
249,084
(247,177
)
—
Long-Term Derivative Instruments
8,146
—
226
—
8,372
Total Assets
$
1,240,062
$
55,797
$
1,286,991
$
(1,280,328
)
$
1,302,522
LIABILITIES AND STOCKHOLDERS’ EQUITY
Current Liabilities
Accounts Payable
$
36,530
$
51
$
—
$
(1,880
)
$
34,701
Current Maturities of Long-Term Debt
725
—
—
—
725
Accrued Liabilities
34,912
229
11,295
—
46,436
Short-Term Derivative Instruments
1,990
—
212
—
2,202
Current Deferred Tax Liability
—
—
5,995
—
5,995
Liabilities Related to Assets Held for Sale
—
32,002
—
—
32,002
Total Current Liabilities
74,157
32,282
17,502
(1,880
)
122,061
Long-Term Derivative Instruments
2,152
—
1,641
—
3,793
Senior Secured Line of Credit and Other Long-Term Debt
260
—
93,000
—
93,260
8.875% Senior Notes Due 2020
—
—
350,000
—
350,000
6.25% Senior Notes Due 2022
—
—
325,000
—
325,000
Premium on Senior Notes – Net
—
—
2,538
—
2,538
Other Deposits and Liabilities
3,634
—
—
—
3,634
Future Abandonment Cost
39,872
59
—
—
39,931
Intercompany Payables
1,012,574
4,090
—
(1,016,664
)
—
Total Liabilities
1,132,649
36,431
789,681
(1,018,544
)
940,217
Stockholders’ Equity
Preferred Stock
—
—
1
—
1
Common Stock
—
—
54
—
54
Additional Paid-In Capital
177,144
13,874
622,305
(190,585
)
622,738
Accumulated Earnings (Deficit)
(69,731
)
(165
)
(125,050
)
(71,199
)
(266,145
)
Rex Energy Stockholders’ Equity
107,413
13,709
497,310
(261,784
)
356,648
Noncontrolling Interests
—
5,657
—
—
5,657
Total Stockholders’ Equity
107,413
19,366
497,310
(261,784
)
362,305
Total Liabilities and Stockholders’ Equity
$
1,240,062
$
55,797
$
1,286,991
$
(1,280,328
)
$
1,302,522
REX ENERGY CORPORATION AND SUBSIDIARIES CONDENSED CONSOLIDATING STATEMENTS OF OPERATIONS FOR THE THREE MONTHS ENDED JUNE 30, 2015 ($ in Thousands)
Guarantor Subsidiaries
Non-Guarantor Subsidiaries
Rex Energy Corporation (Note Issuer)
Eliminations
Consolidated Balance
OPERATING REVENUE
Oil, Natural Gas and NGL Sales
$
45,552
$
209
$
—
$
—
$
45,761
Other Revenue
11
—
—
—
11
TOTAL OPERATING REVENUE
45,563
209
—
—
45,772
OPERATING EXPENSES
Production and Lease Operating Expense
30,585
57
—
—
30,642
General and Administrative Expense
6,494
17
1,969
—
8,480
Gain on Disposal of Asset
(300
)
—
—
—
(300
)
Impairment Expense
117,844
—
—
—
117,844
Exploration Expense
826
96
—
(5
)
917
Depreciation, Depletion, Amortization and Accretion
29,765
37
—
(264
)
29,538
Other Operating Income
(70
)
—
—
—
(70
)
TOTAL OPERATING EXPENSES
185,144
207
1,969
(269
)
187,051
INCOME (LOSS) FROM OPERATIONS
(139,581
)
2
(1,969
)
269
(141,279
)
OTHER INCOME (EXPENSE)
Interest Expense
(84
)
—
(12,110
)
—
(12,194
)
Gain (Loss) on Derivatives, Net
198
—
(479
)
—
(281
)
Other Income
65
—
—
—
65
Loss From Equity Method Investments
(208
)
—
—
—
(208
)
Income (Loss) From Equity in Consolidated Subsidiaries
3
(3
)
(138,226
)
138,226
—
TOTAL OTHER INCOME (EXPENSE)
(26
)
(3
)
(150,815
)
138,226
(12,618
)
INCOME (LOSS) FROM CONTINUING OPERATIONS BEFORE INCOME TAX
(139,607
)
(1
)
(152,784
)
138,495
(153,897
)
Income Tax Benefit
492
—
32
—
524
INCOME (LOSS) FROM CONTINUING OPERATIONS
(139,115
)
(1
)
(152,752
)
138,495
(153,373
)
Income From Discontinued Operations, Net of Income Tax
—
2,822
—
(1,252
)
1,570
Net Income (Loss)
(139,115
)
2,821
(152,752
)
137,243
(151,803
)
Net Income Attributable to Noncontrolling Interests of Discontinued Operations
—
949
—
—
949
NET INCOME (LOSS) ATTRIBUTABLE TO REX ENERGY
$
(139,115
)
$
1,872
$
(152,752
)
$
137,243
$
(152,752
)
Preferred Stock Dividends
—
—
2,415
—
2,415
NET INCOME (LOSS) ATTRIBUTABLE TO COMMON SHAREHOLDERS
$
(139,115
)
$
1,872
$
(155,167
)
$
137,243
$
(155,167
) REX ENERGY CORPORATION AND SUBSIDIARIES CONDENSED CONSOLIDATING STATEMENTS OF OPERATIONS FOR THE SIX MONTHS ENDED JUNE 30, 2015 ($ in Thousands)
Guarantor Subsidiaries
Non-Guarantor Subsidiaries
Rex Energy Corporation (Note Issuer)
Eliminations
Consolidated Balance
OPERATING REVENUE
Oil, Natural Gas and NGL Sales
$
99,552
$
320
$
—
$
—
$
99,872
Other Revenue
22
—
—
—
22
TOTAL OPERATING REVENUE
99,574
320
—
—
99,894
OPERATING EXPENSES
Production and Lease Operating Expense
59,599
95
—
—
59,694
General and Administrative Expense
13,153
33
4,945
—
18,131
Gain on Disposal of Asset
(235
)
—
—
—
(235
)
Impairment Expense
124,856
11
—
—
124,867
Exploration Expense
1,344
96
—
(5
)
1,435
Depreciation, Depletion, Amortization and Accretion
56,057
106
—
(499
)
55,664
Other Operating Expense
5,121
—
—
—
5,121
TOTAL OPERATING EXPENSES
259,895
341
4,945
(504
)
264,677
INCOME (LOSS) FROM OPERATIONS
(160,321
)
(21
)
(4,945
)
504
(164,783
)
OTHER INCOME (EXPENSE)
Interest Expense
(142
)
—
(24,069
)
—
(24,211
)
Gain (Loss) on Derivatives, Net
17,054
—
(216
)
—
16,838
Other Income
99
—
—
—
99
Loss From Equity Method Investments
(411
)
—
—
—
(411
)
Income (Loss) From Equity in Consolidated Subsidiaries
(20
)
20
(141,440
)
141,440
—
TOTAL OTHER INCOME (EXPENSE)
16,580
20
(165,725
)
141,440
(7,685
)
INCOME (LOSS) FROM CONTINUING OPERATIONS BEFORE INCOME TAX
(143,741
)
(1
)
(170,670
)
141,944
(172,468
)
Income Tax Benefit
512
—
104
—
616
INCOME (LOSS) FROM CONTINUING OPERATIONS
(143,229
)
(1
)
(170,566
)
141,944
(171,852
)
Income From Discontinued Operations, Net of Income Tax
—
4,784
—
(1,252
)
3,532
Net Income (Loss)
(143,229
)
4,783
(170,566
)
140,692
(168,320
)
Net Income Attributable to Noncontrolling Interests of Discontinued Operations
—
2,246
—
—
2,246
NET INCOME (LOSS) ATTRIBUTABLE TO REX ENERGY
$
(143,229
)
$
2,537
$
(170,566
)
$
140,692
$
(170,566
)
Preferred Stock Dividends
—
—
4,830
—
4,830
NET INCOME (LOSS) ATTRIBUTABLE TO COMMON SHAREHOLDERS
$
(143,229
)
$
2,537
$
(175,396
)
$
140,692
$
(175,396
) REX ENERGY CORPORATION AND SUBSIDIARIES CONDENSED CONSOLIDATING STATEMENTS OF CASH FLOWS FOR THE SIX MONTHS ENDING JUNE 30, 2015 ($ in Thousands)
Guarantor Subsidiaries
Non-Guarantor Subsidiaries
Rex Energy Corporation (Note Issuer)
Eliminations
Consolidated Balance
CASH FLOWS FROM OPERATING ACTIVITIES
Net Income (Loss)
$
(143,229
)
$
4,783
$
(170,566
)
$
140,692
$
(168,320
)
Adjustments to Reconcile Net Income (Loss) to Net Cash Provided by Operating Activities
Loss From Equity Method Investments
411
—
—
—
411
Non-Cash Expenses (Income)
(92
)
100
5,876
—
5,884
Depreciation, Depletion, Amortization and Accretion
56,057
3,061
—
(3,378
)
55,740
(Gain) Loss on Derivatives
(17,054
)
—
216
—
(16,838
)
Cash Settlements of Derivatives
24,117
—
903
—
25,020
Dry Hole Expense
198
96
—
(5
)
289
Gain on Sale of Asset
(235
)
(42
)
—
—
(277
)
Impairment Expense
124,856
11
—
—
124,867
Changes in operating assets and liabilities
Accounts Receivable
18,987
(1,707
)
328
(657
)
16,951
Inventory, Prepaid Expenses and Other Assets
1,376
(278
)
(74
)
—
1,024
Accounts Payable and Accrued Liabilities
(21,251
)
(2,492
)
(898
)
657
(23,984
)
Other Assets and Liabilities
(915
)
(73
)
27
—
(961
)
NET CASH PROVIDED BY (USED IN) OPERATING ACTIVITIES
43,226
3,459
(164,188
)
137,309
19,806
CASH FLOWS FROM INVESTING ACTIVITIES
Intercompany loans to subsidiaries
65,125
(3,184
)
76,592
(138,533
)
—
Proceeds from Joint Venture Acreage Management
43
—
—
—
43
Proceeds from the Sale of Oil and Gas Properties, Prospects and Other Assets
3,979
554
—
—
4,533
Proceeds from Joint Venture
16,611
—
—
—
16,611
Acquisitions of Undeveloped Acreage
(21,109
)
(5
)
—
—
(21,114
)
Capital Expenditures for Development of Oil and Gas Properties and Equipment
(119,054
)
(7,815
)
—
1,224
(125,645
)
NET CASH USED IN INVESTING ACTIVITIES
(54,405
)
(10,450
)
76,592
(137,309
)
(125,572
)
CASH FLOWS FROM FINANCING ACTIVITIES
Proceeds from Long-Term Debt and Lines of Credit
—
33,960
124,000
—
157,960
Repayments of Long-Term Debt and Lines of Credit
—
(25,443
)
(31,000
)
—
(56,443
)
Repayments of Loans and Other Long-Term Debt
(633
)
(520
)
—
—
(1,153
)
Debt Issuance Costs
—
(3
)
(569
)
—
(572
)
Dividends Paid
—
—
(4,830
)
—
(4,830
)
Distributions by the Partners of Consolidated Subsidiaries
—
(830
)
—
—
(830
)
NET CASH PROVIDED BY (USED IN) FINANCING ACTIVITIES
(633
)
7,164
87,601
—
94,132
NET INCREASE (DECREASE) IN CASH
(11,812
)
173
5
—
(11,634
)
CASH – BEGINNING
17,978
118
—
—
18,096
CASH - ENDING
$
6,166
$
291
$
5
$
—
$
6,462
REX ENERGY CORPORATION AND SUBSIDIARIES CONDENSED CONSOLIDATING BALANCE SHEETS AS OF DECEMBER 31, 2014 ($ in Thousands)
Guarantor Subsidiaries
Non-Guarantor Subsidiaries
Rex Energy Corporation (Note Issuer)
Eliminations
Consolidated Balance
ASSETS
Current Assets
Cash and Cash Equivalents
$
17,978
$
—
$
—
$
—
$
17,978
Accounts Receivable
43,726
210
—
—
43,936
Taxes Receivable
—
—
504
—
504
Short-Term Derivative Instruments
29,265
—
—
—
29,265
Assets Held for Sale
—
36,794
—
(2,537
)
34,257
Inventory, Prepaid Expenses and Other
3,374
—
29
—
3,403
Total Current Assets
94,343
37,004
533
(2,537
)
129,343
Property and Equipment (Successful Efforts Method)
Evaluated Oil and Gas Properties
1,084,332
467
—
(5,760
)
1,079,039
Unevaluated Oil and Gas Properties
321,708
705
—
—
322,413
Other Property and Equipment
45,466
895
—
—
46,361
Wells and Facilities in Progress
127,759
456
—
(560
)
127,655
Pipelines
17,555
—
—
(1,898
)
15,657
Total Property and Equipment
1,596,820
2,523
—
(8,218
)
1,591,125
Less: Accumulated Depreciation, Depletion and Amortization
(367,224
)
(730
)
—
1,037
(366,917
)
Net Property and Equipment
1,229,596
1,793
—
(7,181
)
1,224,208
Deferred Financing Costs and Other Assets—Net
2,421
—
14,649
—
17,070
Equity Method Investments
17,895
—
—
—
17,895
Long-Term Deferred Tax Asset
—
—
8,301
—
8,301
Intercompany Receivables
—
—
951,025
(951,025
)
—
Investment in Subsidiaries – Net
4,161
1,541
258,448
(264,150
)
—
Long-Term Derivative Instruments
4,904
—
—
—
4,904
Total Assets
$
1,353,320
$
40,338
$
1,232,956
$
(1,224,893
)
$
1,401,721
LIABILITIES AND STOCKHOLDERS’ EQUITY
Current Liabilities
Accounts Payable
$
55,877
$
—
$
—
$
(2,537
)
$
53,340
Current Maturities of Long-Term Debt
1,176
—
—
—
1,176
Accrued Liabilities
46,783
571
12,124
—
59,478
Short-Term Derivative Instruments
421
—
—
—
421
Current Deferred Tax Liability
—
—
8,301
—
8,301
Liabilities Related to Assets Held for Sale
—
25,115
—
—
25,115
Total Current Liabilities
104,257
25,686
20,425
(2,537
)
147,831
Long-Term Derivative Instruments
2,377
—
—
—
2,377
Senior Secured Line of Credit and Other Long-Term Debt
251
—
—
—
251
8.875% Senior Notes Due 2020
—
—
350,000
—
350,000
6.25% Senior Notes Due 2022
—
—
325,000
—
325,000
Premium (Discount) on Senior Notes – Net
—
—
2,725
—
2,725
Other Deposits and Liabilities
4,018
—
—
—
4,018
Future Abandonment Cost
38,097
49
—
—
38,146
Intercompany Payables
947,114
3,911
—
(951,025
)
—
Total Liabilities
1,096,114
29,646
698,150
(953,562
)
870,348
Stockholders’ Equity
Preferred Stock
—
—
1
—
1
Common Stock
—
—
54
—
54
Additional Paid-In Capital
177,144
79,743
617,826
(256,887
)
617,826
Accumulated Earnings (Deficit)
80,062
(69,253
)
(83,075
)
(18,483
)
(90,749
)
Rex Energy Stockholders’ Equity
257,206
10,490
534,806
(275,370
)
527,132
Noncontrolling Interests
—
202
—
4,039
4,241
Total Stockholders’ Equity
257,206
10,692
534,806
(271,331
)
531,373
Total Liabilities and Stockholders’ Equity
$
1,353,320
$
40,338
$
1,232,956
$
(1,224,893
)
$
1,401,721
REX ENERGY CORPORATION AND SUBSIDIARIES CONDENSED CONSOLIDATING STATEMENTS OF OPERATIONS FOR THE THREE MONTHS ENDED JUNE 30, 2014 ($ in Thousands)
Guarantor Subsidiaries
Non-Guarantor Subsidiaries
Rex Energy Corporation (Note Issuer)
Eliminations
Consolidated Balance
OPERATING REVENUE
Oil, Natural Gas and NGL Sales
$
72,903
$
—
$
—
$
—
$
72,903
Other Revenue
30
—
—
—
30
TOTAL OPERATING REVENUE
72,933
—
—
—
72,933
OPERATING EXPENSES
Production and Lease Operating Expense
21,630
3
—
—
21,633
General and Administrative Expense
7,221
25
1,083
—
8,329
Loss on Disposal of Asset
223
(1
)
—
—
222
Impairment Expense
16
—
—
—
16
Exploration Expense
1,364
3
—
—
1,367
Depreciation, Depletion, Amortization and Accretion
20,454
61
—
(159
)
20,356
Other Operating Expense
(56
)
—
—
—
(56
)
TOTAL OPERATING EXPENSES
50,852
91
1,083
(159
)
51,867
INCOME (LOSS) FROM OPERATIONS
22,081
(91
)
(1,083
)
159
21,066
OTHER INCOME (EXPENSE)
Interest Expense
(16
)
—
(7,341
)
—
(7,357
)
Gain (Loss) on Derivatives, Net
(645
)
—
394
—
(251
)
Other Expense
55
—
—
(1
)
54
Loss From Equity Method Investments
(208
)
—
—
—
(208
)
Income (Loss) From Equity in Consolidated Subsidiaries
(56
)
56
12,410
(12,410
)
—
TOTAL OTHER INCOME (EXPENSE)
(870
)
56
5,463
(12,411
)
(7,762
)
INCOME (LOSS) FROM CONTINUING OPERATIONS BEFORE INCOME TAX
21,211
(35
)
4,380
(12,252
)
13,304
Income Tax (Expense) Benefit
(9,051
)
(306
)
3,697
—
(5,660
)
INCOME (LOSS) FROM CONTINUING OPERATIONS
12,160
(341
)
8,077
(12,252
)
7,644
Loss From Discontinued Operations, Net of Income Tax
—
1,920
—
(609
)
1,311
Net Income (Loss)
12,160
1,579
8,077
(12,861
)
8,955
Net Income Attributable to Noncontrolling Interests of Discontinued Operations
—
877
—
—
877
NET INCOME (LOSS) ATTRIBUTABLE TO REX ENERGY
$
12,160
$
702
$
8,077
$
(12,861
)
$
8,078
Preferred Stock Dividends
—
—
—
—
—
NET INCOME (LOSS) ATTRIBUTABLE TO COMMON SHAREHOLDERS
$
12,160
$
702
$
8,077
$
(12,861
)
$
8,078
REX ENERGY CORPORATION AND SUBSIDIARIES CONDENSED CONSOLIDATING STATEMENTS OF OPERATIONS FOR THE SIX MONTHS ENDED JUNE 30, 2014 ($ in Thousands)
Guarantor Subsidiaries
Non-Guarantor Subsidiaries
Rex Energy Corporation (Note Issuer)
Eliminations
Consolidated Balance
OPERATING REVENUE
Oil, Natural Gas and NGL Sales
$
154,202
$
—
$
—
$
—
$
154,202
Other Revenue
74
—
—
—
74
TOTAL OPERATING REVENUE
154,276
—
—
—
154,276
OPERATING EXPENSES
Production and Lease Operating Expense
41,660
6
—
—
41,666
General and Administrative Expense
15,101
48
2,742
—
17,891
Loss on Disposal of Asset
294
—
—
—
294
Impairment Expense
41
—
—
—
41
Exploration Expense
3,424
3
—
—
3,427
Depreciation, Depletion, Amortization and Accretion
40,277
72
—
(270
)
40,079
Other Operating Expense
27
—
—
—
27
TOTAL OPERATING EXPENSES
100,824
129
2,742
(270
)
103,425
INCOME (LOSS) FROM OPERATIONS
53,452
(129
)
(2,742
)
270
50,851
OTHER INCOME (EXPENSE)
Interest Expense
(30
)
—
(14,260
)
—
(14,290
)
Gain (Loss) on Derivatives, Net
(11,084
)
—
1,083
—
(10,001
)
Other Income
18
—
—
(1
)
17
Loss From Equity Method Investments
(408
)
—
—
—
(408
)
Income (Loss) From Equity in Consolidated Subsidiaries
(81
)
81
25,977
(25,977
)
—
TOTAL OTHER INCOME (EXPENSE)
(11,585
)
81
12,800
(25,978
)
(24,682
)
INCOME (LOSS) FROM CONTINUING OPERATIONS BEFORE INCOME TAX
41,867
(48
)
10,058
(25,708
)
26,169
Income Tax (Expense) Benefit
(15,689
)
(968
)
6,887
—
(9,770
)
INCOME FROM CONTINUING OPERATIONS
26,178
(1,016
)
16,945
(25,708
)
16,399
Income From Discontinued Operations, Net of Income Taxes
—
5,761
—
(2,768
)
2,993
NET INCOME
26,178
4,745
16,945
(28,476
)
19,392
Net Income Attributable to Noncontrolling Interests
—
2,446
—
—
2,446
NET INCOME ATTRIBUTABLE TO REX ENERGY
$
26,178
$
2,299
$
16,945
$
(28,476
)
$
16,946
REX ENERGY CORPORATION AND SUBSIDIARIES CONDENSED CONSOLIDATING STATEMENTS OF CASH FLOWS FOR THE SIX MONTHS ENDING JUNE 30, 2014 ($ in Thousands)
Guarantor Subsidiaries
Non-Guarantor Subsidiaries
Rex Energy Corporation (Note Issuer)
Eliminations
Consolidated Balance
CASH FLOWS FROM OPERATING ACTIVITIES
Net Income
$
26,178
$
4,745
$
16,945
$
(28,476
)
$
19,392
Adjustments to Reconcile Net Income (Loss) to Net Cash Provided by Operating Activities
Loss From Equity Method Investments
408
—
—
—
408
Non-Cash Expenses
(133
)
186
3,283
—
3,336
Depreciation, Depletion, Amortization and Accretion
40,277
1,643
—
(270
)
41,650
Deferred Income Tax Expense (Benefit)
15,689
1,323
(6,888
)
—
10,124
(Gain) Loss on Derivatives
11,084
—
(1,083
)
—
10,001
Cash Settlements of Derivatives
(7,211
)
—
878
—
(6,333
)
Dry Hole Expense
86
—
—
—
86
Gain on Sale of Asset
294
7
—
—
301
Impairment Expense
41
—
—
—
41
Changes in operating assets and liabilities
Accounts Receivable
(3,163
)
(3,664
)
3,423
(898
)
(4,302
)
Inventory, Prepaid Expenses and Other Assets
505
(161
)
(360
)
—
(16
)
Accounts Payable and Accrued Liabilities
13,404
(1,432
)
5
898
12,875
Other Assets and Liabilities
(970
)
(22
)
—
—
(992
)
NET CASH PROVIDED BY (USED IN) OPERATING ACTIVITIES
96,489
2,625
16,203
(28,746
)
86,571
CASH FLOWS FROM INVESTING ACTIVITIES
Intercompany loans to subsidiaries
131,375
(4
)
(157,351
)
25,980
—
Proceeds from Joint Venture Acreage Management
146
—
—
—
146
Proceeds from the Sale of Oil and Gas Properties, Prospects and Other Assets
139
—
—
—
139
Acquisitions of Undeveloped Acreage
(39,484
)
(655
)
—
—
(40,139
)
Capital Expenditures for Development of Oil and Gas Properties and Equipment
(183,765
)
(4,578
)
—
2,766
(185,577
)
NET CASH USED IN INVESTING ACTIVITIES
(91,589
)
(5,237
)
(157,351
)
28,746
(225,431
)
CASH FLOWS FROM FINANCING ACTIVITIES
Proceeds from Long-Term Debt and Lines of Credit
—
9,409
153,000
—
162,409
Repayments of Long-Term Debt and Lines of Credit
—
(5,753
)
(12,000
)
—
(17,753
)
Repayments of Loans and Other Notes Payable
(855
)
(313
)
—
—
(1,168
)
Debt Issuance Costs
—
(4
)
(273
)
—
(277
)
Proceeds from Exercise of Stock Options
—
—
421
—
421
Distributions by the Partners of Consolidated Subsidiaries
—
(721
)
—
—
(721
)
NET CASH PROVIDED BY (USED IN) FINANCING ACTIVITIES
(855
)
2,618
141,148
—
142,911
NET INCREASE IN CASH
4,045
6
—
—
4,051
CASH – BEGINNING
1,386
509
5
—
1,900
CASH - ENDING
$
5,431
$
515
$
5
$
—
$
5,951</t>
  </si>
  <si>
    <t>Recently Issued Accounting Pronouncements (Policies)</t>
  </si>
  <si>
    <t>In February 2015, the FASB issued ASU 2015-02, Consolidation (Topic 810): Amendments to the Consolidation Analysis In April 2015, the FASB issued ASU 2015-03, Interest – Imputation of Interest (Subtopic 835-30): Simplifying the Presentation of Debt Issuance Costs In May 2014, the FASB issued ASU 2014-09, Revenue from Contracts with Customers Revenue Recognition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An entity should apply the amendments in this ASU using one of the following two methods: 1) Retrospectively to each prior reporting period presented. 2) Retrospectively with the cumulative effect of initially applying this ASU recognized at the date of the initial applications. In July 2015, the FASB approved a one-year deferral of the effective date of this new standard so the guidance is effective for the reporting period beginning January 1, 2018, with early adoption permitted in the first quarter 2017. We are currently evaluating the new guidance and have not determined the impact this standard may have on our Consolidated Financial Statements or decided upon the method of adoption.</t>
  </si>
  <si>
    <t>Future Abandonment Cost (Tables)</t>
  </si>
  <si>
    <t>Future Abandonment Costs</t>
  </si>
  <si>
    <t>We account for future abandonment costs that relate to wells that are drilled jointly based on our working interest in those wells.
($ in Thousands)
June 30, 2015
Beginning Balance at January 1, 2015
$
40,099
Future Abandonment Obligation Incurred
594
Future Abandonment Obligation Settled
(779
)
Future Abandonment Obligation Cancelled or Sold
(54
)
Future Abandonment Obligation Revision of Estimated Obligation
(2
)
Future Abandonment Obligation Accretion Expense
1,962
Total Future Abandonment Cost 1
$
41,820
1</t>
  </si>
  <si>
    <t>Discontinued Operations/Assets Held For Sale (Tables)</t>
  </si>
  <si>
    <t>Income Statement Balance Sheet And Additional Disclosures By Disposal Groups Including Discontinued Operations [Line Items]</t>
  </si>
  <si>
    <t>Summary of Financial Information for Discontinued Operations</t>
  </si>
  <si>
    <t>The carrying value of the assets and liabilities of Water Solutions that are classified as held for sale in the accompanying Consolidated Balance Sheets at June 30, 2015 and December 31, 2014 are as follows:
June 30,
December 31,
($ in Thousands)
2015
2014
Assets:
Cash and Cash Equivalents
$
349
$
118
Accounts Receivable
15,740
13,226
Inventory, Prepaid Expenses and Other
441
163
Total Current Assets
16,530
13,507
Other Property and Equipment, Net
27,820
19,690
Wells and Facilities in Progress
615
688
Intangible Assets, Net
369
372
Total Long-Term Assets
28,804
20,750
Total Assets Held for Sale
$
45,334
$
34,257
Liabilities:
Accounts Payable
$
3,103
$
3,694
Current Maturities of Long-Term Debt
11,957
6,236
Accrued Liabilities
4,695
6,304
Total Current Liabilities
19,755
16,234
Senior Secured Line of Credit and Long-Term Debt
12,247
8,881
Total Long-Term Liabilities
12,247
8,881
Total Liabilities Related to Assets Held for Sale
$
32,002
$
25,115
Net Assets Held for Sale
$
13,332
$
9,142</t>
  </si>
  <si>
    <t>Water Solutions Holdings, LLC</t>
  </si>
  <si>
    <t>Summarized financial information for Discontinued Operations related to Water Solutions is set forth in the table below, and does not reflect the costs of certain services provided. Such indirect costs, which were not allocated to the Discontinued Operations, were for services, including legal counsel, insurance, external audit fees, payroll processing, certain human resource services and information technology systems support.
Three Months Ended June 30,
Six Months Ended June 30,
($ in Thousands)
2015
2014
2015
2014
Revenues:
Field Services Revenue
$
16,643
$
13,087
$
31,607
$
28,391
Total Operating Revenue
16,643
13,087
31,607
28,391
Costs and Expenses:
General and Administrative Expense
902
910
1,879
1,739
Depreciation, Depletion, Amortization and Accretion
37
870
76
1,571
Field Services Operating Expense
13,464
9,556
24,753
21,345
(Gain) Loss on Sale of Asset
(10
)
8
(42
)
7
Interest Expense
240
146
431
348
Other Expense
17
14
120
34
Total Costs and Expenses
14,650
11,504
27,217
25,044
Income from Discontinued Operations Before Income Taxes
1,993
1,583
4,390
3,347
Income Tax Expense
(423
)
(272
)
(858
)
(354
)
Income from Discontinued Operations, net of taxes
$
1,570
$
1,311
$
3,532
$
2,993</t>
  </si>
  <si>
    <t>Long-Term Debt (Tables)</t>
  </si>
  <si>
    <t>Components of Long-Term Debt and Lines of Credit</t>
  </si>
  <si>
    <t>In addition to the Senior Credit Facility and the Senior Notes, we may, from time to time in the normal course of business finance assets such as vehicles, office equipment and leasehold improvements through debt financing at favorable terms. Long-term debt and other obligations consisted of the following at June 30, 2015 and December 31, 2014:
($ in Thousands)
June 30, 2015 (Unaudited)
December 31, 2014
8.875% Senior Notes Due 2020
$
350,000
$
350,000
6.25% Senior Notes Due 2022
325,000
325,000
Premium on Senior Notes, Net
2,538
2,725
Senior Line of Credit(a)
93,000
—
Capital Leases and Other Obligations(a)
985
1,427
Total Debt
771,523
679,152
Less Current Portion of Long-Term Debt
(725
)
(1,176
)
Total Long-Term Debt
$
770,798
$
677,976
(a)</t>
  </si>
  <si>
    <t>Principal Maturity Schedule for Total Debt Outstanding</t>
  </si>
  <si>
    <t>The following is the principal maturity schedule for debt outstanding as of June 30, 2015:
2015
$
366
2016
590
2017
29
2018
—
2019
93,000
Thereafter
675,000
Total (a)
$
768,985
(a)
Excludes $2.5 million net premium on Senior Notes.</t>
  </si>
  <si>
    <t>Fair Value Of Financial And Derivative Instruments (Tables)</t>
  </si>
  <si>
    <t>Schedule of Location and Amounts of Gains and Losses on Derivative Instruments</t>
  </si>
  <si>
    <t xml:space="preserve">The following table summarizes the location and amounts of gains and losses on our derivative instruments from continuing operations, none of which are designated as hedges for accounting purposes, in our accompanying Consolidated Statements of Operations for the three and six months ended June 30, 2015 and 2014:
For the Three Months Ended June 30,
For the Six Months Ended June 30,
($ in Thousands)
2015
2014
2015
2014
Oil
$
(2,828
)
$
(2,482
)
$
50
$
(3,650
)
Natural Gas
3,036
2,147
16,635
(6,781
)
NGLs
(60
)
(310
)
374
(653
)
Refined Products
50
—
(6
)
—
Interest Rate
(479
)
394
(215
)
1,083
Gain (Loss) on Derivatives, Net
$
(281
)
$
(251
)
$
16,838
$
(10,001
) </t>
  </si>
  <si>
    <t>Asset or Liability Financial Commodity Derivative Instrument Positions</t>
  </si>
  <si>
    <t xml:space="preserve">Our open asset/(liability) financial commodity derivative instrument positions at June 30, 2015 consisted of:
Period
Volume
Put Option
Floor
Ceiling
Swap
Fair Market Value ($ in Thousands)
Oil
2015 - Collars
150,000 Bbls
$
—
$
52.90
$
63.15
$
—
$
(217
)
2015 - Three-Way Collars
300,000 Bbls
50.00
65.00
72.50
—
1,498
2016 - Collars
60,000 Bbls
—
53.75
63.81
—
(86
)
2016 - Three-Way Collars
45,000 Bbls
50.00
65.00
70.00
—
73
2016 - Deferred Put Spreads
120,000 Bbls
50.00
65.00
—
—
(96
)
675,000 Bbls
$
1,172
Natural Gas
2015 - Swaps
10,900,000 Mcf
$
—
$
—
$
—
$
3.41
$
5,654
2015 - Swaptions
1,600,000 Mcf
—
—
—
3.54
701
2015 - Cap Swaps
3,900,000 Mcf
3.43
—
—
4.12
1,973
2015 - Three-Way Collars
2,800,000 Mcf
2.72
3.40
4.03
—
616
2015 - Put Spreads
2,600,000 Mcf
2.56
3.32
—
—
837
2015 - Calls
1,800,000 Mcf
—
—
3.98
—
(49
)
2015 - Basis Swaps - Dominion South
5,210,000 Mcf
—
—
—
(0.81
)
1,280
2016 - Swaps
9,600,000 Mcf
—
—
—
3.45
2,775
2016 - Swaptions
0 Mcf
—
—
—
—
(658
)
2016 - Cap Swaps
3,600,000 Mcf
3.45
—
—
4.11
1,388
2016 - Collars
900,000 Mcf
—
3.20
4.04
—
174
2016 - Three-Way Collars
11,850,000 Mcf
2.58
3.35
4.08
—
1,798
2016 - Put Spreads
2,100,000 Mcf
2.25
3.00
—
—
(77
)
2016 - Calls
7,320,000 Mcf
—
—
4.35
—
(629
)
2016 - Basis Swaps - Dominion South
12,500,000 Mcf
—
—
—
(0.90
)
1,436
2017 - Swaps
960,000 Mcf
—
—
—
3.60
254
2017 - Cap Swaps
2,100,000 Mcf
3.34
—
—
4.07
779
2017 - Three-Way Collars
6,600,000 Mcf
2.37
3.19
4.26
—
938
2017 - Calls
840,000 Mcf
—
—
4.00
—
(173
)
2017 - Basis Swaps - Dominion South
4,550,000 Mcf
—
—
—
(0.83
)
190
2017 - Basis Swaps - Texas Gas
14,600,000 Mcf
—
—
—
(0.13
)
(352
)
2018 - Swaps
960,000 Mcf
—
—
—
3.60
254
2018 - Cap Swaps
1,800,000 Mcf
3.30
—
—
4.05
659
2018 - Basis Swaps - Dominion South
6,400,000 Mcf
—
—
—
(0.83
)
256
2018 - Basis Swaps - Texas Gas
14,600,000 Mcf
—
—
—
(0.13
)
(352
)
2019 - Basis Swaps - Dominion South
7,300,000 Mcf
—
—
—
(0.83
)
288
2020 - Basis Swaps - Dominion South
7,320,000 Mcf
—
—
—
(0.83
)
289
144,710,000 Mcf
$
20,249
NGLs
2015 - C3+ NGL Swaps
774,000 Bbls
$
—
$
—
$
—
$
31.92
$
2,384
2015 - Ethane Swaps
205,200 Bbls
—
—
—
8.40
(46
)
2016 - C3+ NGL Swaps
1,131,000 Bbls
—
—
—
32.76
661
2016 - Ethane Swaps
240,000 Bbls
—
—
—
8.82
(109
)
2,350,200 Bbls
$
2,890
Refined Product (Heating Oil)
2016 - Swaps
12,000 Bbls
$
—
$
—
$
—
$
84.00
(6
)
12,000 Bbls
$
(6
) </t>
  </si>
  <si>
    <t>Combined Fair Value of Derivatives</t>
  </si>
  <si>
    <t xml:space="preserve">The combined fair value of derivatives, none of which are designated or qualifying as hedges, included in our Consolidated Balance Sheets as of June 30, 2015 and December 31, 2014 is summarized below:
June 30,
December 31,
($ in Thousands)
2015
2014
Short-Term Derivative Assets:
Crude Oil—Deferred Put Spread
$
—
$
1,413
Crude Oil—Call Protected Swap
—
1,227
Crude Oil—Three-Way Collars
1,522
4,596
NGL—Swaps
3,517
6,181
Natural Gas—Swaps
7,182
4,522
Natural Gas—Cap Swaps
2,792
3,430
Natural Gas—Basis Swaps
1,956
2,815
Natural Gas—Three-Way Collars
1,578
5,081
Natural Gas—Swaption
743
—
Natural Gas—Collars
174
—
Natural Gas—Put Spread
837
—
Interest Rate—Swap
509
—
Total Short-Term Derivative Assets
$
20,810
$
29,265
Long-Term Derivative Assets:
NGL—Swaps
$
574
$
—
Crude Oil—Three-Way Collars
49
—
Natural Gas—Cap Swaps
2,007
1,617
Natural Gas—Swaps
1,959
1,554
Natural Gas—Basis Swaps
1,783
—
Natural Gas—Three-Way Collars
1,774
1,733
Interest Rate—Swap
226
—
Total Long-Term Derivative Assets
$
8,372
$
4,904
Total Derivative Assets
$
29,182
$
34,169
Short-Term Derivative Liabilities:
Crude Oil—Collars
$
(303
)
$
—
Crude Oil—Deferred Put Spread
(48
)
—
NGL—Swaps
(993
)
—
Refined Product—Swaps
(3
)
—
Natural Gas—Call
(364
)
(74
)
Natural Gas—Swaps
(204
)
—
Natural Gas—Swaption
(42
)
(154
)
Natural Gas—Put Spread
(33
)
(193
)
Interest Rate—Swaption
(212
)
—
Total Short - Term Derivative Liabilities
$
(2,202
)
$
(421
)
Long-Term Derivative Liabilities:
Crude Oil—Deferred Put Spread
$
(48
)
$
—
NGL—Swaps
(208
)
—
Refined Product—Swaps
(3
)
—
Natural Gas—Put Spread
(44
)
—
Natural Gas—Basis Swaps
(704
)
(1,281
)
Natural Gas—Swaption
(658
)
—
Natural Gas—Call
(487
)
(1,096
)
Interest Rate—Swap
(1,641
)
—
Total Long-Term Derivative Liabilities
$
(3,793
)
$
(2,377
)
Total Derivative Liabilities
$
(5,995
)
$
(2,798
) </t>
  </si>
  <si>
    <t>Significant Unobservable Inputs Used in Fair Value Measurements of Natural Gas Basis Swaps</t>
  </si>
  <si>
    <t>The significant unobservable inputs and the range and weighted average of these inputs used in the fair value measurements of our natural gas basis swaps as of June 30, 2015 and December 31, 2014 are included in the table below.
As of June 30, 2015
Range (price per Mcf)
Weighted Average (price per Mcf)
Fair Value (in thousands)
Natural Gas Basis Differential Forward Curve - Dominion South
($0.42) - ($1.56)
$
(0.93
)
$
3,739
Natural Gas Basis Differential Forward Curve - Texas Gas
($0.09) - ($0.11)
$
(0.10
)
$
(704
)
As of December 31, 2014
Range (price per Mcf)
Weighted Average (price per Mcf)
Fair Value (in thousands)
Natural Gas Basis Differential Forward Curve - Dominion South
($0.27) - ($1.39)
$
(0.84
)
$
1,341</t>
  </si>
  <si>
    <t>Fair Value Hierarchy Table for Assets and Liabilities Measured at Fair Value</t>
  </si>
  <si>
    <t>The following table presents the fair value hierarchy table for assets and liabilities measured at fair value:
Fair Value Measurements at June 30, 2015 Using:
($ in Thousands)
Total Carrying Value as of June 30, 2015
Quoted Prices in Active Markets for Identical Assets (Level 1)
Significant Other Observable Inputs (Level 2)
Significant Unobservable Inputs (Level 3)
Commodity Derivatives
$
24,305
$
—
$
21,270
$
3,035
Interest Rate Swap
(906
)
—
(906
)
—
Interest Rate Swaption
(212
)
—
(212
)
—
Fair Value Measurements at December 31, 2014 Using:
($ in Thousands)
Total Carrying Value as of December 31, 2014
Quoted Prices in Active Markets for Identical Assets (Level 1)
Significant Other Observable Inputs (Level 2)
Significant Unobservable Inputs (Level 3)
Commodity Derivatives
$
31,371
$
—
$
30,030
$
1,341</t>
  </si>
  <si>
    <t>Reconciliation of Commodity Derivative Contracts Measured at Fair Value on Recurring Basis Using Significant Unobservable Inputs (Level 3)</t>
  </si>
  <si>
    <t>The table below sets forth a reconciliation of our commodity derivative contracts at fair value on a recurring basis using significant unobservable inputs (Level 3) during the six months ended June 30, 2015 and 2014:
Six Months Ended June 30,
($ in Thousands)
2015
2014
Beginning Balance of Level 3
$
1,341
$
4,323
Changes in Fair Value
3,367
(2,007
)
Purchases
—
—
Settlements Received
(1,673
)
1,012
Ending Balance of Level 3
$
3,035
$
3,328</t>
  </si>
  <si>
    <t>Financial Instruments Not Recorded at Fair Value</t>
  </si>
  <si>
    <t>The following table sets forth the fair values of financial instruments that are not recorded at fair value in our Consolidated Financial Statements:
June 30, 2015
December 31, 2014
($ in Thousands)
Carrying Amount
Fair Value
Carrying Amount
Fair Value
8.875% Senior Notes due 2020
$
350,000
$
315,000
$
350,000
$
311,955
6.25% Senior Notes due 2022
$
325,000
$
260,000
325,000
241,313
Secured Line of Credit
93,000
93,000
—
—
Capital Leases and Other Obligations
985
956
1,427
1,393
Total
$
768,985
$
668,956
$
676,427
$
554,661</t>
  </si>
  <si>
    <t>Income Taxes (Tables)</t>
  </si>
  <si>
    <t>Schedule of Income Tax Included in Continuing Operations</t>
  </si>
  <si>
    <t xml:space="preserve">Income tax included in continuing operations was as follows:
Three Months Ended June 30,
Six Months Ended June 30,
($ in Thousands)
2015
2014
2015
2014
Income (Expense) Benefit
$
524
$
(5,660
)
$
616
$
(9,770
)
Effective Tax Rate
0.3
%
42.5
%
0.4
%
37.3
% </t>
  </si>
  <si>
    <t>Employee Benefit And Equity Plans (Tables)</t>
  </si>
  <si>
    <t>Summary of Issued and Outstanding Stock Options</t>
  </si>
  <si>
    <t>A summary of the status of our issued and outstanding stock options as of June 30, 2015 is as follows:
Outstanding
Exercisable
Exercise Price
Number Outstanding At 6/30/15
Weighted-Average Exercise Price
Number Exercisable At 6/30/15
Weighted-Average Exercise Price
$
4.05
40,000
$
4.05
—
$
—
$
4.90
40,000
$
4.90
—
$
—
$
5.04
46,041
$
5.04
46,041
$
5.04
$
9.50
75,000
$
9.50
75,000
$
9.50
$
9.99
129,583
$
9.99
129,583
$
9.99
$
10.42
29,548
$
10.42
29,548
$
10.42
$
11.87
3,500
$
11.87
3,500
$
11.87
$
12.50
19,139
$
12.50
19,139
$
12.50
$
13.19
50,000
$
13.19
50,000
$
13.19
$
22.34
30,000
$
22.34
30,000
$
22.34
462,811
$
9.76
382,811
$
10.86</t>
  </si>
  <si>
    <t>Monte Carlo Simulation Model Assumptions Used to Estimate Fair Value of Restricted Stock</t>
  </si>
  <si>
    <t>Average fair values were estimated on the date of each grant using a Monte Carlo Simulation model that estimates the most likely outcome based on the terms of the award and used the following assumptions:
Six Months Ended June 30, 2015
Year Ended December 31, 2014
Expected Dividend Yield
0.0
%
0.0
%
Risk-Free Interest Rate
1.0
%
0.8
%
Expected Volatility – Rex Energy
58.6
%
50.4
%
Expected Volatility – Peer Group
29.8%-85.0%
28.4%-65.7
%
Market Index
35.6
%
35.3
%
Expected Life
Three Years
Three Years</t>
  </si>
  <si>
    <t>Summary of Nonvested Restricted Stock Activity</t>
  </si>
  <si>
    <t>A summary of the restricted stock activity for the six months ended June 30, 2015 is as follows:
Number of Shares
Weighted-Average Grant Date Fair Value
Restricted stock awards, as of December 31, 2014
1,519,301
$
14.05
Awards
1,351,497
4.04
Forfeitures
(246,189
)
12.51
Vested
(213,961
)
12.52
Restricted stock awards, as of June 30, 2015
2,410,648
$
8.61</t>
  </si>
  <si>
    <t>Commitments and Contingencies (Tables)</t>
  </si>
  <si>
    <t>Lease Commitments for Each of Next Five Years</t>
  </si>
  <si>
    <t>As of June 30, 2015, we have lease commitments for various real estate leases. Rent expense is recognized on a straight-line basis and has been recorded in General and Administrative expense on our Consolidated Statements of Operations. Rent expense for the three and six months ended June 30, 2015, was approximately $0.3 million and $0.5 million, respectively, and $0.2 million and $0.5 million for the three and six months ended June 30, 2014, respectively. Lease commitments by year for each of the next five years are presented in the table below:
($ in Thousands)
2015
$
566
2016
1,129
2017
1,143
2018
721
2019
721
Thereafter
180
Total
$
4,460</t>
  </si>
  <si>
    <t>Minimum Net Obligations under Sales, Gathering and Transportation Agreements</t>
  </si>
  <si>
    <t>Minimum net obligations under these sales, gathering and transportation agreements for the next five years are as follows:
($ in Thousands)
Total
2015
$
9,589
2016
26,409
2017
42,685
2018
44,425
2019
43,340
Thereafter
534,707
Total
$
701,155</t>
  </si>
  <si>
    <t>Fee for Unconventional Gas Wells</t>
  </si>
  <si>
    <t xml:space="preserve">In 2012, Pennsylvania state legislators instituted a natural gas impact fee on producers of unconventional natural gas. The fee will be imposed on every producer of unconventional gas and applies to unconventional wells spud in Pennsylvania regardless of when spudding occurred. The fee for each unconventional gas well is determined using the following matrix, with vertical unconventional gas wells being charged 20% of the applicable rates:
&lt;$2.25(a)
$2.26 - $2.99(a)
$3.00 - $4.99(a)
$5.00 - $5.99(a)
&gt;$5.99(a)
Year One
$
40,200
$
45,300
$
50,300
$
55,300
$
60,400
Year Two
$
30,200
$
35,000
$
40,200
$
45,300
$
55,300
Year Three
$
25,200
$
30,200
$
30,200
$
40,200
$
50,300
Year 4 – 10
$
10,100
$
15,100
$
20,100
$
20,100
$
20,100
Year 11 – 15
$
5,000
$
5,000
$
10,100
$
10,100
$
10,100
(a ) </t>
  </si>
  <si>
    <t>Earnings Per Common Share (Tables)</t>
  </si>
  <si>
    <t>Computation of Basic and Diluted Earning Per Common Share</t>
  </si>
  <si>
    <t>The following table sets forth the computation of basic and diluted earnings per common share:
(in thousands, except per share amounts)
Three Months Ended June 30,
Six Months Ended June 30,
Numerator:
2015
2014
2015
2013
Net Income (Loss) From Continuing Operations
$
(153,373
)
$
7,644
$
(171,852
)
$
16,399
Net Income From Discontinued Operations, Less Noncontrolling Interests
621
434
1,286
547
Less: Preferred Stock Dividends
(2,415
)
—
(4,830
)
—
Net Income (Loss) Attributable to Common Shareholders
$
(155,167
)
$
8,078
$
(175,396
)
$
16,946
Denominator:
Weighted Average Common Shares Outstanding - Basic
54,118
53,164
54,090
53,075
Effect of Dilutive Securities:
Employee Stock Options
—
151
—
142
Employee Performance-Based Restricted Stock Awards
—
194
—
294
Weighted Average Common Shares Outstanding - Diluted
54,118
53,509
54,090
53,511
Earnings per Common Share Attributable to Rex Energy Common Shareholders:
Basic — Net Income (Loss) From Continuing Operations
$
(2.88
)
$
0.14
$
(3.27
)
$
0.31
— Net Income From Discontinued Operations
0.01
0.01
0.02
0.01
— Net Income (Loss) Attributable to Rex Energy Common Shareholders
$
(2.87
)
$
0.15
$
(3.25
)
$
0.32
Diluted — Net Income (Loss) From Continuing Operations
$
(2.88
)
$
0.14
$
(3.27
)
$
0.31
— Net Income From Discontinued Operations
0.01
0.01
0.02
0.01
— Net Income (Loss) Attributable to Rex Energy Common Shareholders
$
(2.87
)
$
0.15
$
(3.25
)
$
0.32</t>
  </si>
  <si>
    <t>Condensed Consolidating Financial Information (Tables)</t>
  </si>
  <si>
    <t>Condensed Consolidating Balance Sheets</t>
  </si>
  <si>
    <t>REX ENERGY CORPORATION AND SUBSIDIARIES CONDENSED CONSOLIDATING BALANCE SHEETS AS OF JUNE 30, 2015 ($ in Thousands)
Guarantor Subsidiaries
Non-Guarantor Subsidiaries
Rex Energy Corporation (Note Issuer)
Eliminations
Consolidated Balance
ASSETS
Current Assets
Cash and Cash Equivalents
$
6,166
$
(58
)
$
5
$
—
$
6,113
Accounts Receivable
29,655
60
148
—
29,863
Taxes Receivable
—
—
19
—
19
Short-Term Derivative Instruments
20,301
—
509
—
20,810
Assets Held for Sale
—
53,921
—
(8,587
)
45,334
Inventory, Prepaid Expenses and Other
1,998
—
104
—
2,102
Total Current Assets
58,120
53,923
785
(8,587
)
104,241
Property and Equipment (Successful Efforts Method)
Evaluated Oil and Gas Properties
1,173,096
857
—
(6,792
)
1,167,161
Unevaluated Oil and Gas Properties
306,114
697
—
—
306,811
Other Property and Equipment
46,196
895
—
—
47,091
Wells and Facilities in Progress
122,886
259
—
(747
)
122,398
Pipelines
14,687
—
—
(1,898
)
12,789
Total Property and Equipment
1,662,979
2,708
—
(9,437
)
1,656,250
Less: Accumulated Depreciation, Depletion and Amortization
(489,744
)
(834
)
—
1,537
(489,041
)
Net Property and Equipment
1,173,235
1,874
—
(7,900
)
1,167,209
Deferred Financing Costs and Other Assets—Net
2,468
—
14,237
—
16,705
Long-Term Deferred Tax Asset
—
—
5,995
—
5,995
Intercompany Receivables
—
—
1,016,664
(1,016,664
)
—
Investment in Subsidiaries – Net
(1,907
)
—
249,084
(247,177
)
—
Long-Term Derivative Instruments
8,146
—
226
—
8,372
Total Assets
$
1,240,062
$
55,797
$
1,286,991
$
(1,280,328
)
$
1,302,522
LIABILITIES AND STOCKHOLDERS’ EQUITY
Current Liabilities
Accounts Payable
$
36,530
$
51
$
—
$
(1,880
)
$
34,701
Current Maturities of Long-Term Debt
725
—
—
—
725
Accrued Liabilities
34,912
229
11,295
—
46,436
Short-Term Derivative Instruments
1,990
—
212
—
2,202
Current Deferred Tax Liability
—
—
5,995
—
5,995
Liabilities Related to Assets Held for Sale
—
32,002
—
—
32,002
Total Current Liabilities
74,157
32,282
17,502
(1,880
)
122,061
Long-Term Derivative Instruments
2,152
—
1,641
—
3,793
Senior Secured Line of Credit and Other Long-Term Debt
260
—
93,000
—
93,260
8.875% Senior Notes Due 2020
—
—
350,000
—
350,000
6.25% Senior Notes Due 2022
—
—
325,000
—
325,000
Premium on Senior Notes – Net
—
—
2,538
—
2,538
Other Deposits and Liabilities
3,634
—
—
—
3,634
Future Abandonment Cost
39,872
59
—
—
39,931
Intercompany Payables
1,012,574
4,090
—
(1,016,664
)
—
Total Liabilities
1,132,649
36,431
789,681
(1,018,544
)
940,217
Stockholders’ Equity
Preferred Stock
—
—
1
—
1
Common Stock
—
—
54
—
54
Additional Paid-In Capital
177,144
13,874
622,305
(190,585
)
622,738
Accumulated Earnings (Deficit)
(69,731
)
(165
)
(125,050
)
(71,199
)
(266,145
)
Rex Energy Stockholders’ Equity
107,413
13,709
497,310
(261,784
)
356,648
Noncontrolling Interests
—
5,657
—
—
5,657
Total Stockholders’ Equity
107,413
19,366
497,310
(261,784
)
362,305
Total Liabilities and Stockholders’ Equity
$
1,240,062
$
55,797
$
1,286,991
$
(1,280,328
)
$
1,302,522
REX ENERGY CORPORATION AND SUBSIDIARIES CONDENSED CONSOLIDATING BALANCE SHEETS AS OF DECEMBER 31, 2014 ($ in Thousands)
Guarantor Subsidiaries
Non-Guarantor Subsidiaries
Rex Energy Corporation (Note Issuer)
Eliminations
Consolidated Balance
ASSETS
Current Assets
Cash and Cash Equivalents
$
17,978
$
—
$
—
$
—
$
17,978
Accounts Receivable
43,726
210
—
—
43,936
Taxes Receivable
—
—
504
—
504
Short-Term Derivative Instruments
29,265
—
—
—
29,265
Assets Held for Sale
—
36,794
—
(2,537
)
34,257
Inventory, Prepaid Expenses and Other
3,374
—
29
—
3,403
Total Current Assets
94,343
37,004
533
(2,537
)
129,343
Property and Equipment (Successful Efforts Method)
Evaluated Oil and Gas Properties
1,084,332
467
—
(5,760
)
1,079,039
Unevaluated Oil and Gas Properties
321,708
705
—
—
322,413
Other Property and Equipment
45,466
895
—
—
46,361
Wells and Facilities in Progress
127,759
456
—
(560
)
127,655
Pipelines
17,555
—
—
(1,898
)
15,657
Total Property and Equipment
1,596,820
2,523
—
(8,218
)
1,591,125
Less: Accumulated Depreciation, Depletion and Amortization
(367,224
)
(730
)
—
1,037
(366,917
)
Net Property and Equipment
1,229,596
1,793
—
(7,181
)
1,224,208
Deferred Financing Costs and Other Assets—Net
2,421
—
14,649
—
17,070
Equity Method Investments
17,895
—
—
—
17,895
Long-Term Deferred Tax Asset
—
—
8,301
—
8,301
Intercompany Receivables
—
—
951,025
(951,025
)
—
Investment in Subsidiaries – Net
4,161
1,541
258,448
(264,150
)
—
Long-Term Derivative Instruments
4,904
—
—
—
4,904
Total Assets
$
1,353,320
$
40,338
$
1,232,956
$
(1,224,893
)
$
1,401,721
LIABILITIES AND STOCKHOLDERS’ EQUITY
Current Liabilities
Accounts Payable
$
55,877
$
—
$
—
$
(2,537
)
$
53,340
Current Maturities of Long-Term Debt
1,176
—
—
—
1,176
Accrued Liabilities
46,783
571
12,124
—
59,478
Short-Term Derivative Instruments
421
—
—
—
421
Current Deferred Tax Liability
—
—
8,301
—
8,301
Liabilities Related to Assets Held for Sale
—
25,115
—
—
25,115
Total Current Liabilities
104,257
25,686
20,425
(2,537
)
147,831
Long-Term Derivative Instruments
2,377
—
—
—
2,377
Senior Secured Line of Credit and Other Long-Term Debt
251
—
—
—
251
8.875% Senior Notes Due 2020
—
—
350,000
—
350,000
6.25% Senior Notes Due 2022
—
—
325,000
—
325,000
Premium (Discount) on Senior Notes – Net
—
—
2,725
—
2,725
Other Deposits and Liabilities
4,018
—
—
—
4,018
Future Abandonment Cost
38,097
49
—
—
38,146
Intercompany Payables
947,114
3,911
—
(951,025
)
—
Total Liabilities
1,096,114
29,646
698,150
(953,562
)
870,348
Stockholders’ Equity
Preferred Stock
—
—
1
—
1
Common Stock
—
—
54
—
54
Additional Paid-In Capital
177,144
79,743
617,826
(256,887
)
617,826
Accumulated Earnings (Deficit)
80,062
(69,253
)
(83,075
)
(18,483
)
(90,749
)
Rex Energy Stockholders’ Equity
257,206
10,490
534,806
(275,370
)
527,132
Noncontrolling Interests
—
202
—
4,039
4,241
Total Stockholders’ Equity
257,206
10,692
534,806
(271,331
)
531,373
Total Liabilities and Stockholders’ Equity
$
1,353,320
$
40,338
$
1,232,956
$
(1,224,893
)
$
1,401,721</t>
  </si>
  <si>
    <t>Condensed Consolidating Statements of Operations</t>
  </si>
  <si>
    <t>REX ENERGY CORPORATION AND SUBSIDIARIES CONDENSED CONSOLIDATING STATEMENTS OF OPERATIONS FOR THE THREE MONTHS ENDED JUNE 30, 2015 ($ in Thousands)
REX ENERGY CORPORATION AND SUBSIDIARIES CONDENSED CONSOLIDATING STATEMENTS OF OPERATIONS FOR THE SIX MONTHS ENDED JUNE 30, 2015 ($ in Thousands)
Guarantor Subsidiaries
Non-Guarantor Subsidiaries
Rex Energy Corporation (Note Issuer)
Eliminations
Consolidated Balance
OPERATING REVENUE
Oil, Natural Gas and NGL Sales
$
99,552
$
320
$
—
$
—
$
99,872
Other Revenue
22
—
—
—
22
TOTAL OPERATING REVENUE
99,574
320
—
—
99,894
OPERATING EXPENSES
Production and Lease Operating Expense
59,599
95
—
—
59,694
General and Administrative Expense
13,153
33
4,945
—
18,131
Gain on Disposal of Asset
(235
)
—
—
—
(235
)
Impairment Expense
124,856
11
—
—
124,867
Exploration Expense
1,344
96
—
(5
)
1,435
Depreciation, Depletion, Amortization and Accretion
56,057
106
—
(499
)
55,664
Other Operating Expense
5,121
—
—
—
5,121
TOTAL OPERATING EXPENSES
259,895
341
4,945
(504
)
264,677
INCOME (LOSS) FROM OPERATIONS
(160,321
)
(21
)
(4,945
)
504
(164,783
)
OTHER INCOME (EXPENSE)
Interest Expense
(142
)
—
(24,069
)
—
(24,211
)
Gain (Loss) on Derivatives, Net
17,054
—
(216
)
—
16,838
Other Income
99
—
—
—
99
Loss From Equity Method Investments
(411
)
—
—
—
(411
)
Income (Loss) From Equity in Consolidated Subsidiaries
(20
)
20
(141,440
)
141,440
—
TOTAL OTHER INCOME (EXPENSE)
16,580
20
(165,725
)
141,440
(7,685
)
INCOME (LOSS) FROM CONTINUING OPERATIONS BEFORE INCOME TAX
(143,741
)
(1
)
(170,670
)
141,944
(172,468
)
Income Tax Benefit
512
—
104
—
616
INCOME (LOSS) FROM CONTINUING OPERATIONS
(143,229
)
(1
)
(170,566
)
141,944
(171,852
)
Income From Discontinued Operations, Net of Income Tax
—
4,784
—
(1,252
)
3,532
Net Income (Loss)
(143,229
)
4,783
(170,566
)
140,692
(168,320
)
Net Income Attributable to Noncontrolling Interests of Discontinued Operations
—
2,246
—
—
2,246
NET INCOME (LOSS) ATTRIBUTABLE TO REX ENERGY
$
(143,229
)
$
2,537
$
(170,566
)
$
140,692
$
(170,566
)
Preferred Stock Dividends
—
—
4,830
—
4,830
NET INCOME (LOSS) ATTRIBUTABLE TO COMMON SHAREHOLDERS
$
(143,229
)
$
2,537
$
(175,396
)
$
140,692
$
(175,396
)
REX ENERGY CORPORATION AND SUBSIDIARIES CONDENSED CONSOLIDATING STATEMENTS OF OPERATIONS FOR THE THREE MONTHS ENDED JUNE 30, 2014 ($ in Thousands)
Guarantor Subsidiaries
Non-Guarantor Subsidiaries
Rex Energy Corporation (Note Issuer)
Eliminations
Consolidated Balance
OPERATING REVENUE
Oil, Natural Gas and NGL Sales
$
72,903
$
—
$
—
$
—
$
72,903
Other Revenue
30
—
—
—
30
TOTAL OPERATING REVENUE
72,933
—
—
—
72,933
OPERATING EXPENSES
Production and Lease Operating Expense
21,630
3
—
—
21,633
General and Administrative Expense
7,221
25
1,083
—
8,329
Loss on Disposal of Asset
223
(1
)
—
—
222
Impairment Expense
16
—
—
—
16
Exploration Expense
1,364
3
—
—
1,367
Depreciation, Depletion, Amortization and Accretion
20,454
61
—
(159
)
20,356
Other Operating Expense
(56
)
—
—
—
(56
)
TOTAL OPERATING EXPENSES
50,852
91
1,083
(159
)
51,867
INCOME (LOSS) FROM OPERATIONS
22,081
(91
)
(1,083
)
159
21,066
OTHER INCOME (EXPENSE)
Interest Expense
(16
)
—
(7,341
)
—
(7,357
)
Gain (Loss) on Derivatives, Net
(645
)
—
394
—
(251
)
Other Expense
55
—
—
(1
)
54
Loss From Equity Method Investments
(208
)
—
—
—
(208
)
Income (Loss) From Equity in Consolidated Subsidiaries
(56
)
56
12,410
(12,410
)
—
TOTAL OTHER INCOME (EXPENSE)
(870
)
56
5,463
(12,411
)
(7,762
)
INCOME (LOSS) FROM CONTINUING OPERATIONS BEFORE INCOME TAX
21,211
(35
)
4,380
(12,252
)
13,304
Income Tax (Expense) Benefit
(9,051
)
(306
)
3,697
—
(5,660
)
INCOME (LOSS) FROM CONTINUING OPERATIONS
12,160
(341
)
8,077
(12,252
)
7,644
Loss From Discontinued Operations, Net of Income Tax
—
1,920
—
(609
)
1,311
Net Income (Loss)
12,160
1,579
8,077
(12,861
)
8,955
Net Income Attributable to Noncontrolling Interests of Discontinued Operations
—
877
—
—
877
NET INCOME (LOSS) ATTRIBUTABLE TO REX ENERGY
$
12,160
$
702
$
8,077
$
(12,861
)
$
8,078
Preferred Stock Dividends
—
—
—
—
—
NET INCOME (LOSS) ATTRIBUTABLE TO COMMON SHAREHOLDERS
$
12,160
$
702
$
8,077
$
(12,861
)
$
8,078
REX ENERGY CORPORATION AND SUBSIDIARIES CONDENSED CONSOLIDATING STATEMENTS OF OPERATIONS FOR THE SIX MONTHS ENDED JUNE 30, 2014 ($ in Thousands)
Guarantor Subsidiaries
Non-Guarantor Subsidiaries
Rex Energy Corporation (Note Issuer)
Eliminations
Consolidated Balance
OPERATING REVENUE
Oil, Natural Gas and NGL Sales
$
154,202
$
—
$
—
$
—
$
154,202
Other Revenue
74
—
—
—
74
TOTAL OPERATING REVENUE
154,276
—
—
—
154,276
OPERATING EXPENSES
Production and Lease Operating Expense
41,660
6
—
—
41,666
General and Administrative Expense
15,101
48
2,742
—
17,891
Loss on Disposal of Asset
294
—
—
—
294
Impairment Expense
41
—
—
—
41
Exploration Expense
3,424
3
—
—
3,427
Depreciation, Depletion, Amortization and Accretion
40,277
72
—
(270
)
40,079
Other Operating Expense
27
—
—
—
27
TOTAL OPERATING EXPENSES
100,824
129
2,742
(270
)
103,425
INCOME (LOSS) FROM OPERATIONS
53,452
(129
)
(2,742
)
270
50,851
OTHER INCOME (EXPENSE)
Interest Expense
(30
)
—
(14,260
)
—
(14,290
)
Gain (Loss) on Derivatives, Net
(11,084
)
—
1,083
—
(10,001
)
Other Income
18
—
—
(1
)
17
Loss From Equity Method Investments
(408
)
—
—
—
(408
)
Income (Loss) From Equity in Consolidated Subsidiaries
(81
)
81
25,977
(25,977
)
—
TOTAL OTHER INCOME (EXPENSE)
(11,585
)
81
12,800
(25,978
)
(24,682
)
INCOME (LOSS) FROM CONTINUING OPERATIONS BEFORE INCOME TAX
41,867
(48
)
10,058
(25,708
)
26,169
Income Tax (Expense) Benefit
(15,689
)
(968
)
6,887
—
(9,770
)
INCOME FROM CONTINUING OPERATIONS
26,178
(1,016
)
16,945
(25,708
)
16,399
Income From Discontinued Operations, Net of Income Taxes
—
5,761
—
(2,768
)
2,993
NET INCOME
26,178
4,745
16,945
(28,476
)
19,392
Net Income Attributable to Noncontrolling Interests
—
2,446
—
—
2,446
NET INCOME ATTRIBUTABLE TO REX ENERGY
$
26,178
$
2,299
$
16,945
$
(28,476
)
$
16,946</t>
  </si>
  <si>
    <t>Condensed Consolidating Statements of Cash Flows</t>
  </si>
  <si>
    <t>REX ENERGY CORPORATION AND SUBSIDIARIES CONDENSED CONSOLIDATING STATEMENTS OF CASH FLOWS FOR THE SIX MONTHS ENDING JUNE 30, 2015 ($ in Thousands)
Guarantor Subsidiaries
Non-Guarantor Subsidiaries
Rex Energy Corporation (Note Issuer)
Eliminations
Consolidated Balance
CASH FLOWS FROM OPERATING ACTIVITIES
Net Income (Loss)
$
(143,229
)
$
4,783
$
(170,566
)
$
140,692
$
(168,320
)
Adjustments to Reconcile Net Income (Loss) to Net Cash Provided by Operating Activities
Loss From Equity Method Investments
411
—
—
—
411
Non-Cash Expenses (Income)
(92
)
100
5,876
—
5,884
Depreciation, Depletion, Amortization and Accretion
56,057
3,061
—
(3,378
)
55,740
(Gain) Loss on Derivatives
(17,054
)
—
216
—
(16,838
)
Cash Settlements of Derivatives
24,117
—
903
—
25,020
Dry Hole Expense
198
96
—
(5
)
289
Gain on Sale of Asset
(235
)
(42
)
—
—
(277
)
Impairment Expense
124,856
11
—
—
124,867
Changes in operating assets and liabilities
Accounts Receivable
18,987
(1,707
)
328
(657
)
16,951
Inventory, Prepaid Expenses and Other Assets
1,376
(278
)
(74
)
—
1,024
Accounts Payable and Accrued Liabilities
(21,251
)
(2,492
)
(898
)
657
(23,984
)
Other Assets and Liabilities
(915
)
(73
)
27
—
(961
)
NET CASH PROVIDED BY (USED IN) OPERATING ACTIVITIES
43,226
3,459
(164,188
)
137,309
19,806
CASH FLOWS FROM INVESTING ACTIVITIES
Intercompany loans to subsidiaries
65,125
(3,184
)
76,592
(138,533
)
—
Proceeds from Joint Venture Acreage Management
43
—
—
—
43
Proceeds from the Sale of Oil and Gas Properties, Prospects and Other Assets
3,979
554
—
—
4,533
Proceeds from Joint Venture
16,611
—
—
—
16,611
Acquisitions of Undeveloped Acreage
(21,109
)
(5
)
—
—
(21,114
)
Capital Expenditures for Development of Oil and Gas Properties and Equipment
(119,054
)
(7,815
)
—
1,224
(125,645
)
NET CASH USED IN INVESTING ACTIVITIES
(54,405
)
(10,450
)
76,592
(137,309
)
(125,572
)
CASH FLOWS FROM FINANCING ACTIVITIES
Proceeds from Long-Term Debt and Lines of Credit
—
33,960
124,000
—
157,960
Repayments of Long-Term Debt and Lines of Credit
—
(25,443
)
(31,000
)
—
(56,443
)
Repayments of Loans and Other Long-Term Debt
(633
)
(520
)
—
—
(1,153
)
Debt Issuance Costs
—
(3
)
(569
)
—
(572
)
Dividends Paid
—
—
(4,830
)
—
(4,830
)
Distributions by the Partners of Consolidated Subsidiaries
—
(830
)
—
—
(830
)
NET CASH PROVIDED BY (USED IN) FINANCING ACTIVITIES
(633
)
7,164
87,601
—
94,132
NET INCREASE (DECREASE) IN CASH
(11,812
)
173
5
—
(11,634
)
CASH – BEGINNING
17,978
118
—
—
18,096
CASH - ENDING
$
6,166
$
291
$
5
$
—
$
6,462
REX ENERGY CORPORATION AND SUBSIDIARIES CONDENSED CONSOLIDATING STATEMENTS OF CASH FLOWS FOR THE SIX MONTHS ENDING JUNE 30, 2014 ($ in Thousands)
Guarantor Subsidiaries
Non-Guarantor Subsidiaries
Rex Energy Corporation (Note Issuer)
Eliminations
Consolidated Balance
CASH FLOWS FROM OPERATING ACTIVITIES
Net Income
$
26,178
$
4,745
$
16,945
$
(28,476
)
$
19,392
Adjustments to Reconcile Net Income (Loss) to Net Cash Provided by Operating Activities
Loss From Equity Method Investments
408
—
—
—
408
Non-Cash Expenses
(133
)
186
3,283
—
3,336
Depreciation, Depletion, Amortization and Accretion
40,277
1,643
—
(270
)
41,650
Deferred Income Tax Expense (Benefit)
15,689
1,323
(6,888
)
—
10,124
(Gain) Loss on Derivatives
11,084
—
(1,083
)
—
10,001
Cash Settlements of Derivatives
(7,211
)
—
878
—
(6,333
)
Dry Hole Expense
86
—
—
—
86
Gain on Sale of Asset
294
7
—
—
301
Impairment Expense
41
—
—
—
41
Changes in operating assets and liabilities
Accounts Receivable
(3,163
)
(3,664
)
3,423
(898
)
(4,302
)
Inventory, Prepaid Expenses and Other Assets
505
(161
)
(360
)
—
(16
)
Accounts Payable and Accrued Liabilities
13,404
(1,432
)
5
898
12,875
Other Assets and Liabilities
(970
)
(22
)
—
—
(992
)
NET CASH PROVIDED BY (USED IN) OPERATING ACTIVITIES
96,489
2,625
16,203
(28,746
)
86,571
CASH FLOWS FROM INVESTING ACTIVITIES
Intercompany loans to subsidiaries
131,375
(4
)
(157,351
)
25,980
—
Proceeds from Joint Venture Acreage Management
146
—
—
—
146
Proceeds from the Sale of Oil and Gas Properties, Prospects and Other Assets
139
—
—
—
139
Acquisitions of Undeveloped Acreage
(39,484
)
(655
)
—
—
(40,139
)
Capital Expenditures for Development of Oil and Gas Properties and Equipment
(183,765
)
(4,578
)
—
2,766
(185,577
)
NET CASH USED IN INVESTING ACTIVITIES
(91,589
)
(5,237
)
(157,351
)
28,746
(225,431
)
CASH FLOWS FROM FINANCING ACTIVITIES
Proceeds from Long-Term Debt and Lines of Credit
—
9,409
153,000
—
162,409
Repayments of Long-Term Debt and Lines of Credit
—
(5,753
)
(12,000
)
—
(17,753
)
Repayments of Loans and Other Notes Payable
(855
)
(313
)
—
—
(1,168
)
Debt Issuance Costs
—
(4
)
(273
)
—
(277
)
Proceeds from Exercise of Stock Options
—
—
421
—
421
Distributions by the Partners of Consolidated Subsidiaries
—
(721
)
—
—
(721
)
NET CASH PROVIDED BY (USED IN) FINANCING ACTIVITIES
(855
)
2,618
141,148
—
142,911
NET INCREASE IN CASH
4,045
6
—
—
4,051
CASH – BEGINNING
1,386
509
5
—
1,900
CASH - ENDING
$
5,431
$
515
$
5
$
—
$
5,951</t>
  </si>
  <si>
    <t>Basis of Presentation and Principles of Consolidation - Additional Information (Details)</t>
  </si>
  <si>
    <t>Organization Consolidation And Presentation Of Financial Statements [Line Items]</t>
  </si>
  <si>
    <t>Ownership percentage by parent</t>
  </si>
  <si>
    <t>60.00%</t>
  </si>
  <si>
    <t>Future Abandonment Cost - Additional Information (Details) - USD ($) $ in Thousands</t>
  </si>
  <si>
    <t>Accretion expense</t>
  </si>
  <si>
    <t>Future Abandonment Cost (Details) - USD ($) $ in Thousands</t>
  </si>
  <si>
    <t>Beginning Balance at January 1, 2015</t>
  </si>
  <si>
    <t>Future Abandonment Obligation Incurred</t>
  </si>
  <si>
    <t>Future Abandonment Obligation Settled</t>
  </si>
  <si>
    <t>Future Abandonment Obligation Cancelled or Sold</t>
  </si>
  <si>
    <t>Future Abandonment Obligation Revision of Estimated Obligation</t>
  </si>
  <si>
    <t>Future Abandonment Obligation Accretion Expense</t>
  </si>
  <si>
    <t>Total Future Abandonment Cost</t>
  </si>
  <si>
    <t>[1]</t>
  </si>
  <si>
    <t>Includes approximately $1.9 million of short-term future abandonment costs, which are classified as Accrued Liabilities on our Consolidated Balance Sheet.</t>
  </si>
  <si>
    <t>Future Abandonment Cost (Parenthetical) (Details) - USD ($) $ in Thousands</t>
  </si>
  <si>
    <t>Asset Retirement Obligations [Line Items]</t>
  </si>
  <si>
    <t>Remediation Property for Sale, Abandonment or Disposal</t>
  </si>
  <si>
    <t>Discontinued Operations/ Assets Held for Sale - Additional Information (Details) - USD ($) $ in Millions</t>
  </si>
  <si>
    <t>1 Months Ended</t>
  </si>
  <si>
    <t>Jul. 31, 2015</t>
  </si>
  <si>
    <t>Subsequent Event</t>
  </si>
  <si>
    <t>Gain on asset held for sale</t>
  </si>
  <si>
    <t>American Water Works Company, Inc.</t>
  </si>
  <si>
    <t>Aggregate consideration of Water Solutions</t>
  </si>
  <si>
    <t>Summary of Carrying Value of Assets and Liabilities (Details) - USD ($) $ in Thousands</t>
  </si>
  <si>
    <t>Assets:</t>
  </si>
  <si>
    <t>Liabilities:</t>
  </si>
  <si>
    <t>Total Liabilities Related to Assets Held for Sale</t>
  </si>
  <si>
    <t>Other Property and Equipment, Net</t>
  </si>
  <si>
    <t>Intangible Assets, Net</t>
  </si>
  <si>
    <t>Total Long-Term Assets</t>
  </si>
  <si>
    <t>Total Assets Held for Sale</t>
  </si>
  <si>
    <t>Total Long-Term Liabilities</t>
  </si>
  <si>
    <t>Net Assets Held for Sale</t>
  </si>
  <si>
    <t>Summary of Financial Information for Discontinued Operations (Details) - USD ($) $ in Thousands</t>
  </si>
  <si>
    <t>Revenues:</t>
  </si>
  <si>
    <t>Total Operating Revenue</t>
  </si>
  <si>
    <t>Costs and Expenses:</t>
  </si>
  <si>
    <t>Other Expense</t>
  </si>
  <si>
    <t>Income from Discontinued Operations, net of taxes</t>
  </si>
  <si>
    <t>Discontinued Operations Assets Held For Sale | Water Solutions Holdings, LLC</t>
  </si>
  <si>
    <t>Field Services Revenue</t>
  </si>
  <si>
    <t>Field Services Operating Expense</t>
  </si>
  <si>
    <t>Total Costs and Expenses</t>
  </si>
  <si>
    <t>Income from Discontinued Operations Before Income Taxes</t>
  </si>
  <si>
    <t>Income Tax Expense</t>
  </si>
  <si>
    <t>Business and Oil and Gas Property Acquisitions and Dispositions - Additional Information (Details) $ in Thousands</t>
  </si>
  <si>
    <t>Mar. 31, 2015USD ($)Well</t>
  </si>
  <si>
    <t>Jan. 31, 2016Well</t>
  </si>
  <si>
    <t>Jun. 30, 2015USD ($)</t>
  </si>
  <si>
    <t>Business Acquisition And Dispositions [Line Items]</t>
  </si>
  <si>
    <t>Total consideration for the transaction</t>
  </si>
  <si>
    <t>Arc Light Capital Partners Limited Liability Corporation</t>
  </si>
  <si>
    <t>Percentage of estimated well costs</t>
  </si>
  <si>
    <t>35.00%</t>
  </si>
  <si>
    <t>Amount received at closing of wells</t>
  </si>
  <si>
    <t>Percentage of working interest</t>
  </si>
  <si>
    <t>50.00%</t>
  </si>
  <si>
    <t>Percentage of working interest attained through return on investment and internal rate of return</t>
  </si>
  <si>
    <t>Percentage of remaining working interest</t>
  </si>
  <si>
    <t>17.50%</t>
  </si>
  <si>
    <t>Scenario Forecast | Arc Light Capital Partners Limited Liability Corporation</t>
  </si>
  <si>
    <t>Number of specifically designated wells for development | Well</t>
  </si>
  <si>
    <t>20.00%</t>
  </si>
  <si>
    <t>Butler County, Pennsylvania | Arc Light Capital Partners Limited Liability Corporation</t>
  </si>
  <si>
    <t>Recently Issued Accounting Pronouncements - Additional Information (Details) $ in Millions</t>
  </si>
  <si>
    <t>Net deferred financing costs</t>
  </si>
  <si>
    <t>Concentrations of Credit Risk - Additional Information (Details) - 6 months ended Jun. 30, 2015 - Sales - Customer Concentration Risk - Customer</t>
  </si>
  <si>
    <t>Purchaser</t>
  </si>
  <si>
    <t>Concentration Risk [Line Items]</t>
  </si>
  <si>
    <t>Percentage of revenue from major customers</t>
  </si>
  <si>
    <t>92.90%</t>
  </si>
  <si>
    <t>Number of major customers</t>
  </si>
  <si>
    <t>Largest single purchaser</t>
  </si>
  <si>
    <t>40.00%</t>
  </si>
  <si>
    <t>Long-Term Debt - Senior Credit Facility - Additional Information (Details) - USD ($)</t>
  </si>
  <si>
    <t>Debt Instrument [Line Items]</t>
  </si>
  <si>
    <t>Line of credit facility, amount outstanding</t>
  </si>
  <si>
    <t>Senior Credit Facility</t>
  </si>
  <si>
    <t>Line of credit facility, current borrowing capacity</t>
  </si>
  <si>
    <t>Line of credit facility, maturity date</t>
  </si>
  <si>
    <t>Sep. 12,
		2019</t>
  </si>
  <si>
    <t>Current ratio</t>
  </si>
  <si>
    <t>2.80%</t>
  </si>
  <si>
    <t>Senior Credit Facility | Minimum</t>
  </si>
  <si>
    <t>Criteria Current ratio</t>
  </si>
  <si>
    <t>1.00%</t>
  </si>
  <si>
    <t>Net senior secured debt to EBITDAX</t>
  </si>
  <si>
    <t>0.90%</t>
  </si>
  <si>
    <t>Senior Credit Facility | Maximum</t>
  </si>
  <si>
    <t>Criteria of net senior secured debt to EBITDAX</t>
  </si>
  <si>
    <t>3.00%</t>
  </si>
  <si>
    <t>Senior Credit Facility | Revolving Credit Facility</t>
  </si>
  <si>
    <t>Line of credit facility, maximum borrowing capacity</t>
  </si>
  <si>
    <t>Senior Credit Facility | Letter of Credit</t>
  </si>
  <si>
    <t>The Senior Credit Facility requires us to make monthly payments of interest on the outstanding balance of loans made under the agreement. The weighted average interest rate on borrowings under our Senior Credit Facility for the three and six months ended June 30, 2015 and the year ended December 31, 2014, was approximately 1.7%, 1.7% and 2.2%, respectively. The average interest rate on our capital leases and other obligations for the three and six months ended June 30, 2015 and the year ended December 31, 2014, was approximately 8.9%, 6.3% and 4.0%, respectively.</t>
  </si>
  <si>
    <t>Long-Term Debt - Senior Notes Due Twenty Twenty and Senior Notes Due Twenty Twenty Two - Additional Information (Details) - USD ($) $ in Thousands</t>
  </si>
  <si>
    <t>Amortization of net premium</t>
  </si>
  <si>
    <t>Senior notes</t>
  </si>
  <si>
    <t>Components of Long-Term Debt and Lines of Credit (Details) - USD ($) $ in Thousands</t>
  </si>
  <si>
    <t>Senior Line of Credit</t>
  </si>
  <si>
    <t>Capital Leases and Other Obligations</t>
  </si>
  <si>
    <t>Total Debt</t>
  </si>
  <si>
    <t>Less Current Portion of Long-Term Debt</t>
  </si>
  <si>
    <t>Total Long-Term Debt</t>
  </si>
  <si>
    <t>Components of Long-Term Debt and Lines of Credit (Parenthetical) (Details)</t>
  </si>
  <si>
    <t>Average interest rate</t>
  </si>
  <si>
    <t>1.70%</t>
  </si>
  <si>
    <t>2.20%</t>
  </si>
  <si>
    <t>8.90%</t>
  </si>
  <si>
    <t>6.30%</t>
  </si>
  <si>
    <t>4.00%</t>
  </si>
  <si>
    <t>Debt instrument maturity date</t>
  </si>
  <si>
    <t>Dec. 1,
		2020</t>
  </si>
  <si>
    <t>Aug. 1,
		2022</t>
  </si>
  <si>
    <t>Principal Maturity Schedule for Debt Outstanding (Details) - USD ($) $ in Thousands</t>
  </si>
  <si>
    <t>Thereafter</t>
  </si>
  <si>
    <t>Excludes $2.5 million net premium on Senior Notes</t>
  </si>
  <si>
    <t>Principal Maturity Schedule for Debt Outstanding (Parenthetical) (Details) $ in Millions</t>
  </si>
  <si>
    <t>Senior notes, net premium</t>
  </si>
  <si>
    <t>Fair Value of Financial and Derivative Instruments - Additional Information (Details) - USD ($) $ in Thousands</t>
  </si>
  <si>
    <t>Derivatives Fair Value [Line Items]</t>
  </si>
  <si>
    <t>Fair value of interest rate swap, net liability</t>
  </si>
  <si>
    <t>Derivatives asset (liability)</t>
  </si>
  <si>
    <t>Unrealized gain (loss) on commodity derivative contracts</t>
  </si>
  <si>
    <t>Other Than Temporary Impairment</t>
  </si>
  <si>
    <t>Crude Oil</t>
  </si>
  <si>
    <t>Crude Oil | Minimum</t>
  </si>
  <si>
    <t>Commodity hedged on annualized basis hedge through 2015</t>
  </si>
  <si>
    <t>70.00%</t>
  </si>
  <si>
    <t>Commodity hedged on annualized basis hedge through 2016</t>
  </si>
  <si>
    <t>18.00%</t>
  </si>
  <si>
    <t>Natural Gas</t>
  </si>
  <si>
    <t>Natural Gas | Minimum</t>
  </si>
  <si>
    <t>90.00%</t>
  </si>
  <si>
    <t>55.00%</t>
  </si>
  <si>
    <t>Natural Gas Liquids</t>
  </si>
  <si>
    <t>Natural Gas Liquids | Minimum</t>
  </si>
  <si>
    <t>45.00%</t>
  </si>
  <si>
    <t>Commodity derivatives</t>
  </si>
  <si>
    <t>Fixed To Floating Interest Rate Swap</t>
  </si>
  <si>
    <t>Derivative, amount of hedged item</t>
  </si>
  <si>
    <t>Fixed-To-Variable Interest Rate Swaptions</t>
  </si>
  <si>
    <t>Interest Rate Swap</t>
  </si>
  <si>
    <t>Proceeds from interest rate swaps</t>
  </si>
  <si>
    <t>Interest Rate Swap and Swaption</t>
  </si>
  <si>
    <t>Schedule of Location and Amounts of Gains and Losses on Derivative Instruments (Details) - USD ($) $ in Thousands</t>
  </si>
  <si>
    <t>Derivative Instruments Gain Loss [Line Items]</t>
  </si>
  <si>
    <t>Refined Products</t>
  </si>
  <si>
    <t>Asset or Liability Financial Commodity Derivative Instrument Positions (Details) $ in Thousands</t>
  </si>
  <si>
    <t>Jun. 30, 2015USD ($)$ / bbl$ / Mcf$ / galbblMcf</t>
  </si>
  <si>
    <t>Dec. 31, 2014USD ($)</t>
  </si>
  <si>
    <t>Volume | bbl</t>
  </si>
  <si>
    <t>Crude Oil | 2015 | Collars</t>
  </si>
  <si>
    <t>Floor | $ / bbl</t>
  </si>
  <si>
    <t>Ceiling | $ / bbl</t>
  </si>
  <si>
    <t>Crude Oil | 2015 | Three Way Collars</t>
  </si>
  <si>
    <t>Put Option | $ / bbl</t>
  </si>
  <si>
    <t>Crude Oil | 2016 | Collars</t>
  </si>
  <si>
    <t>Crude Oil | 2016 | Three Way Collars</t>
  </si>
  <si>
    <t>Crude Oil | 2016 | Deferred Put Spreads</t>
  </si>
  <si>
    <t>Volume | Mcf</t>
  </si>
  <si>
    <t>Natural Gas | Basis Swaps Dominion South</t>
  </si>
  <si>
    <t>Natural Gas | Basis Swaps Texas Gas</t>
  </si>
  <si>
    <t>Natural Gas | 2015 | Three Way Collars</t>
  </si>
  <si>
    <t>Put Option | $ / Mcf</t>
  </si>
  <si>
    <t>Floor | $ / Mcf</t>
  </si>
  <si>
    <t>Ceiling | $ / Mcf</t>
  </si>
  <si>
    <t>Natural Gas | 2015 | Swaps</t>
  </si>
  <si>
    <t>Swap | $ / Mcf</t>
  </si>
  <si>
    <t>Natural Gas | 2015 | Swaptions</t>
  </si>
  <si>
    <t>Natural Gas | 2015 | Cap Swaps</t>
  </si>
  <si>
    <t>Natural Gas | 2015 | Put Spreads</t>
  </si>
  <si>
    <t>Natural Gas | 2015 | Calls Option</t>
  </si>
  <si>
    <t>Natural Gas | 2015 | Basis Swaps Dominion South</t>
  </si>
  <si>
    <t>Natural Gas | 2016 | Collars</t>
  </si>
  <si>
    <t>Natural Gas | 2016 | Three Way Collars</t>
  </si>
  <si>
    <t>Natural Gas | 2016 | Swaps</t>
  </si>
  <si>
    <t>Natural Gas | 2016 | Swaptions</t>
  </si>
  <si>
    <t>Natural Gas | 2016 | Cap Swaps</t>
  </si>
  <si>
    <t>Natural Gas | 2016 | Put Spreads</t>
  </si>
  <si>
    <t>Natural Gas | 2016 | Calls Option</t>
  </si>
  <si>
    <t>Natural Gas | 2016 | Basis Swaps Dominion South</t>
  </si>
  <si>
    <t>Natural Gas | 2017 | Three Way Collars</t>
  </si>
  <si>
    <t>Natural Gas | 2017 | Swaps</t>
  </si>
  <si>
    <t>Natural Gas | 2017 | Cap Swaps</t>
  </si>
  <si>
    <t>Natural Gas | 2017 | Calls Option</t>
  </si>
  <si>
    <t>Natural Gas | 2017 | Basis Swaps Dominion South</t>
  </si>
  <si>
    <t>Natural Gas | 2017 | Basis Swaps Texas Gas</t>
  </si>
  <si>
    <t>Natural Gas | 2018 | Swaps</t>
  </si>
  <si>
    <t>Natural Gas | 2018 | Cap Swaps</t>
  </si>
  <si>
    <t>Natural Gas | 2018 | Basis Swaps Dominion South</t>
  </si>
  <si>
    <t>Natural Gas | 2018 | Basis Swaps Texas Gas</t>
  </si>
  <si>
    <t>Natural Gas | 2019 | Basis Swaps Dominion South</t>
  </si>
  <si>
    <t>Natural Gas | 2020 | Basis Swaps Dominion South</t>
  </si>
  <si>
    <t>Natural Gas Liquids | 2015 | C3+ NGL Swaps</t>
  </si>
  <si>
    <t>Swap | $ / bbl</t>
  </si>
  <si>
    <t>Natural Gas Liquids | 2015 | Ethane Swaps</t>
  </si>
  <si>
    <t>Natural Gas Liquids | 2016 | C3+ NGL Swaps</t>
  </si>
  <si>
    <t>Natural Gas Liquids | 2016 | Ethane Swaps</t>
  </si>
  <si>
    <t>Refined Product (Heating Oil)</t>
  </si>
  <si>
    <t>Refined Product (Heating Oil) | 2016 | Swaps</t>
  </si>
  <si>
    <t>Swap | $ / gal</t>
  </si>
  <si>
    <t>Combined Fair Value of Derivatives (Details) - USD ($) $ in Thousands</t>
  </si>
  <si>
    <t>Short-Term Derivative Assets:</t>
  </si>
  <si>
    <t>Total Short-Term Derivative Assets</t>
  </si>
  <si>
    <t>Long-Term Derivative Assets:</t>
  </si>
  <si>
    <t>Total Long-Term Derivative Assets</t>
  </si>
  <si>
    <t>Total Derivative Assets</t>
  </si>
  <si>
    <t>Short-Term Derivative Liabilities:</t>
  </si>
  <si>
    <t>Total Short - Term Derivative Liabilities</t>
  </si>
  <si>
    <t>Long-Term Derivative Liabilities:</t>
  </si>
  <si>
    <t>Total Long-Term Derivative Liabilities</t>
  </si>
  <si>
    <t>Total Derivative Liabilities</t>
  </si>
  <si>
    <t>Crude Oil | Deferred Put Spreads</t>
  </si>
  <si>
    <t>Crude Oil | Call Protected Swaps</t>
  </si>
  <si>
    <t>Crude Oil | Three Way Collars</t>
  </si>
  <si>
    <t>Crude Oil | Collars</t>
  </si>
  <si>
    <t>Natural Gas Liquids | Swaps</t>
  </si>
  <si>
    <t>Natural Gas | Three Way Collars</t>
  </si>
  <si>
    <t>Natural Gas | Swaps</t>
  </si>
  <si>
    <t>Natural Gas | Cap Swaps</t>
  </si>
  <si>
    <t>Natural Gas | Basis Swaps</t>
  </si>
  <si>
    <t>Natural Gas | Swaptions</t>
  </si>
  <si>
    <t>Natural Gas | Collars</t>
  </si>
  <si>
    <t>Natural Gas | Put Spreads</t>
  </si>
  <si>
    <t>Natural Gas | Calls Option</t>
  </si>
  <si>
    <t>Refined Product (Heating Oil) | Swaps</t>
  </si>
  <si>
    <t>Significant Unobservable Inputs Used in Fair Value Measurements of Natural Gas Basis Swaps (Details) $ in Thousands</t>
  </si>
  <si>
    <t>Jun. 30, 2015USD ($)$ / Mcf</t>
  </si>
  <si>
    <t>Dec. 31, 2014USD ($)$ / Mcf</t>
  </si>
  <si>
    <t>Fair Value Assets Measured On Recurring Basis Unobservable Input Reconciliation [Line Items]</t>
  </si>
  <si>
    <t>Derivatives asset (liability) | $</t>
  </si>
  <si>
    <t>Weighted Average (price per Mcf)</t>
  </si>
  <si>
    <t>Natural Gas | Basis Swaps Dominion South | Minimum</t>
  </si>
  <si>
    <t>Range (price per Mcf)</t>
  </si>
  <si>
    <t>Natural Gas | Basis Swaps Dominion South | Maximum</t>
  </si>
  <si>
    <t>Natural Gas | Basis Swaps Texas Gas | Minimum</t>
  </si>
  <si>
    <t>Natural Gas | Basis Swaps Texas Gas | Maximum</t>
  </si>
  <si>
    <t>Fair Value Hierarchy Table for Assets and Liabilities Measured at Fair Value (Details) - USD ($) $ in Thousands</t>
  </si>
  <si>
    <t>Fair Value Assets And Liabilities Measured On Recurring And Nonrecurring Basis [Line Items]</t>
  </si>
  <si>
    <t>Commodity derivatives | Significant Other Observable Inputs (Level 2)</t>
  </si>
  <si>
    <t>Commodity derivatives | Significant Unobservable Inputs (Level 3)</t>
  </si>
  <si>
    <t>Interest Rate Swap | Significant Other Observable Inputs (Level 2)</t>
  </si>
  <si>
    <t>Interest Rate Swaption</t>
  </si>
  <si>
    <t>Interest Rate Swaption | Significant Other Observable Inputs (Level 2)</t>
  </si>
  <si>
    <t>Reconciliation of Commodity Derivative Contracts Measured at Fair Value on Recurring Basis Using Significant Unobservable Inputs (Level 3) (Details) - Commodity derivatives - USD ($) $ in Thousands</t>
  </si>
  <si>
    <t>Fair Value Net Derivative Asset Liability Measured On Recurring Basis Unobservable Input Reconciliation [Line Items]</t>
  </si>
  <si>
    <t>Beginning Balance of Level 3</t>
  </si>
  <si>
    <t>Changes in Fair Value</t>
  </si>
  <si>
    <t>Settlements Received</t>
  </si>
  <si>
    <t>Ending Balance of Level 3</t>
  </si>
  <si>
    <t>Financial Instruments Not Recorded at Fair Value (Details) - USD ($) $ in Thousands</t>
  </si>
  <si>
    <t>[2]</t>
  </si>
  <si>
    <t>Fair Value</t>
  </si>
  <si>
    <t>Secured Line of Credit</t>
  </si>
  <si>
    <t>8.875% Senior Notes | Fair Value</t>
  </si>
  <si>
    <t>6.25% Senior Notes | Fair Value</t>
  </si>
  <si>
    <t>Financial Instruments Not Recorded at Fair Value (Parenthetical) (Detail)</t>
  </si>
  <si>
    <t>Senior Notes, interest rate</t>
  </si>
  <si>
    <t>8.875% Senior Notes | Carrying Amount</t>
  </si>
  <si>
    <t>6.25% Senior Notes | Carrying Amount</t>
  </si>
  <si>
    <t>Schedule of Income Tax Included in Continuing Operations (Details) - USD ($) $ in Thousands</t>
  </si>
  <si>
    <t>Effective Tax Rate</t>
  </si>
  <si>
    <t>0.30%</t>
  </si>
  <si>
    <t>42.50%</t>
  </si>
  <si>
    <t>0.40%</t>
  </si>
  <si>
    <t>37.30%</t>
  </si>
  <si>
    <t>Income Taxes - Additional Information (Details) - USD ($) $ in Millions</t>
  </si>
  <si>
    <t>Statutory rate</t>
  </si>
  <si>
    <t>Income tax refunds</t>
  </si>
  <si>
    <t>Capital Stock - Additional Information (Details) - USD ($) $ / shares in Units, $ in Millions</t>
  </si>
  <si>
    <t>Aug. 18, 2014</t>
  </si>
  <si>
    <t>May. 31, 2015</t>
  </si>
  <si>
    <t>Feb. 28, 2015</t>
  </si>
  <si>
    <t>Schedule Of Capitalization Equity [Line Items]</t>
  </si>
  <si>
    <t>6.0% convertible perpetual preferred stock, Series A</t>
  </si>
  <si>
    <t>Proceeds from the Issuance of Preferred Stock, Net</t>
  </si>
  <si>
    <t>Dividend per share in amount</t>
  </si>
  <si>
    <t>Dividend per share percentage</t>
  </si>
  <si>
    <t>6.00%</t>
  </si>
  <si>
    <t>Quarterly cash dividend paid per share</t>
  </si>
  <si>
    <t>Quarterly cash dividend amount paid</t>
  </si>
  <si>
    <t>Depositary shares</t>
  </si>
  <si>
    <t>Liquidation preference per share</t>
  </si>
  <si>
    <t>Employee Benefit and Equity Plans - Additional Information (Details)</t>
  </si>
  <si>
    <t>Jun. 30, 2015USD ($)shares</t>
  </si>
  <si>
    <t>Mar. 31, 2015USD ($)shares</t>
  </si>
  <si>
    <t>Jun. 30, 2014USD ($)shares</t>
  </si>
  <si>
    <t>Jun. 30, 2015USD ($)EmployeesPerson$ / sharesshares</t>
  </si>
  <si>
    <t>Jun. 30, 2014USD ($)Personshares</t>
  </si>
  <si>
    <t>Dec. 31, 2014$ / shares</t>
  </si>
  <si>
    <t>Share Based Compensation Arrangement By Share Based Payment Award [Line Items]</t>
  </si>
  <si>
    <t>Number of option issued to purchase common stock | shares</t>
  </si>
  <si>
    <t>Intrinsic value of stock options exercised</t>
  </si>
  <si>
    <t>Stock options exercised | shares</t>
  </si>
  <si>
    <t>Total tax benefit</t>
  </si>
  <si>
    <t>Outstanding weighted average remaining term (in years)</t>
  </si>
  <si>
    <t>3 years 2 months 12 days</t>
  </si>
  <si>
    <t>Weighted average remaining term of options exercisable (in years)</t>
  </si>
  <si>
    <t>2 years 6 months</t>
  </si>
  <si>
    <t>Aggregate intrinsic value of options outstanding</t>
  </si>
  <si>
    <t>Aggregate intrinsic value of options exercisable</t>
  </si>
  <si>
    <t>Unrecognized compensation expense</t>
  </si>
  <si>
    <t>Restricted Stock or Unit Expense</t>
  </si>
  <si>
    <t>Employee Stock Options</t>
  </si>
  <si>
    <t>Number of employees | Employees</t>
  </si>
  <si>
    <t>Restricted Stock</t>
  </si>
  <si>
    <t>Common stock issued by compensation committee | shares</t>
  </si>
  <si>
    <t>Number of employees subjected to issuance of common stock | Person</t>
  </si>
  <si>
    <t>Fair value of TSR awards of per share estimated on date of grant | $ / shares</t>
  </si>
  <si>
    <t>Share-based compensation</t>
  </si>
  <si>
    <t>Unrecognized compensation expense weighted average period, in years</t>
  </si>
  <si>
    <t>1 year 8 months 12 days</t>
  </si>
  <si>
    <t>Vested stock | shares</t>
  </si>
  <si>
    <t>Restricted Stock | TSR</t>
  </si>
  <si>
    <t>Restricted Stock | Certain Performance Factors Waived</t>
  </si>
  <si>
    <t>Restricted Stock | Director</t>
  </si>
  <si>
    <t>Summary of Issued and Outstanding Stock Options (Details) - Jun. 30, 2015 - $ / shares</t>
  </si>
  <si>
    <t>Share Based Compensation Shares Authorized Under Stock Option Plans Exercise Price Range [Line Items]</t>
  </si>
  <si>
    <t>Number Outstanding</t>
  </si>
  <si>
    <t>Weighted-Average Exercise Price, Outstanding</t>
  </si>
  <si>
    <t>Number Exercisable</t>
  </si>
  <si>
    <t>Weighted-Average Exercise Price, Exercisable</t>
  </si>
  <si>
    <t>Exercise Price Range 4.05</t>
  </si>
  <si>
    <t>Exercise Price</t>
  </si>
  <si>
    <t>Exercise Price Range 4.90</t>
  </si>
  <si>
    <t>Exercise Price Range 5.04</t>
  </si>
  <si>
    <t>Exercise Price Range 9.50</t>
  </si>
  <si>
    <t>Exercise Price Range 9.99</t>
  </si>
  <si>
    <t>Exercise Price Range 10.42</t>
  </si>
  <si>
    <t>Exercise Price Range 11.87</t>
  </si>
  <si>
    <t>Exercise Price Range 12.50</t>
  </si>
  <si>
    <t>Exercise Price Range 13.19</t>
  </si>
  <si>
    <t>Exercise Price Range 22.34</t>
  </si>
  <si>
    <t>Monte Carlo Simulation Model Assumptions Used to Estimate Fair Value of Restricted Stock (Details)</t>
  </si>
  <si>
    <t>Expected Dividend Yield</t>
  </si>
  <si>
    <t>0.00%</t>
  </si>
  <si>
    <t>Risk-Free Interest Rate</t>
  </si>
  <si>
    <t>0.80%</t>
  </si>
  <si>
    <t>Expected Volatility</t>
  </si>
  <si>
    <t>58.60%</t>
  </si>
  <si>
    <t>50.40%</t>
  </si>
  <si>
    <t>Market Index</t>
  </si>
  <si>
    <t>35.60%</t>
  </si>
  <si>
    <t>35.30%</t>
  </si>
  <si>
    <t>Expected Life</t>
  </si>
  <si>
    <t>3 years</t>
  </si>
  <si>
    <t>Peer Group</t>
  </si>
  <si>
    <t>Expected Volatility Rate Minimum</t>
  </si>
  <si>
    <t>29.80%</t>
  </si>
  <si>
    <t>28.40%</t>
  </si>
  <si>
    <t>Expected Volatility Rate Maximum</t>
  </si>
  <si>
    <t>85.00%</t>
  </si>
  <si>
    <t>65.70%</t>
  </si>
  <si>
    <t>Summary of Nonvested Stock Activity (Details) - Restricted Stock - $ / shares</t>
  </si>
  <si>
    <t>Stock awards, beginning balance, Number of Shares</t>
  </si>
  <si>
    <t>Awards, Number of Shares</t>
  </si>
  <si>
    <t>Forfeitures, Number of Shares</t>
  </si>
  <si>
    <t>Vested, Number of Shares</t>
  </si>
  <si>
    <t>Stock awards, ending balance, Number of Shares</t>
  </si>
  <si>
    <t>Stock awards, beginning balance, Weighted Average Grant Date Fair Value</t>
  </si>
  <si>
    <t>Awards, Weighted Average Grant Date Fair Value</t>
  </si>
  <si>
    <t>Forfeitures, Weighted Average Grant Date Fair Value</t>
  </si>
  <si>
    <t>Vested, Weighted Average Grant Date Fair Value</t>
  </si>
  <si>
    <t>Stock awards, ending balance, Weighted Average Grant Date Fair Value</t>
  </si>
  <si>
    <t>Commitments and Contingencies - Additional Information (Details)</t>
  </si>
  <si>
    <t>Jan. 31, 2015USD ($)</t>
  </si>
  <si>
    <t>May. 31, 2012Contract</t>
  </si>
  <si>
    <t>Oct. 31, 2011Person</t>
  </si>
  <si>
    <t>Jun. 30, 2015USD ($)Rigs</t>
  </si>
  <si>
    <t>Mar. 31, 2015Rigs</t>
  </si>
  <si>
    <t>Jun. 30, 2014USD ($)</t>
  </si>
  <si>
    <t>Loss Contingencies [Line Items]</t>
  </si>
  <si>
    <t>Number of plaintiffs | Person</t>
  </si>
  <si>
    <t>Number of contract formation | Contract</t>
  </si>
  <si>
    <t>Significant probable or possible environmental contingent liabilities</t>
  </si>
  <si>
    <t>Letters of credit</t>
  </si>
  <si>
    <t>Rent expense</t>
  </si>
  <si>
    <t>Termination fees incurred</t>
  </si>
  <si>
    <t>Maximum guarantee of payment of obligations</t>
  </si>
  <si>
    <t>Transportation, processing and marketing expenses of oil natural gas and natural gas liquids</t>
  </si>
  <si>
    <t>Fees related to unutilized capacity commitments</t>
  </si>
  <si>
    <t>Scenario Forecast</t>
  </si>
  <si>
    <t>Termination fees paid</t>
  </si>
  <si>
    <t>Capacity Reservation</t>
  </si>
  <si>
    <t>Estimated working interest</t>
  </si>
  <si>
    <t>59.00%</t>
  </si>
  <si>
    <t>Charges incurred for unused processing capacity</t>
  </si>
  <si>
    <t>Capacity Reservation | 2015</t>
  </si>
  <si>
    <t>Obligation for the cryogenic gas processing plant if gas is not processed</t>
  </si>
  <si>
    <t>Capacity Reservation | 2016</t>
  </si>
  <si>
    <t>Capacity Reservation | 2017</t>
  </si>
  <si>
    <t>Capacity Reservation | 2018</t>
  </si>
  <si>
    <t>Capacity Reservation | 2019</t>
  </si>
  <si>
    <t>Capacity Reservation | Thereafter</t>
  </si>
  <si>
    <t>Drilling Commitments</t>
  </si>
  <si>
    <t>Number of rigs to support Appalachian Basin operations | Rigs</t>
  </si>
  <si>
    <t>Number of contracts terminated | Rigs</t>
  </si>
  <si>
    <t>Drilling Commitments | 2015</t>
  </si>
  <si>
    <t>Minimum cost to retain drilling rigs</t>
  </si>
  <si>
    <t>Minimum gross cost to retain the completion services</t>
  </si>
  <si>
    <t>Drilling Commitments | 2016</t>
  </si>
  <si>
    <t>Drilling Commitments | 2017</t>
  </si>
  <si>
    <t>Pennsylvania Impact Fee</t>
  </si>
  <si>
    <t>Rate in which unconventional wells are charged</t>
  </si>
  <si>
    <t>Pennsylvania Impact Fee | 2014 Impact Fees</t>
  </si>
  <si>
    <t>Lease Commitments for Each of Next Five Years (Details) $ in Thousands</t>
  </si>
  <si>
    <t>Minimum Net Obligations under Sales, Gathering and Transportation Agreements (Details) $ in Thousands</t>
  </si>
  <si>
    <t>Fee for Unconventional Gas Wells (Details) - Pennsylvania Impact Fee $ in Thousands</t>
  </si>
  <si>
    <t>Less than $2.25</t>
  </si>
  <si>
    <t>Unconventional Gas Wells [Line Items]</t>
  </si>
  <si>
    <t>Year One</t>
  </si>
  <si>
    <t>Year Two</t>
  </si>
  <si>
    <t>Year Three</t>
  </si>
  <si>
    <t>Year 4 – 10</t>
  </si>
  <si>
    <t>Year 11 – 15</t>
  </si>
  <si>
    <t>$2.26 - $2.99</t>
  </si>
  <si>
    <t>$3.00 - $4.99</t>
  </si>
  <si>
    <t>$5.00 - $5.99</t>
  </si>
  <si>
    <t>More than $5.99</t>
  </si>
  <si>
    <t>Pricing utilized for determining annual fee is based on the arithmetic mean of the NYMEX settled price for the near-month contract as reported by the Wall Street Journal for the last trading day of each month of a calendar year for the 12-month period ending December 31.</t>
  </si>
  <si>
    <t>Earnings Per Common Share - Additional Information (Details) - shares shares in Millions</t>
  </si>
  <si>
    <t>Mar. 31, 2014</t>
  </si>
  <si>
    <t>Antidilutive Securities Excluded From Computation Of Earnings Per Share [Line Items]</t>
  </si>
  <si>
    <t>Conversion of Preferred Stock</t>
  </si>
  <si>
    <t>Anti-dilutive securities excluded from computation of earnings per share</t>
  </si>
  <si>
    <t>Stock Options</t>
  </si>
  <si>
    <t>Performance Based Restricted Stock Awards</t>
  </si>
  <si>
    <t>Earnings Per Share - Computation of Basic and Diluted Earning Per Common Share (Details) - USD ($) $ / shares in Units, shares in Thousands, $ in Thousands</t>
  </si>
  <si>
    <t>Numerator:</t>
  </si>
  <si>
    <t>Net Income (Loss) From Continuing Operations</t>
  </si>
  <si>
    <t>Net Income From Discontinued Operations, Less Noncontrolling Interests</t>
  </si>
  <si>
    <t>Less: Preferred Stock Dividends</t>
  </si>
  <si>
    <t>Denominator:</t>
  </si>
  <si>
    <t>Weighted Average Common Shares Outstanding - Basic</t>
  </si>
  <si>
    <t>Effect of Dilutive Securities:</t>
  </si>
  <si>
    <t>Employee Performance-Based Restricted Stock Awards</t>
  </si>
  <si>
    <t>Weighted Average Common Shares Outstanding - Diluted</t>
  </si>
  <si>
    <t>Earnings per Common Share Attributable to Rex Energy Common Shareholders:</t>
  </si>
  <si>
    <t>Basic — Net Income (Loss) From Continuing Operations</t>
  </si>
  <si>
    <t>Basic — Net Income From Discontinued Operations</t>
  </si>
  <si>
    <t>Diluted — Net Income (Loss) From Continuing Operations</t>
  </si>
  <si>
    <t>Diluted — Net Income From Discontinued Operations</t>
  </si>
  <si>
    <t>Equity Method Investments - Additional Information (Details) - USD ($)</t>
  </si>
  <si>
    <t>Schedule Of Equity Method Investments [Line Items]</t>
  </si>
  <si>
    <t>RW Gathering, LLC</t>
  </si>
  <si>
    <t>Ownership percentage</t>
  </si>
  <si>
    <t>Contributions to Equity Method Investments</t>
  </si>
  <si>
    <t>Impairment charge in percentage</t>
  </si>
  <si>
    <t>100.00%</t>
  </si>
  <si>
    <t>Receivables</t>
  </si>
  <si>
    <t>Impairment Expense - Additional Information (Details) - USD ($) $ in Thousands</t>
  </si>
  <si>
    <t>Amortization Expense Per Equivalent Unit Of Production Or Per Dollar Of Gross Revenue [Line Items]</t>
  </si>
  <si>
    <t>Proved Properties in Clearfield and Westmoreland Counties, Pennsylvania</t>
  </si>
  <si>
    <t>Unproved Properties in Clearfield and Westmoreland Counties, Pennsylvania</t>
  </si>
  <si>
    <t>Appalachian Basin</t>
  </si>
  <si>
    <t>Undeveloped properties, cost</t>
  </si>
  <si>
    <t>Exploration Expense - Additional Information (Details) - USD ($) $ in Thousands</t>
  </si>
  <si>
    <t>Exploration Expense [Line Items]</t>
  </si>
  <si>
    <t>Geological and Geophysical Type Expenditures</t>
  </si>
  <si>
    <t>Payment of Delay Rentals | Appalachian Basin</t>
  </si>
  <si>
    <t>Condensed Consolidating Financial Information - Additional Information (Details) $ in Millions</t>
  </si>
  <si>
    <t>Condensed Consolidating Balance Sheets (Details) - USD ($) $ in Thousands</t>
  </si>
  <si>
    <t>Deferred Financing Costs and Other Assets—Net</t>
  </si>
  <si>
    <t>Accumulated Earnings (Deficit)</t>
  </si>
  <si>
    <t>Eliminations</t>
  </si>
  <si>
    <t>Intercompany Receivables</t>
  </si>
  <si>
    <t>Investment in Subsidiaries – Net</t>
  </si>
  <si>
    <t>Intercompany Payables</t>
  </si>
  <si>
    <t>Guarantor Subsidiaries</t>
  </si>
  <si>
    <t>Non-Guarantor Subsidiaries</t>
  </si>
  <si>
    <t>Parent Company</t>
  </si>
  <si>
    <t>8.875% Senior Notes | Parent Company</t>
  </si>
  <si>
    <t>6.25% Senior Notes | Parent Company</t>
  </si>
  <si>
    <t>8.875% and 6.25% Senior Notes</t>
  </si>
  <si>
    <t>8.875% and 6.25% Senior Notes | Parent Company</t>
  </si>
  <si>
    <t>Condensed Consolidating Balance Sheets (Parenthetical) (Details)</t>
  </si>
  <si>
    <t>Condensed Balance Sheet Statements Captions [Line Items]</t>
  </si>
  <si>
    <t>Condensed Consolidating Statements of Operations (Details) - USD ($) $ in Thousands</t>
  </si>
  <si>
    <t>OTHER INCOME (EXPENSE)</t>
  </si>
  <si>
    <t>Income (Loss) From Discontinued Operations, Net of Income Tax</t>
  </si>
  <si>
    <t>Income (Loss) From Equity in Consolidated Subsidiaries</t>
  </si>
  <si>
    <t>Condensed Consolidating Statements of Cash Flows (Details) - USD ($) $ in Thousands</t>
  </si>
  <si>
    <t>Deferred Income Tax Expense (Benefit)</t>
  </si>
  <si>
    <t>Gain on Sale of Asset</t>
  </si>
  <si>
    <t>Dividends Paid</t>
  </si>
  <si>
    <t>Intercompany loans to subsidiarie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1397516</v>
      </c>
    </row>
    <row spans="1:3" r="12">
      <c s="4" r="A12" t="s">
        <v>19</v>
      </c>
      <c s="4" r="B12" t="s">
        <v>20</v>
      </c>
    </row>
    <row spans="1:3" r="13">
      <c s="4" r="A13" t="s">
        <v>21</v>
      </c>
      <c s="4" r="B13" t="s">
        <v>22</v>
      </c>
    </row>
    <row spans="1:3" r="14">
      <c s="4" r="A14" t="s">
        <v>23</v>
      </c>
      <c s="5" r="C14" t="n">
        <v>549803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24</v>
      </c>
      <c s="2" r="B1" t="s">
        <v>2</v>
      </c>
      <c s="2" r="C1" t="s">
        <v>25</v>
      </c>
    </row>
    <row spans="1:3" r="2">
      <c s="3" r="A2" t="s">
        <v>26</v>
      </c>
    </row>
    <row spans="1:3" r="3">
      <c s="4" r="A3" t="s">
        <v>27</v>
      </c>
      <c s="7" r="B3" t="n">
        <v>6113</v>
      </c>
      <c s="7" r="C3" t="n">
        <v>17978</v>
      </c>
    </row>
    <row spans="1:3" r="4">
      <c s="4" r="A4" t="s">
        <v>28</v>
      </c>
      <c s="5" r="B4" t="n">
        <v>29863</v>
      </c>
      <c s="5" r="C4" t="n">
        <v>43936</v>
      </c>
    </row>
    <row spans="1:3" r="5">
      <c s="4" r="A5" t="s">
        <v>29</v>
      </c>
      <c s="5" r="B5" t="n">
        <v>19</v>
      </c>
      <c s="5" r="C5" t="n">
        <v>504</v>
      </c>
    </row>
    <row spans="1:3" r="6">
      <c s="4" r="A6" t="s">
        <v>30</v>
      </c>
      <c s="5" r="B6" t="n">
        <v>20810</v>
      </c>
      <c s="5" r="C6" t="n">
        <v>29265</v>
      </c>
    </row>
    <row spans="1:3" r="7">
      <c s="4" r="A7" t="s">
        <v>31</v>
      </c>
      <c s="5" r="B7" t="n">
        <v>2102</v>
      </c>
      <c s="5" r="C7" t="n">
        <v>3403</v>
      </c>
    </row>
    <row spans="1:3" r="8">
      <c s="4" r="A8" t="s">
        <v>32</v>
      </c>
      <c s="5" r="B8" t="n">
        <v>45334</v>
      </c>
      <c s="5" r="C8" t="n">
        <v>34257</v>
      </c>
    </row>
    <row spans="1:3" r="9">
      <c s="4" r="A9" t="s">
        <v>33</v>
      </c>
      <c s="5" r="B9" t="n">
        <v>104241</v>
      </c>
      <c s="5" r="C9" t="n">
        <v>129343</v>
      </c>
    </row>
    <row spans="1:3" r="10">
      <c s="3" r="A10" t="s">
        <v>34</v>
      </c>
    </row>
    <row spans="1:3" r="11">
      <c s="4" r="A11" t="s">
        <v>35</v>
      </c>
      <c s="5" r="B11" t="n">
        <v>1167161</v>
      </c>
      <c s="5" r="C11" t="n">
        <v>1079039</v>
      </c>
    </row>
    <row spans="1:3" r="12">
      <c s="4" r="A12" t="s">
        <v>36</v>
      </c>
      <c s="5" r="B12" t="n">
        <v>306811</v>
      </c>
      <c s="5" r="C12" t="n">
        <v>322413</v>
      </c>
    </row>
    <row spans="1:3" r="13">
      <c s="4" r="A13" t="s">
        <v>37</v>
      </c>
      <c s="5" r="B13" t="n">
        <v>47091</v>
      </c>
      <c s="5" r="C13" t="n">
        <v>46361</v>
      </c>
    </row>
    <row spans="1:3" r="14">
      <c s="4" r="A14" t="s">
        <v>38</v>
      </c>
      <c s="5" r="B14" t="n">
        <v>122398</v>
      </c>
      <c s="5" r="C14" t="n">
        <v>127655</v>
      </c>
    </row>
    <row spans="1:3" r="15">
      <c s="4" r="A15" t="s">
        <v>39</v>
      </c>
      <c s="5" r="B15" t="n">
        <v>12789</v>
      </c>
      <c s="5" r="C15" t="n">
        <v>15657</v>
      </c>
    </row>
    <row spans="1:3" r="16">
      <c s="4" r="A16" t="s">
        <v>40</v>
      </c>
      <c s="5" r="B16" t="n">
        <v>1656250</v>
      </c>
      <c s="5" r="C16" t="n">
        <v>1591125</v>
      </c>
    </row>
    <row spans="1:3" r="17">
      <c s="4" r="A17" t="s">
        <v>41</v>
      </c>
      <c s="5" r="B17" t="n">
        <v>-489041</v>
      </c>
      <c s="5" r="C17" t="n">
        <v>-366917</v>
      </c>
    </row>
    <row spans="1:3" r="18">
      <c s="4" r="A18" t="s">
        <v>42</v>
      </c>
      <c s="5" r="B18" t="n">
        <v>1167209</v>
      </c>
      <c s="5" r="C18" t="n">
        <v>1224208</v>
      </c>
    </row>
    <row spans="1:3" r="19">
      <c s="4" r="A19" t="s">
        <v>43</v>
      </c>
      <c s="5" r="B19" t="n">
        <v>16705</v>
      </c>
      <c s="5" r="C19" t="n">
        <v>17070</v>
      </c>
    </row>
    <row spans="1:3" r="20">
      <c s="4" r="A20" t="s">
        <v>44</v>
      </c>
      <c s="5" r="C20" t="n">
        <v>17895</v>
      </c>
    </row>
    <row spans="1:3" r="21">
      <c s="4" r="A21" t="s">
        <v>45</v>
      </c>
      <c s="5" r="B21" t="n">
        <v>8372</v>
      </c>
      <c s="5" r="C21" t="n">
        <v>4904</v>
      </c>
    </row>
    <row spans="1:3" r="22">
      <c s="4" r="A22" t="s">
        <v>46</v>
      </c>
      <c s="5" r="B22" t="n">
        <v>5995</v>
      </c>
      <c s="5" r="C22" t="n">
        <v>8301</v>
      </c>
    </row>
    <row spans="1:3" r="23">
      <c s="4" r="A23" t="s">
        <v>47</v>
      </c>
      <c s="5" r="B23" t="n">
        <v>1302522</v>
      </c>
      <c s="5" r="C23" t="n">
        <v>1401721</v>
      </c>
    </row>
    <row spans="1:3" r="24">
      <c s="3" r="A24" t="s">
        <v>48</v>
      </c>
    </row>
    <row spans="1:3" r="25">
      <c s="4" r="A25" t="s">
        <v>49</v>
      </c>
      <c s="5" r="B25" t="n">
        <v>34701</v>
      </c>
      <c s="5" r="C25" t="n">
        <v>53340</v>
      </c>
    </row>
    <row spans="1:3" r="26">
      <c s="4" r="A26" t="s">
        <v>50</v>
      </c>
      <c s="5" r="B26" t="n">
        <v>725</v>
      </c>
      <c s="5" r="C26" t="n">
        <v>1176</v>
      </c>
    </row>
    <row spans="1:3" r="27">
      <c s="4" r="A27" t="s">
        <v>51</v>
      </c>
      <c s="5" r="B27" t="n">
        <v>46436</v>
      </c>
      <c s="5" r="C27" t="n">
        <v>59478</v>
      </c>
    </row>
    <row spans="1:3" r="28">
      <c s="4" r="A28" t="s">
        <v>30</v>
      </c>
      <c s="5" r="B28" t="n">
        <v>2202</v>
      </c>
      <c s="5" r="C28" t="n">
        <v>421</v>
      </c>
    </row>
    <row spans="1:3" r="29">
      <c s="4" r="A29" t="s">
        <v>52</v>
      </c>
      <c s="5" r="B29" t="n">
        <v>5995</v>
      </c>
      <c s="5" r="C29" t="n">
        <v>8301</v>
      </c>
    </row>
    <row spans="1:3" r="30">
      <c s="4" r="A30" t="s">
        <v>53</v>
      </c>
      <c s="5" r="B30" t="n">
        <v>32002</v>
      </c>
      <c s="5" r="C30" t="n">
        <v>25115</v>
      </c>
    </row>
    <row spans="1:3" r="31">
      <c s="4" r="A31" t="s">
        <v>54</v>
      </c>
      <c s="5" r="B31" t="n">
        <v>122061</v>
      </c>
      <c s="5" r="C31" t="n">
        <v>147831</v>
      </c>
    </row>
    <row spans="1:3" r="32">
      <c s="3" r="A32" t="s">
        <v>55</v>
      </c>
    </row>
    <row spans="1:3" r="33">
      <c s="4" r="A33" t="s">
        <v>45</v>
      </c>
      <c s="5" r="B33" t="n">
        <v>3793</v>
      </c>
      <c s="5" r="C33" t="n">
        <v>2377</v>
      </c>
    </row>
    <row spans="1:3" r="34">
      <c s="4" r="A34" t="s">
        <v>56</v>
      </c>
      <c s="5" r="B34" t="n">
        <v>93260</v>
      </c>
      <c s="5" r="C34" t="n">
        <v>251</v>
      </c>
    </row>
    <row spans="1:3" r="35">
      <c s="4" r="A35" t="s">
        <v>57</v>
      </c>
      <c s="5" r="B35" t="n">
        <v>675000</v>
      </c>
    </row>
    <row spans="1:3" r="36">
      <c s="4" r="A36" t="s">
        <v>58</v>
      </c>
      <c s="5" r="B36" t="n">
        <v>2538</v>
      </c>
      <c s="5" r="C36" t="n">
        <v>2725</v>
      </c>
    </row>
    <row spans="1:3" r="37">
      <c s="4" r="A37" t="s">
        <v>59</v>
      </c>
      <c s="5" r="B37" t="n">
        <v>3634</v>
      </c>
      <c s="5" r="C37" t="n">
        <v>4018</v>
      </c>
    </row>
    <row spans="1:3" r="38">
      <c s="4" r="A38" t="s">
        <v>60</v>
      </c>
      <c s="5" r="B38" t="n">
        <v>39931</v>
      </c>
      <c s="5" r="C38" t="n">
        <v>38146</v>
      </c>
    </row>
    <row spans="1:3" r="39">
      <c s="4" r="A39" t="s">
        <v>61</v>
      </c>
      <c s="7" r="B39" t="n">
        <v>940217</v>
      </c>
      <c s="7" r="C39" t="n">
        <v>870348</v>
      </c>
    </row>
    <row spans="1:3" r="40">
      <c s="4" r="A40" t="s">
        <v>62</v>
      </c>
    </row>
    <row spans="1:3" r="41">
      <c s="3" r="A41" t="s">
        <v>63</v>
      </c>
    </row>
    <row spans="1:3" r="42">
      <c s="4" r="A42" t="s">
        <v>64</v>
      </c>
      <c s="7" r="B42" t="n">
        <v>1</v>
      </c>
      <c s="7" r="C42" t="n">
        <v>1</v>
      </c>
    </row>
    <row spans="1:3" r="43">
      <c s="4" r="A43" t="s">
        <v>65</v>
      </c>
      <c s="5" r="B43" t="n">
        <v>54</v>
      </c>
      <c s="5" r="C43" t="n">
        <v>54</v>
      </c>
    </row>
    <row spans="1:3" r="44">
      <c s="4" r="A44" t="s">
        <v>66</v>
      </c>
      <c s="5" r="B44" t="n">
        <v>622738</v>
      </c>
      <c s="5" r="C44" t="n">
        <v>617826</v>
      </c>
    </row>
    <row spans="1:3" r="45">
      <c s="4" r="A45" t="s">
        <v>67</v>
      </c>
      <c s="5" r="B45" t="n">
        <v>-266145</v>
      </c>
      <c s="5" r="C45" t="n">
        <v>-90749</v>
      </c>
    </row>
    <row spans="1:3" r="46">
      <c s="4" r="A46" t="s">
        <v>68</v>
      </c>
      <c s="5" r="B46" t="n">
        <v>356648</v>
      </c>
      <c s="5" r="C46" t="n">
        <v>527132</v>
      </c>
    </row>
    <row spans="1:3" r="47">
      <c s="4" r="A47" t="s">
        <v>69</v>
      </c>
      <c s="5" r="B47" t="n">
        <v>5657</v>
      </c>
      <c s="5" r="C47" t="n">
        <v>4241</v>
      </c>
    </row>
    <row spans="1:3" r="48">
      <c s="4" r="A48" t="s">
        <v>70</v>
      </c>
      <c s="5" r="B48" t="n">
        <v>362305</v>
      </c>
      <c s="5" r="C48" t="n">
        <v>531373</v>
      </c>
    </row>
    <row spans="1:3" r="49">
      <c s="4" r="A49" t="s">
        <v>71</v>
      </c>
      <c s="5" r="B49" t="n">
        <v>1302522</v>
      </c>
      <c s="5" r="C49" t="n">
        <v>1401721</v>
      </c>
    </row>
    <row spans="1:3" r="50">
      <c s="4" r="A50" t="s">
        <v>72</v>
      </c>
    </row>
    <row spans="1:3" r="51">
      <c s="3" r="A51" t="s">
        <v>55</v>
      </c>
    </row>
    <row spans="1:3" r="52">
      <c s="4" r="A52" t="s">
        <v>57</v>
      </c>
      <c s="5" r="B52" t="n">
        <v>350000</v>
      </c>
      <c s="5" r="C52" t="n">
        <v>350000</v>
      </c>
    </row>
    <row spans="1:3" r="53">
      <c s="4" r="A53" t="s">
        <v>73</v>
      </c>
    </row>
    <row spans="1:3" r="54">
      <c s="3" r="A54" t="s">
        <v>55</v>
      </c>
    </row>
    <row spans="1:3" r="55">
      <c s="4" r="A55" t="s">
        <v>57</v>
      </c>
      <c s="7" r="B55" t="n">
        <v>325000</v>
      </c>
      <c s="7" r="C55" t="n">
        <v>325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44</v>
      </c>
      <c s="2" r="B1" t="s">
        <v>1</v>
      </c>
    </row>
    <row spans="1:2" r="2">
      <c s="2" r="B2" t="s">
        <v>2</v>
      </c>
    </row>
    <row spans="1:2" r="3">
      <c s="3" r="A3" t="s">
        <v>226</v>
      </c>
    </row>
    <row spans="1:2" r="4">
      <c s="4" r="A4" t="s">
        <v>44</v>
      </c>
      <c s="4" r="B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99</v>
      </c>
      <c s="2" r="B1" t="s">
        <v>1</v>
      </c>
    </row>
    <row spans="1:2" r="2">
      <c s="2" r="B2" t="s">
        <v>2</v>
      </c>
    </row>
    <row spans="1:2" r="3">
      <c s="3" r="A3" t="s">
        <v>228</v>
      </c>
    </row>
    <row spans="1:2" r="4">
      <c s="4" r="A4" t="s">
        <v>99</v>
      </c>
      <c s="4" r="B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00</v>
      </c>
      <c s="2" r="B1" t="s">
        <v>1</v>
      </c>
    </row>
    <row spans="1:2" r="2">
      <c s="2" r="B2" t="s">
        <v>2</v>
      </c>
    </row>
    <row spans="1:2" r="3">
      <c s="3" r="A3" t="s">
        <v>230</v>
      </c>
    </row>
    <row spans="1:2" r="4">
      <c s="4" r="A4" t="s">
        <v>100</v>
      </c>
      <c s="4" r="B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32</v>
      </c>
      <c s="2" r="B1" t="s">
        <v>1</v>
      </c>
    </row>
    <row spans="1:2" r="2">
      <c s="2" r="B2" t="s">
        <v>2</v>
      </c>
    </row>
    <row spans="1:2" r="3">
      <c s="3" r="A3" t="s">
        <v>233</v>
      </c>
    </row>
    <row spans="1:2" r="4">
      <c s="4" r="A4" t="s">
        <v>232</v>
      </c>
      <c s="4" r="B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35</v>
      </c>
      <c s="2" r="B1" t="s">
        <v>1</v>
      </c>
    </row>
    <row spans="1:2" r="2">
      <c s="2" r="B2" t="s">
        <v>2</v>
      </c>
    </row>
    <row spans="1:2" r="3">
      <c s="3" r="A3" t="s">
        <v>200</v>
      </c>
    </row>
    <row spans="1:2" r="4">
      <c s="4" r="A4" t="s">
        <v>199</v>
      </c>
      <c s="4" r="B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37</v>
      </c>
      <c s="2" r="B1" t="s">
        <v>1</v>
      </c>
    </row>
    <row spans="1:2" r="2">
      <c s="2" r="B2" t="s">
        <v>2</v>
      </c>
    </row>
    <row spans="1:2" r="3">
      <c s="3" r="A3" t="s">
        <v>191</v>
      </c>
    </row>
    <row spans="1:2" r="4">
      <c s="4" r="A4" t="s">
        <v>238</v>
      </c>
      <c s="4" r="B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40</v>
      </c>
      <c s="2" r="B1" t="s">
        <v>1</v>
      </c>
    </row>
    <row spans="1:2" r="2">
      <c s="2" r="B2" t="s">
        <v>2</v>
      </c>
    </row>
    <row spans="1:2" r="3">
      <c s="3" r="A3" t="s">
        <v>241</v>
      </c>
    </row>
    <row spans="1:2" r="4">
      <c s="4" r="A4" t="s">
        <v>242</v>
      </c>
      <c s="4" r="B4" t="s">
        <v>243</v>
      </c>
    </row>
    <row spans="1:2" r="5">
      <c s="4" r="A5" t="s">
        <v>244</v>
      </c>
    </row>
    <row spans="1:2" r="6">
      <c s="3" r="A6" t="s">
        <v>241</v>
      </c>
    </row>
    <row spans="1:2" r="7">
      <c s="4" r="A7" t="s">
        <v>242</v>
      </c>
      <c s="4" r="B7"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r="A1" t="s">
        <v>246</v>
      </c>
      <c s="2" r="B1" t="s">
        <v>1</v>
      </c>
    </row>
    <row spans="1:2" r="2">
      <c s="2" r="B2" t="s">
        <v>2</v>
      </c>
    </row>
    <row spans="1:2" r="3">
      <c s="3" r="A3" t="s">
        <v>206</v>
      </c>
    </row>
    <row spans="1:2" r="4">
      <c s="4" r="A4" t="s">
        <v>247</v>
      </c>
      <c s="4" r="B4" t="s">
        <v>248</v>
      </c>
    </row>
    <row spans="1:2" r="5">
      <c s="4" r="A5" t="s">
        <v>249</v>
      </c>
      <c s="4" r="B5"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251</v>
      </c>
      <c s="2" r="B1" t="s">
        <v>1</v>
      </c>
    </row>
    <row spans="1:2" r="2">
      <c s="2" r="B2" t="s">
        <v>2</v>
      </c>
    </row>
    <row spans="1:2" r="3">
      <c s="3" r="A3" t="s">
        <v>209</v>
      </c>
    </row>
    <row spans="1:2" r="4">
      <c s="4" r="A4" t="s">
        <v>252</v>
      </c>
      <c s="4" r="B4" t="s">
        <v>253</v>
      </c>
    </row>
    <row spans="1:2" r="5">
      <c s="4" r="A5" t="s">
        <v>254</v>
      </c>
      <c s="4" r="B5" t="s">
        <v>255</v>
      </c>
    </row>
    <row spans="1:2" r="6">
      <c s="4" r="A6" t="s">
        <v>256</v>
      </c>
      <c s="4" r="B6" t="s">
        <v>257</v>
      </c>
    </row>
    <row spans="1:2" r="7">
      <c s="4" r="A7" t="s">
        <v>258</v>
      </c>
      <c s="4" r="B7" t="s">
        <v>259</v>
      </c>
    </row>
    <row spans="1:2" r="8">
      <c s="4" r="A8" t="s">
        <v>260</v>
      </c>
      <c s="4" r="B8" t="s">
        <v>261</v>
      </c>
    </row>
    <row spans="1:2" r="9">
      <c s="4" r="A9" t="s">
        <v>262</v>
      </c>
      <c s="4" r="B9" t="s">
        <v>263</v>
      </c>
    </row>
    <row spans="1:2" r="10">
      <c s="4" r="A10" t="s">
        <v>264</v>
      </c>
      <c s="4" r="B10"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7"/>
    <col customWidth="1" max="2" min="2" width="15"/>
    <col customWidth="1" max="3" min="3" width="16"/>
  </cols>
  <sheetData>
    <row spans="1:3" r="1">
      <c s="1" r="A1" t="s">
        <v>74</v>
      </c>
      <c s="2" r="B1" t="s">
        <v>1</v>
      </c>
      <c s="2" r="C1" t="s">
        <v>75</v>
      </c>
    </row>
    <row spans="1:3" r="2">
      <c s="2" r="B2" t="s">
        <v>2</v>
      </c>
      <c s="2" r="C2" t="s">
        <v>25</v>
      </c>
    </row>
    <row spans="1:3" r="3">
      <c s="4" r="A3" t="s">
        <v>76</v>
      </c>
      <c s="8" r="B3" t="n">
        <v>0.001</v>
      </c>
      <c s="8" r="C3" t="n">
        <v>0.001</v>
      </c>
    </row>
    <row spans="1:3" r="4">
      <c s="4" r="A4" t="s">
        <v>77</v>
      </c>
      <c s="5" r="B4" t="n">
        <v>100000</v>
      </c>
      <c s="5" r="C4" t="n">
        <v>100000</v>
      </c>
    </row>
    <row spans="1:3" r="5">
      <c s="4" r="A5" t="s">
        <v>78</v>
      </c>
      <c s="5" r="B5" t="n">
        <v>16100</v>
      </c>
      <c s="5" r="C5" t="n">
        <v>16100</v>
      </c>
    </row>
    <row spans="1:3" r="6">
      <c s="4" r="A6" t="s">
        <v>79</v>
      </c>
      <c s="5" r="B6" t="n">
        <v>16100</v>
      </c>
      <c s="5" r="C6" t="n">
        <v>16100</v>
      </c>
    </row>
    <row spans="1:3" r="7">
      <c s="4" r="A7" t="s">
        <v>80</v>
      </c>
      <c s="8" r="B7" t="n">
        <v>0.001</v>
      </c>
      <c s="8" r="C7" t="n">
        <v>0.001</v>
      </c>
    </row>
    <row spans="1:3" r="8">
      <c s="4" r="A8" t="s">
        <v>81</v>
      </c>
      <c s="5" r="B8" t="n">
        <v>100000000</v>
      </c>
      <c s="5" r="C8" t="n">
        <v>100000000</v>
      </c>
    </row>
    <row spans="1:3" r="9">
      <c s="4" r="A9" t="s">
        <v>82</v>
      </c>
      <c s="5" r="B9" t="n">
        <v>55280071</v>
      </c>
      <c s="5" r="C9" t="n">
        <v>54174763</v>
      </c>
    </row>
    <row spans="1:3" r="10">
      <c s="4" r="A10" t="s">
        <v>83</v>
      </c>
      <c s="5" r="B10" t="n">
        <v>55280071</v>
      </c>
      <c s="5" r="C10" t="n">
        <v>54174763</v>
      </c>
    </row>
    <row spans="1:3" r="11">
      <c s="4" r="A11" t="s">
        <v>72</v>
      </c>
    </row>
    <row spans="1:3" r="12">
      <c s="4" r="A12" t="s">
        <v>84</v>
      </c>
      <c s="4" r="B12" t="s">
        <v>85</v>
      </c>
      <c s="4" r="C12" t="s">
        <v>85</v>
      </c>
    </row>
    <row spans="1:3" r="13">
      <c s="4" r="A13" t="s">
        <v>86</v>
      </c>
      <c s="5" r="B13" t="n">
        <v>2020</v>
      </c>
      <c s="5" r="C13" t="n">
        <v>2020</v>
      </c>
    </row>
    <row spans="1:3" r="14">
      <c s="4" r="A14" t="s">
        <v>73</v>
      </c>
    </row>
    <row spans="1:3" r="15">
      <c s="4" r="A15" t="s">
        <v>84</v>
      </c>
      <c s="4" r="B15" t="s">
        <v>87</v>
      </c>
      <c s="4" r="C15" t="s">
        <v>87</v>
      </c>
    </row>
    <row spans="1:3" r="16">
      <c s="4" r="A16" t="s">
        <v>86</v>
      </c>
      <c s="5" r="B16" t="n">
        <v>2022</v>
      </c>
      <c s="5" r="C16" t="n">
        <v>202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66</v>
      </c>
      <c s="2" r="B1" t="s">
        <v>1</v>
      </c>
    </row>
    <row spans="1:2" r="2">
      <c s="2" r="B2" t="s">
        <v>2</v>
      </c>
    </row>
    <row spans="1:2" r="3">
      <c s="3" r="A3" t="s">
        <v>212</v>
      </c>
    </row>
    <row spans="1:2" r="4">
      <c s="4" r="A4" t="s">
        <v>267</v>
      </c>
      <c s="4" r="B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69</v>
      </c>
      <c s="2" r="B1" t="s">
        <v>1</v>
      </c>
    </row>
    <row spans="1:2" r="2">
      <c s="2" r="B2" t="s">
        <v>2</v>
      </c>
    </row>
    <row spans="1:2" r="3">
      <c s="3" r="A3" t="s">
        <v>218</v>
      </c>
    </row>
    <row spans="1:2" r="4">
      <c s="4" r="A4" t="s">
        <v>270</v>
      </c>
      <c s="4" r="B4" t="s">
        <v>271</v>
      </c>
    </row>
    <row spans="1:2" r="5">
      <c s="4" r="A5" t="s">
        <v>272</v>
      </c>
      <c s="4" r="B5" t="s">
        <v>273</v>
      </c>
    </row>
    <row spans="1:2" r="6">
      <c s="4" r="A6" t="s">
        <v>274</v>
      </c>
      <c s="4" r="B6"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r="A1" t="s">
        <v>276</v>
      </c>
      <c s="2" r="B1" t="s">
        <v>1</v>
      </c>
    </row>
    <row spans="1:2" r="2">
      <c s="2" r="B2" t="s">
        <v>2</v>
      </c>
    </row>
    <row spans="1:2" r="3">
      <c s="3" r="A3" t="s">
        <v>221</v>
      </c>
    </row>
    <row spans="1:2" r="4">
      <c s="4" r="A4" t="s">
        <v>277</v>
      </c>
      <c s="4" r="B4" t="s">
        <v>278</v>
      </c>
    </row>
    <row spans="1:2" r="5">
      <c s="4" r="A5" t="s">
        <v>279</v>
      </c>
      <c s="4" r="B5" t="s">
        <v>280</v>
      </c>
    </row>
    <row spans="1:2" r="6">
      <c s="4" r="A6" t="s">
        <v>281</v>
      </c>
      <c s="4" r="B6"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83</v>
      </c>
      <c s="2" r="B1" t="s">
        <v>1</v>
      </c>
    </row>
    <row spans="1:2" r="2">
      <c s="2" r="B2" t="s">
        <v>2</v>
      </c>
    </row>
    <row spans="1:2" r="3">
      <c s="3" r="A3" t="s">
        <v>224</v>
      </c>
    </row>
    <row spans="1:2" r="4">
      <c s="4" r="A4" t="s">
        <v>284</v>
      </c>
      <c s="4" r="B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r="A1" t="s">
        <v>286</v>
      </c>
      <c s="2" r="B1" t="s">
        <v>1</v>
      </c>
    </row>
    <row spans="1:2" r="2">
      <c s="2" r="B2" t="s">
        <v>2</v>
      </c>
    </row>
    <row spans="1:2" r="3">
      <c s="3" r="A3" t="s">
        <v>233</v>
      </c>
    </row>
    <row spans="1:2" r="4">
      <c s="4" r="A4" t="s">
        <v>287</v>
      </c>
      <c s="4" r="B4" t="s">
        <v>288</v>
      </c>
    </row>
    <row spans="1:2" r="5">
      <c s="4" r="A5" t="s">
        <v>289</v>
      </c>
      <c s="4" r="B5" t="s">
        <v>290</v>
      </c>
    </row>
    <row spans="1:2" r="6">
      <c s="4" r="A6" t="s">
        <v>291</v>
      </c>
      <c s="4" r="B6"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s="1" r="A1" t="s">
        <v>293</v>
      </c>
      <c s="2" r="B1" t="s">
        <v>25</v>
      </c>
    </row>
    <row spans="1:2" r="2">
      <c s="4" r="A2" t="s">
        <v>244</v>
      </c>
    </row>
    <row spans="1:2" r="3">
      <c s="3" r="A3" t="s">
        <v>294</v>
      </c>
    </row>
    <row spans="1:2" r="4">
      <c s="4" r="A4" t="s">
        <v>295</v>
      </c>
      <c s="4" r="B4" t="s">
        <v>29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97</v>
      </c>
      <c s="2" r="B1" t="s">
        <v>89</v>
      </c>
      <c s="2" r="D1" t="s">
        <v>1</v>
      </c>
    </row>
    <row spans="1:5" r="2">
      <c s="2" r="B2" t="s">
        <v>2</v>
      </c>
      <c s="2" r="C2" t="s">
        <v>90</v>
      </c>
      <c s="2" r="D2" t="s">
        <v>2</v>
      </c>
      <c s="2" r="E2" t="s">
        <v>90</v>
      </c>
    </row>
    <row spans="1:5" r="3">
      <c s="3" r="A3" t="s">
        <v>191</v>
      </c>
    </row>
    <row spans="1:5" r="4">
      <c s="4" r="A4" t="s">
        <v>298</v>
      </c>
      <c s="7" r="B4" t="n">
        <v>1000</v>
      </c>
      <c s="7" r="C4" t="n">
        <v>900</v>
      </c>
      <c s="7" r="D4" t="n">
        <v>1962</v>
      </c>
      <c s="7" r="E4" t="n">
        <v>16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3"/>
    <col customWidth="1" max="2" min="2" width="80"/>
    <col customWidth="1" max="3" min="3" width="15"/>
    <col customWidth="1" max="4" min="4" width="14"/>
    <col customWidth="1" max="5" min="5" width="15"/>
    <col customWidth="1" max="6" min="6" width="14"/>
  </cols>
  <sheetData>
    <row spans="1:6" r="1">
      <c s="1" r="A1" t="s">
        <v>299</v>
      </c>
      <c s="2" r="C1" t="s">
        <v>89</v>
      </c>
      <c s="2" r="E1" t="s">
        <v>1</v>
      </c>
    </row>
    <row spans="1:6" r="2">
      <c s="2" r="C2" t="s">
        <v>2</v>
      </c>
      <c s="2" r="D2" t="s">
        <v>90</v>
      </c>
      <c s="2" r="E2" t="s">
        <v>2</v>
      </c>
      <c s="2" r="F2" t="s">
        <v>90</v>
      </c>
    </row>
    <row spans="1:6" r="3">
      <c s="3" r="A3" t="s">
        <v>191</v>
      </c>
    </row>
    <row spans="1:6" r="4">
      <c s="4" r="A4" t="s">
        <v>300</v>
      </c>
      <c s="7" r="E4" t="n">
        <v>40099</v>
      </c>
    </row>
    <row spans="1:6" r="5">
      <c s="4" r="A5" t="s">
        <v>301</v>
      </c>
      <c s="5" r="E5" t="n">
        <v>594</v>
      </c>
    </row>
    <row spans="1:6" r="6">
      <c s="4" r="A6" t="s">
        <v>302</v>
      </c>
      <c s="5" r="E6" t="n">
        <v>-779</v>
      </c>
    </row>
    <row spans="1:6" r="7">
      <c s="4" r="A7" t="s">
        <v>303</v>
      </c>
      <c s="5" r="E7" t="n">
        <v>-54</v>
      </c>
    </row>
    <row spans="1:6" r="8">
      <c s="4" r="A8" t="s">
        <v>304</v>
      </c>
      <c s="5" r="E8" t="n">
        <v>-2</v>
      </c>
    </row>
    <row spans="1:6" r="9">
      <c s="4" r="A9" t="s">
        <v>305</v>
      </c>
      <c s="7" r="C9" t="n">
        <v>1000</v>
      </c>
      <c s="7" r="D9" t="n">
        <v>900</v>
      </c>
      <c s="5" r="E9" t="n">
        <v>1962</v>
      </c>
      <c s="7" r="F9" t="n">
        <v>1600</v>
      </c>
    </row>
    <row spans="1:6" r="10">
      <c s="4" r="A10" t="s">
        <v>306</v>
      </c>
      <c s="4" r="B10" t="s">
        <v>307</v>
      </c>
      <c s="7" r="C10" t="n">
        <v>41820</v>
      </c>
      <c s="7" r="E10" t="n">
        <v>41820</v>
      </c>
    </row>
    <row spans="1:6" r="11">
      <c r="A11" t="n"/>
    </row>
    <row spans="1:6" r="12">
      <c s="4" r="A12" t="s">
        <v>307</v>
      </c>
      <c s="4" r="B12" t="s">
        <v>308</v>
      </c>
    </row>
  </sheetData>
  <mergeCells count="5">
    <mergeCell ref="A1:B2"/>
    <mergeCell ref="C1:D1"/>
    <mergeCell ref="E1:F1"/>
    <mergeCell ref="A11:E11"/>
    <mergeCell ref="B12:E1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309</v>
      </c>
      <c s="2" r="B1" t="s">
        <v>2</v>
      </c>
      <c s="2" r="C1" t="s">
        <v>25</v>
      </c>
    </row>
    <row spans="1:3" r="2">
      <c s="3" r="A2" t="s">
        <v>310</v>
      </c>
    </row>
    <row spans="1:3" r="3">
      <c s="4" r="A3" t="s">
        <v>51</v>
      </c>
      <c s="7" r="B3" t="n">
        <v>46436</v>
      </c>
      <c s="7" r="C3" t="n">
        <v>59478</v>
      </c>
    </row>
    <row spans="1:3" r="4">
      <c s="4" r="A4" t="s">
        <v>311</v>
      </c>
    </row>
    <row spans="1:3" r="5">
      <c s="3" r="A5" t="s">
        <v>310</v>
      </c>
    </row>
    <row spans="1:3" r="6">
      <c s="4" r="A6" t="s">
        <v>51</v>
      </c>
      <c s="7" r="B6" t="n">
        <v>19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12</v>
      </c>
      <c s="2" r="B1" t="s">
        <v>313</v>
      </c>
    </row>
    <row spans="1:4" r="2">
      <c s="2" r="B2" t="s">
        <v>314</v>
      </c>
      <c s="2" r="C2" t="s">
        <v>2</v>
      </c>
      <c s="2" r="D2" t="s">
        <v>25</v>
      </c>
    </row>
    <row spans="1:4" r="3">
      <c s="4" r="A3" t="s">
        <v>315</v>
      </c>
    </row>
    <row spans="1:4" r="4">
      <c s="3" r="A4" t="s">
        <v>241</v>
      </c>
    </row>
    <row spans="1:4" r="5">
      <c s="4" r="A5" t="s">
        <v>316</v>
      </c>
      <c s="11" r="B5" t="n">
        <v>66.09999999999999</v>
      </c>
    </row>
    <row spans="1:4" r="6">
      <c s="4" r="A6" t="s">
        <v>244</v>
      </c>
    </row>
    <row spans="1:4" r="7">
      <c s="3" r="A7" t="s">
        <v>241</v>
      </c>
    </row>
    <row spans="1:4" r="8">
      <c s="4" r="A8" t="s">
        <v>295</v>
      </c>
      <c s="4" r="D8" t="s">
        <v>296</v>
      </c>
    </row>
    <row spans="1:4" r="9">
      <c s="4" r="A9" t="s">
        <v>317</v>
      </c>
    </row>
    <row spans="1:4" r="10">
      <c s="3" r="A10" t="s">
        <v>241</v>
      </c>
    </row>
    <row spans="1:4" r="11">
      <c s="4" r="A11" t="s">
        <v>318</v>
      </c>
      <c s="7" r="C11" t="n">
        <v>1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8</v>
      </c>
      <c s="2" r="B1" t="s">
        <v>89</v>
      </c>
      <c s="2" r="D1" t="s">
        <v>1</v>
      </c>
    </row>
    <row spans="1:5" r="2">
      <c s="2" r="B2" t="s">
        <v>2</v>
      </c>
      <c s="2" r="C2" t="s">
        <v>90</v>
      </c>
      <c s="2" r="D2" t="s">
        <v>2</v>
      </c>
      <c s="2" r="E2" t="s">
        <v>90</v>
      </c>
    </row>
    <row spans="1:5" r="3">
      <c s="3" r="A3" t="s">
        <v>91</v>
      </c>
    </row>
    <row spans="1:5" r="4">
      <c s="4" r="A4" t="s">
        <v>92</v>
      </c>
      <c s="7" r="B4" t="n">
        <v>45761</v>
      </c>
      <c s="7" r="C4" t="n">
        <v>72903</v>
      </c>
      <c s="7" r="D4" t="n">
        <v>99872</v>
      </c>
      <c s="7" r="E4" t="n">
        <v>154202</v>
      </c>
    </row>
    <row spans="1:5" r="5">
      <c s="4" r="A5" t="s">
        <v>93</v>
      </c>
      <c s="5" r="B5" t="n">
        <v>11</v>
      </c>
      <c s="5" r="C5" t="n">
        <v>30</v>
      </c>
      <c s="5" r="D5" t="n">
        <v>22</v>
      </c>
      <c s="5" r="E5" t="n">
        <v>74</v>
      </c>
    </row>
    <row spans="1:5" r="6">
      <c s="4" r="A6" t="s">
        <v>94</v>
      </c>
      <c s="5" r="B6" t="n">
        <v>45772</v>
      </c>
      <c s="5" r="C6" t="n">
        <v>72933</v>
      </c>
      <c s="5" r="D6" t="n">
        <v>99894</v>
      </c>
      <c s="5" r="E6" t="n">
        <v>154276</v>
      </c>
    </row>
    <row spans="1:5" r="7">
      <c s="3" r="A7" t="s">
        <v>95</v>
      </c>
    </row>
    <row spans="1:5" r="8">
      <c s="4" r="A8" t="s">
        <v>96</v>
      </c>
      <c s="5" r="B8" t="n">
        <v>30642</v>
      </c>
      <c s="5" r="C8" t="n">
        <v>21633</v>
      </c>
      <c s="5" r="D8" t="n">
        <v>59694</v>
      </c>
      <c s="5" r="E8" t="n">
        <v>41666</v>
      </c>
    </row>
    <row spans="1:5" r="9">
      <c s="4" r="A9" t="s">
        <v>97</v>
      </c>
      <c s="5" r="B9" t="n">
        <v>8480</v>
      </c>
      <c s="5" r="C9" t="n">
        <v>8329</v>
      </c>
      <c s="5" r="D9" t="n">
        <v>18131</v>
      </c>
      <c s="5" r="E9" t="n">
        <v>17891</v>
      </c>
    </row>
    <row spans="1:5" r="10">
      <c s="4" r="A10" t="s">
        <v>98</v>
      </c>
      <c s="5" r="B10" t="n">
        <v>-300</v>
      </c>
      <c s="5" r="C10" t="n">
        <v>222</v>
      </c>
      <c s="5" r="D10" t="n">
        <v>-235</v>
      </c>
      <c s="5" r="E10" t="n">
        <v>294</v>
      </c>
    </row>
    <row spans="1:5" r="11">
      <c s="4" r="A11" t="s">
        <v>99</v>
      </c>
      <c s="5" r="B11" t="n">
        <v>117844</v>
      </c>
      <c s="5" r="C11" t="n">
        <v>16</v>
      </c>
      <c s="5" r="D11" t="n">
        <v>124867</v>
      </c>
      <c s="5" r="E11" t="n">
        <v>41</v>
      </c>
    </row>
    <row spans="1:5" r="12">
      <c s="4" r="A12" t="s">
        <v>100</v>
      </c>
      <c s="5" r="B12" t="n">
        <v>917</v>
      </c>
      <c s="5" r="C12" t="n">
        <v>1367</v>
      </c>
      <c s="5" r="D12" t="n">
        <v>1435</v>
      </c>
      <c s="5" r="E12" t="n">
        <v>3427</v>
      </c>
    </row>
    <row spans="1:5" r="13">
      <c s="4" r="A13" t="s">
        <v>101</v>
      </c>
      <c s="5" r="B13" t="n">
        <v>29538</v>
      </c>
      <c s="5" r="C13" t="n">
        <v>20356</v>
      </c>
      <c s="5" r="D13" t="n">
        <v>55664</v>
      </c>
      <c s="5" r="E13" t="n">
        <v>40079</v>
      </c>
    </row>
    <row spans="1:5" r="14">
      <c s="4" r="A14" t="s">
        <v>102</v>
      </c>
      <c s="5" r="B14" t="n">
        <v>-70</v>
      </c>
      <c s="5" r="C14" t="n">
        <v>-56</v>
      </c>
      <c s="5" r="D14" t="n">
        <v>5121</v>
      </c>
      <c s="5" r="E14" t="n">
        <v>27</v>
      </c>
    </row>
    <row spans="1:5" r="15">
      <c s="4" r="A15" t="s">
        <v>103</v>
      </c>
      <c s="5" r="B15" t="n">
        <v>187051</v>
      </c>
      <c s="5" r="C15" t="n">
        <v>51867</v>
      </c>
      <c s="5" r="D15" t="n">
        <v>264677</v>
      </c>
      <c s="5" r="E15" t="n">
        <v>103425</v>
      </c>
    </row>
    <row spans="1:5" r="16">
      <c s="4" r="A16" t="s">
        <v>104</v>
      </c>
      <c s="5" r="B16" t="n">
        <v>-141279</v>
      </c>
      <c s="5" r="C16" t="n">
        <v>21066</v>
      </c>
      <c s="5" r="D16" t="n">
        <v>-164783</v>
      </c>
      <c s="5" r="E16" t="n">
        <v>50851</v>
      </c>
    </row>
    <row spans="1:5" r="17">
      <c s="3" r="A17" t="s">
        <v>105</v>
      </c>
    </row>
    <row spans="1:5" r="18">
      <c s="4" r="A18" t="s">
        <v>106</v>
      </c>
      <c s="5" r="B18" t="n">
        <v>-12194</v>
      </c>
      <c s="5" r="C18" t="n">
        <v>-7357</v>
      </c>
      <c s="5" r="D18" t="n">
        <v>-24211</v>
      </c>
      <c s="5" r="E18" t="n">
        <v>-14290</v>
      </c>
    </row>
    <row spans="1:5" r="19">
      <c s="4" r="A19" t="s">
        <v>107</v>
      </c>
      <c s="5" r="B19" t="n">
        <v>-281</v>
      </c>
      <c s="5" r="C19" t="n">
        <v>-251</v>
      </c>
      <c s="5" r="D19" t="n">
        <v>16838</v>
      </c>
      <c s="5" r="E19" t="n">
        <v>-10001</v>
      </c>
    </row>
    <row spans="1:5" r="20">
      <c s="4" r="A20" t="s">
        <v>108</v>
      </c>
      <c s="5" r="B20" t="n">
        <v>65</v>
      </c>
      <c s="5" r="C20" t="n">
        <v>54</v>
      </c>
      <c s="5" r="D20" t="n">
        <v>99</v>
      </c>
      <c s="5" r="E20" t="n">
        <v>17</v>
      </c>
    </row>
    <row spans="1:5" r="21">
      <c s="4" r="A21" t="s">
        <v>109</v>
      </c>
      <c s="5" r="B21" t="n">
        <v>-208</v>
      </c>
      <c s="5" r="C21" t="n">
        <v>-208</v>
      </c>
      <c s="5" r="D21" t="n">
        <v>-411</v>
      </c>
      <c s="5" r="E21" t="n">
        <v>-408</v>
      </c>
    </row>
    <row spans="1:5" r="22">
      <c s="4" r="A22" t="s">
        <v>110</v>
      </c>
      <c s="5" r="B22" t="n">
        <v>-12618</v>
      </c>
      <c s="5" r="C22" t="n">
        <v>-7762</v>
      </c>
      <c s="5" r="D22" t="n">
        <v>-7685</v>
      </c>
      <c s="5" r="E22" t="n">
        <v>-24682</v>
      </c>
    </row>
    <row spans="1:5" r="23">
      <c s="4" r="A23" t="s">
        <v>111</v>
      </c>
      <c s="5" r="B23" t="n">
        <v>-153897</v>
      </c>
      <c s="5" r="C23" t="n">
        <v>13304</v>
      </c>
      <c s="5" r="D23" t="n">
        <v>-172468</v>
      </c>
      <c s="5" r="E23" t="n">
        <v>26169</v>
      </c>
    </row>
    <row spans="1:5" r="24">
      <c s="4" r="A24" t="s">
        <v>112</v>
      </c>
      <c s="5" r="B24" t="n">
        <v>524</v>
      </c>
      <c s="5" r="C24" t="n">
        <v>-5660</v>
      </c>
      <c s="5" r="D24" t="n">
        <v>616</v>
      </c>
      <c s="5" r="E24" t="n">
        <v>-9770</v>
      </c>
    </row>
    <row spans="1:5" r="25">
      <c s="4" r="A25" t="s">
        <v>113</v>
      </c>
      <c s="5" r="B25" t="n">
        <v>-153373</v>
      </c>
      <c s="5" r="C25" t="n">
        <v>7644</v>
      </c>
      <c s="5" r="D25" t="n">
        <v>-171852</v>
      </c>
      <c s="5" r="E25" t="n">
        <v>16399</v>
      </c>
    </row>
    <row spans="1:5" r="26">
      <c s="4" r="A26" t="s">
        <v>114</v>
      </c>
      <c s="5" r="B26" t="n">
        <v>1570</v>
      </c>
      <c s="5" r="C26" t="n">
        <v>1311</v>
      </c>
      <c s="5" r="D26" t="n">
        <v>3532</v>
      </c>
      <c s="5" r="E26" t="n">
        <v>2993</v>
      </c>
    </row>
    <row spans="1:5" r="27">
      <c s="4" r="A27" t="s">
        <v>115</v>
      </c>
      <c s="5" r="B27" t="n">
        <v>-151803</v>
      </c>
      <c s="5" r="C27" t="n">
        <v>8955</v>
      </c>
      <c s="5" r="D27" t="n">
        <v>-168320</v>
      </c>
      <c s="5" r="E27" t="n">
        <v>19392</v>
      </c>
    </row>
    <row spans="1:5" r="28">
      <c s="4" r="A28" t="s">
        <v>116</v>
      </c>
      <c s="5" r="B28" t="n">
        <v>949</v>
      </c>
      <c s="5" r="C28" t="n">
        <v>877</v>
      </c>
      <c s="5" r="D28" t="n">
        <v>2246</v>
      </c>
      <c s="5" r="E28" t="n">
        <v>2446</v>
      </c>
    </row>
    <row spans="1:5" r="29">
      <c s="4" r="A29" t="s">
        <v>117</v>
      </c>
      <c s="5" r="B29" t="n">
        <v>-152752</v>
      </c>
      <c s="5" r="C29" t="n">
        <v>8078</v>
      </c>
      <c s="5" r="D29" t="n">
        <v>-170566</v>
      </c>
      <c s="5" r="E29" t="n">
        <v>16946</v>
      </c>
    </row>
    <row spans="1:5" r="30">
      <c s="4" r="A30" t="s">
        <v>118</v>
      </c>
      <c s="5" r="B30" t="n">
        <v>2415</v>
      </c>
      <c s="5" r="D30" t="n">
        <v>4830</v>
      </c>
    </row>
    <row spans="1:5" r="31">
      <c s="4" r="A31" t="s">
        <v>119</v>
      </c>
      <c s="7" r="B31" t="n">
        <v>-155167</v>
      </c>
      <c s="7" r="C31" t="n">
        <v>8078</v>
      </c>
      <c s="7" r="D31" t="n">
        <v>-175396</v>
      </c>
      <c s="7" r="E31" t="n">
        <v>16946</v>
      </c>
    </row>
    <row spans="1:5" r="32">
      <c s="3" r="A32" t="s">
        <v>120</v>
      </c>
    </row>
    <row spans="1:5" r="33">
      <c s="4" r="A33" t="s">
        <v>121</v>
      </c>
      <c s="9" r="B33" t="n">
        <v>-2.88</v>
      </c>
      <c s="9" r="C33" t="n">
        <v>0.14</v>
      </c>
      <c s="9" r="D33" t="n">
        <v>-3.27</v>
      </c>
      <c s="9" r="E33" t="n">
        <v>0.31</v>
      </c>
    </row>
    <row spans="1:5" r="34">
      <c s="4" r="A34" t="s">
        <v>122</v>
      </c>
      <c s="10" r="B34" t="n">
        <v>0.01</v>
      </c>
      <c s="10" r="C34" t="n">
        <v>0.01</v>
      </c>
      <c s="10" r="D34" t="n">
        <v>0.02</v>
      </c>
      <c s="10" r="E34" t="n">
        <v>0.01</v>
      </c>
    </row>
    <row spans="1:5" r="35">
      <c s="4" r="A35" t="s">
        <v>123</v>
      </c>
      <c s="9" r="B35" t="n">
        <v>-2.87</v>
      </c>
      <c s="9" r="C35" t="n">
        <v>0.15</v>
      </c>
      <c s="9" r="D35" t="n">
        <v>-3.25</v>
      </c>
      <c s="9" r="E35" t="n">
        <v>0.32</v>
      </c>
    </row>
    <row spans="1:5" r="36">
      <c s="4" r="A36" t="s">
        <v>124</v>
      </c>
      <c s="5" r="B36" t="n">
        <v>54118</v>
      </c>
      <c s="5" r="C36" t="n">
        <v>53164</v>
      </c>
      <c s="5" r="D36" t="n">
        <v>54090</v>
      </c>
      <c s="5" r="E36" t="n">
        <v>53075</v>
      </c>
    </row>
    <row spans="1:5" r="37">
      <c s="4" r="A37" t="s">
        <v>125</v>
      </c>
      <c s="9" r="B37" t="n">
        <v>-2.88</v>
      </c>
      <c s="9" r="C37" t="n">
        <v>0.14</v>
      </c>
      <c s="9" r="D37" t="n">
        <v>-3.27</v>
      </c>
      <c s="9" r="E37" t="n">
        <v>0.31</v>
      </c>
    </row>
    <row spans="1:5" r="38">
      <c s="4" r="A38" t="s">
        <v>126</v>
      </c>
      <c s="10" r="B38" t="n">
        <v>0.01</v>
      </c>
      <c s="10" r="C38" t="n">
        <v>0.01</v>
      </c>
      <c s="10" r="D38" t="n">
        <v>0.02</v>
      </c>
      <c s="10" r="E38" t="n">
        <v>0.01</v>
      </c>
    </row>
    <row spans="1:5" r="39">
      <c s="4" r="A39" t="s">
        <v>127</v>
      </c>
      <c s="9" r="B39" t="n">
        <v>-2.87</v>
      </c>
      <c s="9" r="C39" t="n">
        <v>0.15</v>
      </c>
      <c s="9" r="D39" t="n">
        <v>-3.25</v>
      </c>
      <c s="9" r="E39" t="n">
        <v>0.32</v>
      </c>
    </row>
    <row spans="1:5" r="40">
      <c s="4" r="A40" t="s">
        <v>128</v>
      </c>
      <c s="5" r="B40" t="n">
        <v>54118</v>
      </c>
      <c s="5" r="C40" t="n">
        <v>53509</v>
      </c>
      <c s="5" r="D40" t="n">
        <v>54090</v>
      </c>
      <c s="5" r="E40" t="n">
        <v>535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19</v>
      </c>
      <c s="2" r="B1" t="s">
        <v>2</v>
      </c>
      <c s="2" r="C1" t="s">
        <v>25</v>
      </c>
      <c s="2" r="D1" t="s">
        <v>90</v>
      </c>
    </row>
    <row spans="1:4" r="2">
      <c s="3" r="A2" t="s">
        <v>320</v>
      </c>
    </row>
    <row spans="1:4" r="3">
      <c s="4" r="A3" t="s">
        <v>27</v>
      </c>
      <c s="7" r="B3" t="n">
        <v>349</v>
      </c>
      <c s="7" r="D3" t="n">
        <v>528</v>
      </c>
    </row>
    <row spans="1:4" r="4">
      <c s="4" r="A4" t="s">
        <v>33</v>
      </c>
      <c s="5" r="B4" t="n">
        <v>45334</v>
      </c>
      <c s="7" r="C4" t="n">
        <v>34257</v>
      </c>
    </row>
    <row spans="1:4" r="5">
      <c s="3" r="A5" t="s">
        <v>321</v>
      </c>
    </row>
    <row spans="1:4" r="6">
      <c s="4" r="A6" t="s">
        <v>322</v>
      </c>
      <c s="5" r="B6" t="n">
        <v>32002</v>
      </c>
      <c s="5" r="C6" t="n">
        <v>25115</v>
      </c>
    </row>
    <row spans="1:4" r="7">
      <c s="4" r="A7" t="s">
        <v>244</v>
      </c>
    </row>
    <row spans="1:4" r="8">
      <c s="3" r="A8" t="s">
        <v>320</v>
      </c>
    </row>
    <row spans="1:4" r="9">
      <c s="4" r="A9" t="s">
        <v>27</v>
      </c>
      <c s="5" r="B9" t="n">
        <v>349</v>
      </c>
      <c s="5" r="C9" t="n">
        <v>118</v>
      </c>
    </row>
    <row spans="1:4" r="10">
      <c s="4" r="A10" t="s">
        <v>28</v>
      </c>
      <c s="5" r="B10" t="n">
        <v>15740</v>
      </c>
      <c s="5" r="C10" t="n">
        <v>13226</v>
      </c>
    </row>
    <row spans="1:4" r="11">
      <c s="4" r="A11" t="s">
        <v>31</v>
      </c>
      <c s="5" r="B11" t="n">
        <v>441</v>
      </c>
      <c s="5" r="C11" t="n">
        <v>163</v>
      </c>
    </row>
    <row spans="1:4" r="12">
      <c s="4" r="A12" t="s">
        <v>33</v>
      </c>
      <c s="5" r="B12" t="n">
        <v>16530</v>
      </c>
      <c s="5" r="C12" t="n">
        <v>13507</v>
      </c>
    </row>
    <row spans="1:4" r="13">
      <c s="4" r="A13" t="s">
        <v>323</v>
      </c>
      <c s="5" r="B13" t="n">
        <v>27820</v>
      </c>
      <c s="5" r="C13" t="n">
        <v>19690</v>
      </c>
    </row>
    <row spans="1:4" r="14">
      <c s="4" r="A14" t="s">
        <v>38</v>
      </c>
      <c s="5" r="B14" t="n">
        <v>615</v>
      </c>
      <c s="5" r="C14" t="n">
        <v>688</v>
      </c>
    </row>
    <row spans="1:4" r="15">
      <c s="4" r="A15" t="s">
        <v>324</v>
      </c>
      <c s="5" r="B15" t="n">
        <v>369</v>
      </c>
      <c s="5" r="C15" t="n">
        <v>372</v>
      </c>
    </row>
    <row spans="1:4" r="16">
      <c s="4" r="A16" t="s">
        <v>325</v>
      </c>
      <c s="5" r="B16" t="n">
        <v>28804</v>
      </c>
      <c s="5" r="C16" t="n">
        <v>20750</v>
      </c>
    </row>
    <row spans="1:4" r="17">
      <c s="4" r="A17" t="s">
        <v>326</v>
      </c>
      <c s="5" r="B17" t="n">
        <v>45334</v>
      </c>
      <c s="5" r="C17" t="n">
        <v>34257</v>
      </c>
    </row>
    <row spans="1:4" r="18">
      <c s="3" r="A18" t="s">
        <v>321</v>
      </c>
    </row>
    <row spans="1:4" r="19">
      <c s="4" r="A19" t="s">
        <v>49</v>
      </c>
      <c s="5" r="B19" t="n">
        <v>3103</v>
      </c>
      <c s="5" r="C19" t="n">
        <v>3694</v>
      </c>
    </row>
    <row spans="1:4" r="20">
      <c s="4" r="A20" t="s">
        <v>50</v>
      </c>
      <c s="5" r="B20" t="n">
        <v>11957</v>
      </c>
      <c s="5" r="C20" t="n">
        <v>6236</v>
      </c>
    </row>
    <row spans="1:4" r="21">
      <c s="4" r="A21" t="s">
        <v>51</v>
      </c>
      <c s="5" r="B21" t="n">
        <v>4695</v>
      </c>
      <c s="5" r="C21" t="n">
        <v>6304</v>
      </c>
    </row>
    <row spans="1:4" r="22">
      <c s="4" r="A22" t="s">
        <v>54</v>
      </c>
      <c s="5" r="B22" t="n">
        <v>19755</v>
      </c>
      <c s="5" r="C22" t="n">
        <v>16234</v>
      </c>
    </row>
    <row spans="1:4" r="23">
      <c s="4" r="A23" t="s">
        <v>56</v>
      </c>
      <c s="5" r="B23" t="n">
        <v>12247</v>
      </c>
      <c s="5" r="C23" t="n">
        <v>8881</v>
      </c>
    </row>
    <row spans="1:4" r="24">
      <c s="4" r="A24" t="s">
        <v>327</v>
      </c>
      <c s="5" r="B24" t="n">
        <v>12247</v>
      </c>
      <c s="5" r="C24" t="n">
        <v>8881</v>
      </c>
    </row>
    <row spans="1:4" r="25">
      <c s="4" r="A25" t="s">
        <v>322</v>
      </c>
      <c s="5" r="B25" t="n">
        <v>32002</v>
      </c>
      <c s="5" r="C25" t="n">
        <v>25115</v>
      </c>
    </row>
    <row spans="1:4" r="26">
      <c s="4" r="A26" t="s">
        <v>328</v>
      </c>
      <c s="7" r="B26" t="n">
        <v>13332</v>
      </c>
      <c s="7" r="C26" t="n">
        <v>914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29</v>
      </c>
      <c s="2" r="B1" t="s">
        <v>89</v>
      </c>
      <c s="2" r="D1" t="s">
        <v>1</v>
      </c>
    </row>
    <row spans="1:5" r="2">
      <c s="2" r="B2" t="s">
        <v>2</v>
      </c>
      <c s="2" r="C2" t="s">
        <v>90</v>
      </c>
      <c s="2" r="D2" t="s">
        <v>2</v>
      </c>
      <c s="2" r="E2" t="s">
        <v>90</v>
      </c>
    </row>
    <row spans="1:5" r="3">
      <c s="3" r="A3" t="s">
        <v>330</v>
      </c>
    </row>
    <row spans="1:5" r="4">
      <c s="4" r="A4" t="s">
        <v>331</v>
      </c>
      <c s="7" r="B4" t="n">
        <v>45772</v>
      </c>
      <c s="7" r="C4" t="n">
        <v>72933</v>
      </c>
      <c s="7" r="D4" t="n">
        <v>99894</v>
      </c>
      <c s="7" r="E4" t="n">
        <v>154276</v>
      </c>
    </row>
    <row spans="1:5" r="5">
      <c s="3" r="A5" t="s">
        <v>332</v>
      </c>
    </row>
    <row spans="1:5" r="6">
      <c s="4" r="A6" t="s">
        <v>97</v>
      </c>
      <c s="5" r="B6" t="n">
        <v>8480</v>
      </c>
      <c s="5" r="C6" t="n">
        <v>8329</v>
      </c>
      <c s="5" r="D6" t="n">
        <v>18131</v>
      </c>
      <c s="5" r="E6" t="n">
        <v>17891</v>
      </c>
    </row>
    <row spans="1:5" r="7">
      <c s="4" r="A7" t="s">
        <v>101</v>
      </c>
      <c s="5" r="B7" t="n">
        <v>29538</v>
      </c>
      <c s="5" r="C7" t="n">
        <v>20356</v>
      </c>
      <c s="5" r="D7" t="n">
        <v>55664</v>
      </c>
      <c s="5" r="E7" t="n">
        <v>40079</v>
      </c>
    </row>
    <row spans="1:5" r="8">
      <c s="4" r="A8" t="s">
        <v>156</v>
      </c>
      <c s="5" r="B8" t="n">
        <v>-300</v>
      </c>
      <c s="5" r="C8" t="n">
        <v>222</v>
      </c>
      <c s="5" r="D8" t="n">
        <v>-235</v>
      </c>
      <c s="5" r="E8" t="n">
        <v>294</v>
      </c>
    </row>
    <row spans="1:5" r="9">
      <c s="4" r="A9" t="s">
        <v>106</v>
      </c>
      <c s="5" r="B9" t="n">
        <v>12194</v>
      </c>
      <c s="5" r="C9" t="n">
        <v>7357</v>
      </c>
      <c s="5" r="D9" t="n">
        <v>24211</v>
      </c>
      <c s="5" r="E9" t="n">
        <v>14290</v>
      </c>
    </row>
    <row spans="1:5" r="10">
      <c s="4" r="A10" t="s">
        <v>333</v>
      </c>
      <c s="5" r="B10" t="n">
        <v>-65</v>
      </c>
      <c s="5" r="C10" t="n">
        <v>-54</v>
      </c>
      <c s="5" r="D10" t="n">
        <v>-99</v>
      </c>
      <c s="5" r="E10" t="n">
        <v>-17</v>
      </c>
    </row>
    <row spans="1:5" r="11">
      <c s="4" r="A11" t="s">
        <v>334</v>
      </c>
      <c s="5" r="B11" t="n">
        <v>1570</v>
      </c>
      <c s="5" r="C11" t="n">
        <v>1311</v>
      </c>
      <c s="5" r="D11" t="n">
        <v>3532</v>
      </c>
      <c s="5" r="E11" t="n">
        <v>2993</v>
      </c>
    </row>
    <row spans="1:5" r="12">
      <c s="4" r="A12" t="s">
        <v>335</v>
      </c>
    </row>
    <row spans="1:5" r="13">
      <c s="3" r="A13" t="s">
        <v>330</v>
      </c>
    </row>
    <row spans="1:5" r="14">
      <c s="4" r="A14" t="s">
        <v>336</v>
      </c>
      <c s="5" r="B14" t="n">
        <v>16643</v>
      </c>
      <c s="5" r="C14" t="n">
        <v>13087</v>
      </c>
      <c s="5" r="D14" t="n">
        <v>31607</v>
      </c>
      <c s="5" r="E14" t="n">
        <v>28391</v>
      </c>
    </row>
    <row spans="1:5" r="15">
      <c s="4" r="A15" t="s">
        <v>331</v>
      </c>
      <c s="5" r="B15" t="n">
        <v>16643</v>
      </c>
      <c s="5" r="C15" t="n">
        <v>13087</v>
      </c>
      <c s="5" r="D15" t="n">
        <v>31607</v>
      </c>
      <c s="5" r="E15" t="n">
        <v>28391</v>
      </c>
    </row>
    <row spans="1:5" r="16">
      <c s="3" r="A16" t="s">
        <v>332</v>
      </c>
    </row>
    <row spans="1:5" r="17">
      <c s="4" r="A17" t="s">
        <v>97</v>
      </c>
      <c s="5" r="B17" t="n">
        <v>902</v>
      </c>
      <c s="5" r="C17" t="n">
        <v>910</v>
      </c>
      <c s="5" r="D17" t="n">
        <v>1879</v>
      </c>
      <c s="5" r="E17" t="n">
        <v>1739</v>
      </c>
    </row>
    <row spans="1:5" r="18">
      <c s="4" r="A18" t="s">
        <v>101</v>
      </c>
      <c s="5" r="B18" t="n">
        <v>37</v>
      </c>
      <c s="5" r="C18" t="n">
        <v>870</v>
      </c>
      <c s="5" r="D18" t="n">
        <v>76</v>
      </c>
      <c s="5" r="E18" t="n">
        <v>1571</v>
      </c>
    </row>
    <row spans="1:5" r="19">
      <c s="4" r="A19" t="s">
        <v>337</v>
      </c>
      <c s="5" r="B19" t="n">
        <v>13464</v>
      </c>
      <c s="5" r="C19" t="n">
        <v>9556</v>
      </c>
      <c s="5" r="D19" t="n">
        <v>24753</v>
      </c>
      <c s="5" r="E19" t="n">
        <v>21345</v>
      </c>
    </row>
    <row spans="1:5" r="20">
      <c s="4" r="A20" t="s">
        <v>156</v>
      </c>
      <c s="5" r="B20" t="n">
        <v>-10</v>
      </c>
      <c s="5" r="C20" t="n">
        <v>8</v>
      </c>
      <c s="5" r="D20" t="n">
        <v>-42</v>
      </c>
      <c s="5" r="E20" t="n">
        <v>7</v>
      </c>
    </row>
    <row spans="1:5" r="21">
      <c s="4" r="A21" t="s">
        <v>106</v>
      </c>
      <c s="5" r="B21" t="n">
        <v>240</v>
      </c>
      <c s="5" r="C21" t="n">
        <v>146</v>
      </c>
      <c s="5" r="D21" t="n">
        <v>431</v>
      </c>
      <c s="5" r="E21" t="n">
        <v>348</v>
      </c>
    </row>
    <row spans="1:5" r="22">
      <c s="4" r="A22" t="s">
        <v>333</v>
      </c>
      <c s="5" r="B22" t="n">
        <v>17</v>
      </c>
      <c s="5" r="C22" t="n">
        <v>14</v>
      </c>
      <c s="5" r="D22" t="n">
        <v>120</v>
      </c>
      <c s="5" r="E22" t="n">
        <v>34</v>
      </c>
    </row>
    <row spans="1:5" r="23">
      <c s="4" r="A23" t="s">
        <v>338</v>
      </c>
      <c s="5" r="B23" t="n">
        <v>14650</v>
      </c>
      <c s="5" r="C23" t="n">
        <v>11504</v>
      </c>
      <c s="5" r="D23" t="n">
        <v>27217</v>
      </c>
      <c s="5" r="E23" t="n">
        <v>25044</v>
      </c>
    </row>
    <row spans="1:5" r="24">
      <c s="4" r="A24" t="s">
        <v>339</v>
      </c>
      <c s="5" r="B24" t="n">
        <v>1993</v>
      </c>
      <c s="5" r="C24" t="n">
        <v>1583</v>
      </c>
      <c s="5" r="D24" t="n">
        <v>4390</v>
      </c>
      <c s="5" r="E24" t="n">
        <v>3347</v>
      </c>
    </row>
    <row spans="1:5" r="25">
      <c s="4" r="A25" t="s">
        <v>340</v>
      </c>
      <c s="5" r="B25" t="n">
        <v>-423</v>
      </c>
      <c s="5" r="C25" t="n">
        <v>-272</v>
      </c>
      <c s="5" r="D25" t="n">
        <v>-858</v>
      </c>
      <c s="5" r="E25" t="n">
        <v>-354</v>
      </c>
    </row>
    <row spans="1:5" r="26">
      <c s="4" r="A26" t="s">
        <v>334</v>
      </c>
      <c s="7" r="B26" t="n">
        <v>1570</v>
      </c>
      <c s="7" r="C26" t="n">
        <v>1311</v>
      </c>
      <c s="7" r="D26" t="n">
        <v>3532</v>
      </c>
      <c s="7" r="E26" t="n">
        <v>299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5"/>
    <col customWidth="1" max="3" min="3" width="18"/>
    <col customWidth="1" max="4" min="4" width="21"/>
  </cols>
  <sheetData>
    <row spans="1:4" r="1">
      <c s="1" r="A1" t="s">
        <v>341</v>
      </c>
      <c s="2" r="B1" t="s">
        <v>342</v>
      </c>
      <c s="2" r="C1" t="s">
        <v>343</v>
      </c>
      <c s="2" r="D1" t="s">
        <v>344</v>
      </c>
    </row>
    <row spans="1:4" r="2">
      <c s="3" r="A2" t="s">
        <v>345</v>
      </c>
    </row>
    <row spans="1:4" r="3">
      <c s="4" r="A3" t="s">
        <v>346</v>
      </c>
      <c s="7" r="D3" t="n">
        <v>-16611</v>
      </c>
    </row>
    <row spans="1:4" r="4">
      <c s="4" r="A4" t="s">
        <v>347</v>
      </c>
    </row>
    <row spans="1:4" r="5">
      <c s="3" r="A5" t="s">
        <v>345</v>
      </c>
    </row>
    <row spans="1:4" r="6">
      <c s="4" r="A6" t="s">
        <v>348</v>
      </c>
      <c s="4" r="B6" t="s">
        <v>349</v>
      </c>
    </row>
    <row spans="1:4" r="7">
      <c s="4" r="A7" t="s">
        <v>346</v>
      </c>
      <c s="7" r="B7" t="n">
        <v>67000</v>
      </c>
    </row>
    <row spans="1:4" r="8">
      <c s="4" r="A8" t="s">
        <v>350</v>
      </c>
      <c s="7" r="B8" t="n">
        <v>16600</v>
      </c>
    </row>
    <row spans="1:4" r="9">
      <c s="4" r="A9" t="s">
        <v>351</v>
      </c>
      <c s="4" r="B9" t="s">
        <v>352</v>
      </c>
    </row>
    <row spans="1:4" r="10">
      <c s="4" r="A10" t="s">
        <v>353</v>
      </c>
      <c s="4" r="B10" t="s">
        <v>352</v>
      </c>
    </row>
    <row spans="1:4" r="11">
      <c s="4" r="A11" t="s">
        <v>354</v>
      </c>
      <c s="4" r="B11" t="s">
        <v>355</v>
      </c>
    </row>
    <row spans="1:4" r="12">
      <c s="4" r="A12" t="s">
        <v>356</v>
      </c>
    </row>
    <row spans="1:4" r="13">
      <c s="3" r="A13" t="s">
        <v>345</v>
      </c>
    </row>
    <row spans="1:4" r="14">
      <c s="4" r="A14" t="s">
        <v>357</v>
      </c>
      <c s="5" r="C14" t="n">
        <v>17</v>
      </c>
    </row>
    <row spans="1:4" r="15">
      <c s="4" r="A15" t="s">
        <v>348</v>
      </c>
      <c s="4" r="C15" t="s">
        <v>358</v>
      </c>
    </row>
    <row spans="1:4" r="16">
      <c s="4" r="A16" t="s">
        <v>351</v>
      </c>
      <c s="4" r="C16" t="s">
        <v>358</v>
      </c>
    </row>
    <row spans="1:4" r="17">
      <c s="4" r="A17" t="s">
        <v>353</v>
      </c>
      <c s="4" r="C17" t="s">
        <v>352</v>
      </c>
    </row>
    <row spans="1:4" r="18">
      <c s="4" r="A18" t="s">
        <v>359</v>
      </c>
    </row>
    <row spans="1:4" r="19">
      <c s="3" r="A19" t="s">
        <v>345</v>
      </c>
    </row>
    <row spans="1:4" r="20">
      <c s="4" r="A20" t="s">
        <v>357</v>
      </c>
      <c s="5" r="B20" t="n">
        <v>3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r="A1" t="s">
        <v>360</v>
      </c>
      <c s="2" r="B1" t="s">
        <v>344</v>
      </c>
    </row>
    <row spans="1:2" r="2">
      <c s="3" r="A2" t="s">
        <v>200</v>
      </c>
    </row>
    <row spans="1:2" r="3">
      <c s="4" r="A3" t="s">
        <v>361</v>
      </c>
      <c s="11" r="B3" t="n">
        <v>14.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7"/>
  </cols>
  <sheetData>
    <row spans="1:2" r="1">
      <c s="1" r="A1" t="s">
        <v>362</v>
      </c>
      <c s="2" r="B1" t="s">
        <v>130</v>
      </c>
    </row>
    <row spans="1:2" r="2">
      <c s="4" r="A2" t="s">
        <v>363</v>
      </c>
    </row>
    <row spans="1:2" r="3">
      <c s="3" r="A3" t="s">
        <v>364</v>
      </c>
    </row>
    <row spans="1:2" r="4">
      <c s="4" r="A4" t="s">
        <v>365</v>
      </c>
      <c s="4" r="B4" t="s">
        <v>366</v>
      </c>
    </row>
    <row spans="1:2" r="5">
      <c s="4" r="A5" t="s">
        <v>367</v>
      </c>
      <c s="5" r="B5" t="n">
        <v>5</v>
      </c>
    </row>
    <row spans="1:2" r="6">
      <c s="4" r="A6" t="s">
        <v>368</v>
      </c>
    </row>
    <row spans="1:2" r="7">
      <c s="3" r="A7" t="s">
        <v>364</v>
      </c>
    </row>
    <row spans="1:2" r="8">
      <c s="4" r="A8" t="s">
        <v>365</v>
      </c>
      <c s="4" r="B8" t="s">
        <v>36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s="1" r="A1" t="s">
        <v>370</v>
      </c>
      <c s="2" r="B1" t="s">
        <v>1</v>
      </c>
    </row>
    <row spans="1:4" r="2">
      <c s="2" r="B2" t="s">
        <v>2</v>
      </c>
      <c s="2" r="D2" t="s">
        <v>25</v>
      </c>
    </row>
    <row spans="1:4" r="3">
      <c s="3" r="A3" t="s">
        <v>371</v>
      </c>
    </row>
    <row spans="1:4" r="4">
      <c s="4" r="A4" t="s">
        <v>372</v>
      </c>
      <c s="7" r="B4" t="n">
        <v>93000000</v>
      </c>
      <c s="4" r="C4" t="s">
        <v>307</v>
      </c>
      <c s="7" r="D4" t="n">
        <v>0</v>
      </c>
    </row>
    <row spans="1:4" r="5">
      <c s="4" r="A5" t="s">
        <v>373</v>
      </c>
    </row>
    <row spans="1:4" r="6">
      <c s="3" r="A6" t="s">
        <v>371</v>
      </c>
    </row>
    <row spans="1:4" r="7">
      <c s="4" r="A7" t="s">
        <v>374</v>
      </c>
      <c s="7" r="B7" t="n">
        <v>350000000</v>
      </c>
    </row>
    <row spans="1:4" r="8">
      <c s="4" r="A8" t="s">
        <v>375</v>
      </c>
      <c s="4" r="B8" t="s">
        <v>376</v>
      </c>
    </row>
    <row spans="1:4" r="9">
      <c s="4" r="A9" t="s">
        <v>377</v>
      </c>
      <c s="4" r="B9" t="s">
        <v>378</v>
      </c>
    </row>
    <row spans="1:4" r="10">
      <c s="4" r="A10" t="s">
        <v>379</v>
      </c>
    </row>
    <row spans="1:4" r="11">
      <c s="3" r="A11" t="s">
        <v>371</v>
      </c>
    </row>
    <row spans="1:4" r="12">
      <c s="4" r="A12" t="s">
        <v>380</v>
      </c>
      <c s="4" r="B12" t="s">
        <v>381</v>
      </c>
    </row>
    <row spans="1:4" r="13">
      <c s="4" r="A13" t="s">
        <v>382</v>
      </c>
      <c s="4" r="B13" t="s">
        <v>383</v>
      </c>
    </row>
    <row spans="1:4" r="14">
      <c s="4" r="A14" t="s">
        <v>384</v>
      </c>
    </row>
    <row spans="1:4" r="15">
      <c s="3" r="A15" t="s">
        <v>371</v>
      </c>
    </row>
    <row spans="1:4" r="16">
      <c s="4" r="A16" t="s">
        <v>385</v>
      </c>
      <c s="4" r="B16" t="s">
        <v>386</v>
      </c>
    </row>
    <row spans="1:4" r="17">
      <c s="4" r="A17" t="s">
        <v>382</v>
      </c>
      <c s="4" r="B17" t="s">
        <v>381</v>
      </c>
    </row>
    <row spans="1:4" r="18">
      <c s="4" r="A18" t="s">
        <v>387</v>
      </c>
    </row>
    <row spans="1:4" r="19">
      <c s="3" r="A19" t="s">
        <v>371</v>
      </c>
    </row>
    <row spans="1:4" r="20">
      <c s="4" r="A20" t="s">
        <v>388</v>
      </c>
      <c s="7" r="B20" t="n">
        <v>500000000</v>
      </c>
    </row>
    <row spans="1:4" r="21">
      <c s="4" r="A21" t="s">
        <v>389</v>
      </c>
    </row>
    <row spans="1:4" r="22">
      <c s="3" r="A22" t="s">
        <v>371</v>
      </c>
    </row>
    <row spans="1:4" r="23">
      <c s="4" r="A23" t="s">
        <v>388</v>
      </c>
      <c s="7" r="B23" t="n">
        <v>60000000</v>
      </c>
    </row>
    <row spans="1:4" r="24">
      <c r="A24" t="n"/>
    </row>
    <row spans="1:4" r="25">
      <c s="4" r="A25" t="s">
        <v>307</v>
      </c>
      <c s="4" r="B25" t="s">
        <v>390</v>
      </c>
    </row>
  </sheetData>
  <mergeCells count="5">
    <mergeCell ref="A1:A2"/>
    <mergeCell ref="B1:C1"/>
    <mergeCell ref="B2:C2"/>
    <mergeCell ref="A24:D24"/>
    <mergeCell ref="B25:D25"/>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91</v>
      </c>
      <c s="2" r="B1" t="s">
        <v>1</v>
      </c>
    </row>
    <row spans="1:3" r="2">
      <c s="2" r="B2" t="s">
        <v>2</v>
      </c>
      <c s="2" r="C2" t="s">
        <v>25</v>
      </c>
    </row>
    <row spans="1:3" r="3">
      <c s="3" r="A3" t="s">
        <v>371</v>
      </c>
    </row>
    <row spans="1:3" r="4">
      <c s="4" r="A4" t="s">
        <v>58</v>
      </c>
      <c s="7" r="B4" t="n">
        <v>2538</v>
      </c>
      <c s="7" r="C4" t="n">
        <v>2725</v>
      </c>
    </row>
    <row spans="1:3" r="5">
      <c s="4" r="A5" t="s">
        <v>392</v>
      </c>
      <c s="5" r="B5" t="n">
        <v>200</v>
      </c>
    </row>
    <row spans="1:3" r="6">
      <c s="4" r="A6" t="s">
        <v>72</v>
      </c>
    </row>
    <row spans="1:3" r="7">
      <c s="3" r="A7" t="s">
        <v>371</v>
      </c>
    </row>
    <row spans="1:3" r="8">
      <c s="4" r="A8" t="s">
        <v>393</v>
      </c>
      <c s="7" r="B8" t="n">
        <v>350000</v>
      </c>
      <c s="7" r="C8" t="n">
        <v>350000</v>
      </c>
    </row>
    <row spans="1:3" r="9">
      <c s="4" r="A9" t="s">
        <v>84</v>
      </c>
      <c s="4" r="B9" t="s">
        <v>85</v>
      </c>
      <c s="4" r="C9" t="s">
        <v>85</v>
      </c>
    </row>
    <row spans="1:3" r="10">
      <c s="4" r="A10" t="s">
        <v>73</v>
      </c>
    </row>
    <row spans="1:3" r="11">
      <c s="3" r="A11" t="s">
        <v>371</v>
      </c>
    </row>
    <row spans="1:3" r="12">
      <c s="4" r="A12" t="s">
        <v>393</v>
      </c>
      <c s="7" r="B12" t="n">
        <v>325000</v>
      </c>
      <c s="7" r="C12" t="n">
        <v>325000</v>
      </c>
    </row>
    <row spans="1:3" r="13">
      <c s="4" r="A13" t="s">
        <v>84</v>
      </c>
      <c s="4" r="B13" t="s">
        <v>87</v>
      </c>
      <c s="4" r="C13" t="s">
        <v>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s="1" r="A1" t="s">
        <v>394</v>
      </c>
      <c s="2" r="C1" t="s">
        <v>2</v>
      </c>
      <c s="2" r="E1" t="s">
        <v>25</v>
      </c>
    </row>
    <row spans="1:5" r="2">
      <c s="3" r="A2" t="s">
        <v>371</v>
      </c>
    </row>
    <row spans="1:5" r="3">
      <c s="4" r="A3" t="s">
        <v>57</v>
      </c>
      <c s="7" r="C3" t="n">
        <v>675000</v>
      </c>
    </row>
    <row spans="1:5" r="4">
      <c s="4" r="A4" t="s">
        <v>58</v>
      </c>
      <c s="5" r="C4" t="n">
        <v>2538</v>
      </c>
      <c s="7" r="E4" t="n">
        <v>2725</v>
      </c>
    </row>
    <row spans="1:5" r="5">
      <c s="4" r="A5" t="s">
        <v>395</v>
      </c>
      <c s="5" r="C5" t="n">
        <v>93000</v>
      </c>
      <c s="4" r="D5" t="s">
        <v>307</v>
      </c>
      <c s="5" r="E5" t="n">
        <v>0</v>
      </c>
    </row>
    <row spans="1:5" r="6">
      <c s="4" r="A6" t="s">
        <v>396</v>
      </c>
      <c s="4" r="B6" t="s">
        <v>307</v>
      </c>
      <c s="5" r="C6" t="n">
        <v>985</v>
      </c>
      <c s="5" r="E6" t="n">
        <v>1427</v>
      </c>
    </row>
    <row spans="1:5" r="7">
      <c s="4" r="A7" t="s">
        <v>397</v>
      </c>
      <c s="5" r="C7" t="n">
        <v>771523</v>
      </c>
      <c s="5" r="E7" t="n">
        <v>679152</v>
      </c>
    </row>
    <row spans="1:5" r="8">
      <c s="4" r="A8" t="s">
        <v>398</v>
      </c>
      <c s="5" r="C8" t="n">
        <v>-725</v>
      </c>
      <c s="5" r="E8" t="n">
        <v>-1176</v>
      </c>
    </row>
    <row spans="1:5" r="9">
      <c s="4" r="A9" t="s">
        <v>399</v>
      </c>
      <c s="5" r="C9" t="n">
        <v>770798</v>
      </c>
      <c s="5" r="E9" t="n">
        <v>677976</v>
      </c>
    </row>
    <row spans="1:5" r="10">
      <c s="4" r="A10" t="s">
        <v>72</v>
      </c>
    </row>
    <row spans="1:5" r="11">
      <c s="3" r="A11" t="s">
        <v>371</v>
      </c>
    </row>
    <row spans="1:5" r="12">
      <c s="4" r="A12" t="s">
        <v>57</v>
      </c>
      <c s="5" r="C12" t="n">
        <v>350000</v>
      </c>
      <c s="5" r="E12" t="n">
        <v>350000</v>
      </c>
    </row>
    <row spans="1:5" r="13">
      <c s="4" r="A13" t="s">
        <v>73</v>
      </c>
    </row>
    <row spans="1:5" r="14">
      <c s="3" r="A14" t="s">
        <v>371</v>
      </c>
    </row>
    <row spans="1:5" r="15">
      <c s="4" r="A15" t="s">
        <v>57</v>
      </c>
      <c s="7" r="C15" t="n">
        <v>325000</v>
      </c>
      <c s="7" r="E15" t="n">
        <v>325000</v>
      </c>
    </row>
    <row spans="1:5" r="16">
      <c r="A16" t="n"/>
    </row>
    <row spans="1:5" r="17">
      <c s="4" r="A17" t="s">
        <v>307</v>
      </c>
      <c s="4" r="B17" t="s">
        <v>390</v>
      </c>
    </row>
  </sheetData>
  <mergeCells count="4">
    <mergeCell ref="A1:B1"/>
    <mergeCell ref="C1:D1"/>
    <mergeCell ref="A16:D16"/>
    <mergeCell ref="B17:D1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6"/>
  </cols>
  <sheetData>
    <row spans="1:4" r="1">
      <c s="1" r="A1" t="s">
        <v>400</v>
      </c>
      <c s="2" r="B1" t="s">
        <v>89</v>
      </c>
      <c s="2" r="C1" t="s">
        <v>1</v>
      </c>
      <c s="2" r="D1" t="s">
        <v>75</v>
      </c>
    </row>
    <row spans="1:4" r="2">
      <c s="2" r="B2" t="s">
        <v>2</v>
      </c>
      <c s="2" r="C2" t="s">
        <v>2</v>
      </c>
      <c s="2" r="D2" t="s">
        <v>25</v>
      </c>
    </row>
    <row spans="1:4" r="3">
      <c s="4" r="A3" t="s">
        <v>373</v>
      </c>
    </row>
    <row spans="1:4" r="4">
      <c s="3" r="A4" t="s">
        <v>371</v>
      </c>
    </row>
    <row spans="1:4" r="5">
      <c s="4" r="A5" t="s">
        <v>401</v>
      </c>
      <c s="4" r="B5" t="s">
        <v>402</v>
      </c>
      <c s="4" r="C5" t="s">
        <v>402</v>
      </c>
      <c s="4" r="D5" t="s">
        <v>403</v>
      </c>
    </row>
    <row spans="1:4" r="6">
      <c s="4" r="A6" t="s">
        <v>396</v>
      </c>
    </row>
    <row spans="1:4" r="7">
      <c s="3" r="A7" t="s">
        <v>371</v>
      </c>
    </row>
    <row spans="1:4" r="8">
      <c s="4" r="A8" t="s">
        <v>401</v>
      </c>
      <c s="4" r="B8" t="s">
        <v>404</v>
      </c>
      <c s="4" r="C8" t="s">
        <v>405</v>
      </c>
      <c s="4" r="D8" t="s">
        <v>406</v>
      </c>
    </row>
    <row spans="1:4" r="9">
      <c s="4" r="A9" t="s">
        <v>72</v>
      </c>
    </row>
    <row spans="1:4" r="10">
      <c s="3" r="A10" t="s">
        <v>371</v>
      </c>
    </row>
    <row spans="1:4" r="11">
      <c s="4" r="A11" t="s">
        <v>84</v>
      </c>
      <c s="4" r="B11" t="s">
        <v>85</v>
      </c>
      <c s="4" r="C11" t="s">
        <v>85</v>
      </c>
      <c s="4" r="D11" t="s">
        <v>85</v>
      </c>
    </row>
    <row spans="1:4" r="12">
      <c s="4" r="A12" t="s">
        <v>407</v>
      </c>
      <c s="4" r="C12" t="s">
        <v>408</v>
      </c>
      <c s="4" r="D12" t="s">
        <v>408</v>
      </c>
    </row>
    <row spans="1:4" r="13">
      <c s="4" r="A13" t="s">
        <v>73</v>
      </c>
    </row>
    <row spans="1:4" r="14">
      <c s="3" r="A14" t="s">
        <v>371</v>
      </c>
    </row>
    <row spans="1:4" r="15">
      <c s="4" r="A15" t="s">
        <v>84</v>
      </c>
      <c s="4" r="B15" t="s">
        <v>87</v>
      </c>
      <c s="4" r="C15" t="s">
        <v>87</v>
      </c>
      <c s="4" r="D15" t="s">
        <v>87</v>
      </c>
    </row>
    <row spans="1:4" r="16">
      <c s="4" r="A16" t="s">
        <v>407</v>
      </c>
      <c s="4" r="C16" t="s">
        <v>409</v>
      </c>
      <c s="4" r="D16" t="s">
        <v>4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50"/>
    <col customWidth="1" max="3" min="3" width="4"/>
    <col customWidth="1" max="4" min="4" width="14"/>
  </cols>
  <sheetData>
    <row spans="1:4" r="1">
      <c s="1" r="A1" t="s">
        <v>410</v>
      </c>
      <c s="2" r="B1" t="s">
        <v>2</v>
      </c>
      <c s="2" r="D1" t="s">
        <v>25</v>
      </c>
    </row>
    <row spans="1:4" r="2">
      <c s="3" r="A2" t="s">
        <v>206</v>
      </c>
    </row>
    <row spans="1:4" r="3">
      <c s="5" r="A3" t="n">
        <v>2015</v>
      </c>
      <c s="7" r="B3" t="n">
        <v>366</v>
      </c>
    </row>
    <row spans="1:4" r="4">
      <c s="5" r="A4" t="n">
        <v>2016</v>
      </c>
      <c s="5" r="B4" t="n">
        <v>590</v>
      </c>
    </row>
    <row spans="1:4" r="5">
      <c s="5" r="A5" t="n">
        <v>2017</v>
      </c>
      <c s="5" r="B5" t="n">
        <v>29</v>
      </c>
    </row>
    <row spans="1:4" r="6">
      <c s="5" r="A6" t="n">
        <v>2019</v>
      </c>
      <c s="5" r="B6" t="n">
        <v>93000</v>
      </c>
    </row>
    <row spans="1:4" r="7">
      <c s="4" r="A7" t="s">
        <v>411</v>
      </c>
      <c s="5" r="B7" t="n">
        <v>675000</v>
      </c>
    </row>
    <row spans="1:4" r="8">
      <c s="4" r="A8" t="s">
        <v>130</v>
      </c>
      <c s="7" r="B8" t="n">
        <v>768985</v>
      </c>
      <c s="4" r="C8" t="s">
        <v>307</v>
      </c>
      <c s="7" r="D8" t="n">
        <v>676427</v>
      </c>
    </row>
    <row spans="1:4" r="9">
      <c r="A9" t="n"/>
    </row>
    <row spans="1:4" r="10">
      <c s="4" r="A10" t="s">
        <v>307</v>
      </c>
      <c s="4" r="B10" t="s">
        <v>412</v>
      </c>
    </row>
  </sheetData>
  <mergeCells count="3">
    <mergeCell ref="B1:C1"/>
    <mergeCell ref="A9:D9"/>
    <mergeCell ref="B10:D10"/>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6"/>
    <col customWidth="1" max="5" min="5" width="27"/>
    <col customWidth="1" max="6" min="6" width="20"/>
    <col customWidth="1" max="7" min="7" width="32"/>
    <col customWidth="1" max="8" min="8" width="24"/>
  </cols>
  <sheetData>
    <row spans="1:8" r="1">
      <c s="1" r="A1" t="s">
        <v>129</v>
      </c>
      <c s="2" r="B1" t="s">
        <v>130</v>
      </c>
      <c s="2" r="C1" t="s">
        <v>65</v>
      </c>
      <c s="2" r="D1" t="s">
        <v>64</v>
      </c>
      <c s="2" r="E1" t="s">
        <v>131</v>
      </c>
      <c s="2" r="F1" t="s">
        <v>67</v>
      </c>
      <c s="2" r="G1" t="s">
        <v>132</v>
      </c>
      <c s="2" r="H1" t="s">
        <v>133</v>
      </c>
    </row>
    <row spans="1:8" r="2">
      <c s="4" r="A2" t="s">
        <v>134</v>
      </c>
      <c s="7" r="B2" t="n">
        <v>531373</v>
      </c>
      <c s="7" r="C2" t="n">
        <v>54</v>
      </c>
      <c s="7" r="D2" t="n">
        <v>1</v>
      </c>
      <c s="7" r="E2" t="n">
        <v>617826</v>
      </c>
      <c s="7" r="F2" t="n">
        <v>-90749</v>
      </c>
      <c s="7" r="G2" t="n">
        <v>527132</v>
      </c>
      <c s="7" r="H2" t="n">
        <v>4241</v>
      </c>
    </row>
    <row spans="1:8" r="3">
      <c s="4" r="A3" t="s">
        <v>135</v>
      </c>
      <c s="5" r="C3" t="n">
        <v>54175</v>
      </c>
      <c s="5" r="D3" t="n">
        <v>16</v>
      </c>
    </row>
    <row spans="1:8" r="4">
      <c s="4" r="A4" t="s">
        <v>136</v>
      </c>
      <c s="5" r="B4" t="n">
        <v>4912</v>
      </c>
      <c s="5" r="E4" t="n">
        <v>4912</v>
      </c>
      <c s="5" r="G4" t="n">
        <v>4912</v>
      </c>
    </row>
    <row spans="1:8" r="5">
      <c s="4" r="A5" t="s">
        <v>137</v>
      </c>
      <c s="5" r="C5" t="n">
        <v>1105</v>
      </c>
    </row>
    <row spans="1:8" r="6">
      <c s="4" r="A6" t="s">
        <v>138</v>
      </c>
      <c s="5" r="B6" t="n">
        <v>-4830</v>
      </c>
      <c s="5" r="F6" t="n">
        <v>-4830</v>
      </c>
      <c s="5" r="G6" t="n">
        <v>-4830</v>
      </c>
    </row>
    <row spans="1:8" r="7">
      <c s="4" r="A7" t="s">
        <v>139</v>
      </c>
      <c s="5" r="B7" t="n">
        <v>-830</v>
      </c>
      <c s="5" r="H7" t="n">
        <v>-830</v>
      </c>
    </row>
    <row spans="1:8" r="8">
      <c s="4" r="A8" t="s">
        <v>140</v>
      </c>
      <c s="5" r="B8" t="n">
        <v>-168320</v>
      </c>
      <c s="5" r="F8" t="n">
        <v>-170566</v>
      </c>
      <c s="5" r="G8" t="n">
        <v>-170566</v>
      </c>
      <c s="5" r="H8" t="n">
        <v>2246</v>
      </c>
    </row>
    <row spans="1:8" r="9">
      <c s="4" r="A9" t="s">
        <v>141</v>
      </c>
      <c s="7" r="B9" t="n">
        <v>362305</v>
      </c>
      <c s="7" r="C9" t="n">
        <v>54</v>
      </c>
      <c s="7" r="D9" t="n">
        <v>1</v>
      </c>
      <c s="7" r="E9" t="n">
        <v>622738</v>
      </c>
      <c s="7" r="F9" t="n">
        <v>-266145</v>
      </c>
      <c s="7" r="G9" t="n">
        <v>356648</v>
      </c>
      <c s="7" r="H9" t="n">
        <v>5657</v>
      </c>
    </row>
    <row spans="1:8" r="10">
      <c s="4" r="A10" t="s">
        <v>142</v>
      </c>
      <c s="5" r="C10" t="n">
        <v>55280</v>
      </c>
      <c s="5" r="D10" t="n">
        <v>1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r="A1" t="s">
        <v>413</v>
      </c>
      <c s="2" r="B1" t="s">
        <v>344</v>
      </c>
    </row>
    <row spans="1:2" r="2">
      <c s="3" r="A2" t="s">
        <v>206</v>
      </c>
    </row>
    <row spans="1:2" r="3">
      <c s="4" r="A3" t="s">
        <v>414</v>
      </c>
      <c s="11" r="B3" t="n">
        <v>2.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4"/>
  </cols>
  <sheetData>
    <row spans="1:8" r="1">
      <c s="1" r="A1" t="s">
        <v>415</v>
      </c>
      <c s="2" r="B1" t="s">
        <v>89</v>
      </c>
      <c s="2" r="E1" t="s">
        <v>1</v>
      </c>
    </row>
    <row spans="1:8" r="2">
      <c s="2" r="B2" t="s">
        <v>2</v>
      </c>
      <c s="2" r="D2" t="s">
        <v>90</v>
      </c>
      <c s="2" r="E2" t="s">
        <v>2</v>
      </c>
      <c s="2" r="G2" t="s">
        <v>90</v>
      </c>
      <c s="2" r="H2" t="s">
        <v>25</v>
      </c>
    </row>
    <row spans="1:8" r="3">
      <c s="3" r="A3" t="s">
        <v>416</v>
      </c>
    </row>
    <row spans="1:8" r="4">
      <c s="4" r="A4" t="s">
        <v>153</v>
      </c>
      <c s="7" r="E4" t="n">
        <v>-25020</v>
      </c>
      <c s="7" r="G4" t="n">
        <v>6333</v>
      </c>
    </row>
    <row spans="1:8" r="5">
      <c s="4" r="A5" t="s">
        <v>395</v>
      </c>
      <c s="7" r="B5" t="n">
        <v>93000</v>
      </c>
      <c s="4" r="C5" t="s">
        <v>307</v>
      </c>
      <c s="5" r="E5" t="n">
        <v>93000</v>
      </c>
      <c s="4" r="F5" t="s">
        <v>307</v>
      </c>
      <c s="7" r="H5" t="n">
        <v>0</v>
      </c>
    </row>
    <row spans="1:8" r="6">
      <c s="4" r="A6" t="s">
        <v>57</v>
      </c>
      <c s="5" r="B6" t="n">
        <v>675000</v>
      </c>
      <c s="5" r="E6" t="n">
        <v>675000</v>
      </c>
    </row>
    <row spans="1:8" r="7">
      <c s="4" r="A7" t="s">
        <v>417</v>
      </c>
      <c s="5" r="B7" t="n">
        <v>1100</v>
      </c>
      <c s="5" r="E7" t="n">
        <v>1100</v>
      </c>
    </row>
    <row spans="1:8" r="8">
      <c s="4" r="A8" t="s">
        <v>418</v>
      </c>
      <c s="5" r="B8" t="n">
        <v>23200</v>
      </c>
      <c s="5" r="E8" t="n">
        <v>23200</v>
      </c>
      <c s="5" r="H8" t="n">
        <v>31400</v>
      </c>
    </row>
    <row spans="1:8" r="9">
      <c s="4" r="A9" t="s">
        <v>419</v>
      </c>
      <c s="5" r="E9" t="n">
        <v>3400</v>
      </c>
      <c s="5" r="G9" t="n">
        <v>-2000</v>
      </c>
    </row>
    <row spans="1:8" r="10">
      <c s="4" r="A10" t="s">
        <v>99</v>
      </c>
      <c s="5" r="B10" t="n">
        <v>117844</v>
      </c>
      <c s="7" r="D10" t="n">
        <v>16</v>
      </c>
      <c s="5" r="E10" t="n">
        <v>124867</v>
      </c>
      <c s="5" r="G10" t="n">
        <v>41</v>
      </c>
    </row>
    <row spans="1:8" r="11">
      <c s="4" r="A11" t="s">
        <v>420</v>
      </c>
    </row>
    <row spans="1:8" r="12">
      <c s="3" r="A12" t="s">
        <v>416</v>
      </c>
    </row>
    <row spans="1:8" r="13">
      <c s="4" r="A13" t="s">
        <v>99</v>
      </c>
      <c s="5" r="E13" t="n">
        <v>124900</v>
      </c>
    </row>
    <row spans="1:8" r="14">
      <c s="4" r="A14" t="s">
        <v>421</v>
      </c>
    </row>
    <row spans="1:8" r="15">
      <c s="3" r="A15" t="s">
        <v>416</v>
      </c>
    </row>
    <row spans="1:8" r="16">
      <c s="4" r="A16" t="s">
        <v>418</v>
      </c>
      <c s="7" r="B16" t="n">
        <v>1172</v>
      </c>
      <c s="7" r="E16" t="n">
        <v>1172</v>
      </c>
    </row>
    <row spans="1:8" r="17">
      <c s="4" r="A17" t="s">
        <v>422</v>
      </c>
    </row>
    <row spans="1:8" r="18">
      <c s="3" r="A18" t="s">
        <v>416</v>
      </c>
    </row>
    <row spans="1:8" r="19">
      <c s="4" r="A19" t="s">
        <v>423</v>
      </c>
      <c s="4" r="B19" t="s">
        <v>424</v>
      </c>
      <c s="4" r="E19" t="s">
        <v>424</v>
      </c>
    </row>
    <row spans="1:8" r="20">
      <c s="4" r="A20" t="s">
        <v>425</v>
      </c>
      <c s="4" r="B20" t="s">
        <v>426</v>
      </c>
      <c s="4" r="E20" t="s">
        <v>426</v>
      </c>
    </row>
    <row spans="1:8" r="21">
      <c s="4" r="A21" t="s">
        <v>427</v>
      </c>
    </row>
    <row spans="1:8" r="22">
      <c s="3" r="A22" t="s">
        <v>416</v>
      </c>
    </row>
    <row spans="1:8" r="23">
      <c s="4" r="A23" t="s">
        <v>418</v>
      </c>
      <c s="7" r="B23" t="n">
        <v>20249</v>
      </c>
      <c s="7" r="E23" t="n">
        <v>20249</v>
      </c>
    </row>
    <row spans="1:8" r="24">
      <c s="4" r="A24" t="s">
        <v>428</v>
      </c>
    </row>
    <row spans="1:8" r="25">
      <c s="3" r="A25" t="s">
        <v>416</v>
      </c>
    </row>
    <row spans="1:8" r="26">
      <c s="4" r="A26" t="s">
        <v>423</v>
      </c>
      <c s="4" r="B26" t="s">
        <v>429</v>
      </c>
      <c s="4" r="E26" t="s">
        <v>429</v>
      </c>
    </row>
    <row spans="1:8" r="27">
      <c s="4" r="A27" t="s">
        <v>425</v>
      </c>
      <c s="4" r="B27" t="s">
        <v>430</v>
      </c>
      <c s="4" r="E27" t="s">
        <v>430</v>
      </c>
    </row>
    <row spans="1:8" r="28">
      <c s="4" r="A28" t="s">
        <v>431</v>
      </c>
    </row>
    <row spans="1:8" r="29">
      <c s="3" r="A29" t="s">
        <v>416</v>
      </c>
    </row>
    <row spans="1:8" r="30">
      <c s="4" r="A30" t="s">
        <v>418</v>
      </c>
      <c s="7" r="B30" t="n">
        <v>2890</v>
      </c>
      <c s="7" r="E30" t="n">
        <v>2890</v>
      </c>
    </row>
    <row spans="1:8" r="31">
      <c s="4" r="A31" t="s">
        <v>432</v>
      </c>
    </row>
    <row spans="1:8" r="32">
      <c s="3" r="A32" t="s">
        <v>416</v>
      </c>
    </row>
    <row spans="1:8" r="33">
      <c s="4" r="A33" t="s">
        <v>423</v>
      </c>
      <c s="4" r="B33" t="s">
        <v>433</v>
      </c>
      <c s="4" r="E33" t="s">
        <v>433</v>
      </c>
    </row>
    <row spans="1:8" r="34">
      <c s="4" r="A34" t="s">
        <v>425</v>
      </c>
      <c s="4" r="B34" t="s">
        <v>349</v>
      </c>
      <c s="4" r="E34" t="s">
        <v>349</v>
      </c>
    </row>
    <row spans="1:8" r="35">
      <c s="4" r="A35" t="s">
        <v>434</v>
      </c>
    </row>
    <row spans="1:8" r="36">
      <c s="3" r="A36" t="s">
        <v>416</v>
      </c>
    </row>
    <row spans="1:8" r="37">
      <c s="4" r="A37" t="s">
        <v>153</v>
      </c>
      <c s="7" r="B37" t="n">
        <v>13500</v>
      </c>
      <c s="5" r="D37" t="n">
        <v>2000</v>
      </c>
      <c s="7" r="E37" t="n">
        <v>24100</v>
      </c>
      <c s="7" r="G37" t="n">
        <v>7200</v>
      </c>
    </row>
    <row spans="1:8" r="38">
      <c s="4" r="A38" t="s">
        <v>418</v>
      </c>
      <c s="5" r="B38" t="n">
        <v>24305</v>
      </c>
      <c s="5" r="E38" t="n">
        <v>24305</v>
      </c>
      <c s="7" r="H38" t="n">
        <v>31371</v>
      </c>
    </row>
    <row spans="1:8" r="39">
      <c s="4" r="A39" t="s">
        <v>435</v>
      </c>
    </row>
    <row spans="1:8" r="40">
      <c s="3" r="A40" t="s">
        <v>416</v>
      </c>
    </row>
    <row spans="1:8" r="41">
      <c s="4" r="A41" t="s">
        <v>436</v>
      </c>
      <c s="5" r="B41" t="n">
        <v>40000</v>
      </c>
      <c s="5" r="E41" t="n">
        <v>40000</v>
      </c>
    </row>
    <row spans="1:8" r="42">
      <c s="4" r="A42" t="s">
        <v>437</v>
      </c>
    </row>
    <row spans="1:8" r="43">
      <c s="3" r="A43" t="s">
        <v>416</v>
      </c>
    </row>
    <row spans="1:8" r="44">
      <c s="4" r="A44" t="s">
        <v>436</v>
      </c>
      <c s="5" r="B44" t="n">
        <v>40000</v>
      </c>
      <c s="5" r="E44" t="n">
        <v>40000</v>
      </c>
    </row>
    <row spans="1:8" r="45">
      <c s="4" r="A45" t="s">
        <v>438</v>
      </c>
    </row>
    <row spans="1:8" r="46">
      <c s="3" r="A46" t="s">
        <v>416</v>
      </c>
    </row>
    <row spans="1:8" r="47">
      <c s="4" r="A47" t="s">
        <v>439</v>
      </c>
      <c s="7" r="D47" t="n">
        <v>600</v>
      </c>
    </row>
    <row spans="1:8" r="48">
      <c s="4" r="A48" t="s">
        <v>418</v>
      </c>
      <c s="5" r="B48" t="n">
        <v>-906</v>
      </c>
      <c s="5" r="E48" t="n">
        <v>-906</v>
      </c>
    </row>
    <row spans="1:8" r="49">
      <c s="4" r="A49" t="s">
        <v>440</v>
      </c>
    </row>
    <row spans="1:8" r="50">
      <c s="3" r="A50" t="s">
        <v>416</v>
      </c>
    </row>
    <row spans="1:8" r="51">
      <c s="4" r="A51" t="s">
        <v>153</v>
      </c>
      <c s="7" r="B51" t="n">
        <v>400</v>
      </c>
      <c s="7" r="E51" t="n">
        <v>900</v>
      </c>
    </row>
    <row spans="1:8" r="52">
      <c r="A52" t="n"/>
    </row>
    <row spans="1:8" r="53">
      <c s="4" r="A53" t="s">
        <v>307</v>
      </c>
      <c s="4" r="B53" t="s">
        <v>390</v>
      </c>
    </row>
  </sheetData>
  <mergeCells count="7">
    <mergeCell ref="A1:A2"/>
    <mergeCell ref="B1:D1"/>
    <mergeCell ref="E1:G1"/>
    <mergeCell ref="B2:C2"/>
    <mergeCell ref="E2:F2"/>
    <mergeCell ref="A52:H52"/>
    <mergeCell ref="B53:H53"/>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41</v>
      </c>
      <c s="2" r="B1" t="s">
        <v>89</v>
      </c>
      <c s="2" r="D1" t="s">
        <v>1</v>
      </c>
    </row>
    <row spans="1:5" r="2">
      <c s="2" r="B2" t="s">
        <v>2</v>
      </c>
      <c s="2" r="C2" t="s">
        <v>90</v>
      </c>
      <c s="2" r="D2" t="s">
        <v>2</v>
      </c>
      <c s="2" r="E2" t="s">
        <v>90</v>
      </c>
    </row>
    <row spans="1:5" r="3">
      <c s="3" r="A3" t="s">
        <v>442</v>
      </c>
    </row>
    <row spans="1:5" r="4">
      <c s="4" r="A4" t="s">
        <v>107</v>
      </c>
      <c s="7" r="B4" t="n">
        <v>-281</v>
      </c>
      <c s="7" r="C4" t="n">
        <v>-251</v>
      </c>
      <c s="7" r="D4" t="n">
        <v>16838</v>
      </c>
      <c s="7" r="E4" t="n">
        <v>-10001</v>
      </c>
    </row>
    <row spans="1:5" r="5">
      <c s="4" r="A5" t="s">
        <v>421</v>
      </c>
    </row>
    <row spans="1:5" r="6">
      <c s="3" r="A6" t="s">
        <v>442</v>
      </c>
    </row>
    <row spans="1:5" r="7">
      <c s="4" r="A7" t="s">
        <v>107</v>
      </c>
      <c s="5" r="B7" t="n">
        <v>-2828</v>
      </c>
      <c s="5" r="C7" t="n">
        <v>-2482</v>
      </c>
      <c s="5" r="D7" t="n">
        <v>50</v>
      </c>
      <c s="5" r="E7" t="n">
        <v>-3650</v>
      </c>
    </row>
    <row spans="1:5" r="8">
      <c s="4" r="A8" t="s">
        <v>427</v>
      </c>
    </row>
    <row spans="1:5" r="9">
      <c s="3" r="A9" t="s">
        <v>442</v>
      </c>
    </row>
    <row spans="1:5" r="10">
      <c s="4" r="A10" t="s">
        <v>107</v>
      </c>
      <c s="5" r="B10" t="n">
        <v>3036</v>
      </c>
      <c s="5" r="C10" t="n">
        <v>2147</v>
      </c>
      <c s="5" r="D10" t="n">
        <v>16635</v>
      </c>
      <c s="5" r="E10" t="n">
        <v>-6781</v>
      </c>
    </row>
    <row spans="1:5" r="11">
      <c s="4" r="A11" t="s">
        <v>431</v>
      </c>
    </row>
    <row spans="1:5" r="12">
      <c s="3" r="A12" t="s">
        <v>442</v>
      </c>
    </row>
    <row spans="1:5" r="13">
      <c s="4" r="A13" t="s">
        <v>107</v>
      </c>
      <c s="5" r="B13" t="n">
        <v>-60</v>
      </c>
      <c s="5" r="C13" t="n">
        <v>-310</v>
      </c>
      <c s="5" r="D13" t="n">
        <v>374</v>
      </c>
      <c s="5" r="E13" t="n">
        <v>-653</v>
      </c>
    </row>
    <row spans="1:5" r="14">
      <c s="4" r="A14" t="s">
        <v>438</v>
      </c>
    </row>
    <row spans="1:5" r="15">
      <c s="3" r="A15" t="s">
        <v>442</v>
      </c>
    </row>
    <row spans="1:5" r="16">
      <c s="4" r="A16" t="s">
        <v>107</v>
      </c>
      <c s="5" r="B16" t="n">
        <v>-479</v>
      </c>
      <c s="7" r="C16" t="n">
        <v>394</v>
      </c>
      <c s="5" r="D16" t="n">
        <v>-215</v>
      </c>
      <c s="7" r="E16" t="n">
        <v>1083</v>
      </c>
    </row>
    <row spans="1:5" r="17">
      <c s="4" r="A17" t="s">
        <v>443</v>
      </c>
    </row>
    <row spans="1:5" r="18">
      <c s="3" r="A18" t="s">
        <v>442</v>
      </c>
    </row>
    <row spans="1:5" r="19">
      <c s="4" r="A19" t="s">
        <v>107</v>
      </c>
      <c s="7" r="B19" t="n">
        <v>50</v>
      </c>
      <c s="7" r="D19" t="n">
        <v>-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30"/>
  <sheetViews>
    <sheetView workbookViewId="0">
      <selection activeCell="A1" sqref="A1"/>
    </sheetView>
  </sheetViews>
  <sheetFormatPr baseColWidth="10" defaultRowHeight="15"/>
  <cols>
    <col customWidth="1" max="1" min="1" width="80"/>
    <col customWidth="1" max="2" min="2" width="48"/>
    <col customWidth="1" max="3" min="3" width="21"/>
  </cols>
  <sheetData>
    <row spans="1:3" r="1">
      <c s="1" r="A1" t="s">
        <v>444</v>
      </c>
      <c s="2" r="B1" t="s">
        <v>1</v>
      </c>
    </row>
    <row spans="1:3" r="2">
      <c s="2" r="B2" t="s">
        <v>445</v>
      </c>
      <c s="2" r="C2" t="s">
        <v>446</v>
      </c>
    </row>
    <row spans="1:3" r="3">
      <c s="3" r="A3" t="s">
        <v>416</v>
      </c>
    </row>
    <row spans="1:3" r="4">
      <c s="4" r="A4" t="s">
        <v>418</v>
      </c>
      <c s="7" r="B4" t="n">
        <v>23200</v>
      </c>
      <c s="7" r="C4" t="n">
        <v>31400</v>
      </c>
    </row>
    <row spans="1:3" r="5">
      <c s="4" r="A5" t="s">
        <v>421</v>
      </c>
    </row>
    <row spans="1:3" r="6">
      <c s="3" r="A6" t="s">
        <v>416</v>
      </c>
    </row>
    <row spans="1:3" r="7">
      <c s="4" r="A7" t="s">
        <v>447</v>
      </c>
      <c s="5" r="B7" t="n">
        <v>675000</v>
      </c>
    </row>
    <row spans="1:3" r="8">
      <c s="4" r="A8" t="s">
        <v>418</v>
      </c>
      <c s="7" r="B8" t="n">
        <v>1172</v>
      </c>
    </row>
    <row spans="1:3" r="9">
      <c s="4" r="A9" t="s">
        <v>448</v>
      </c>
    </row>
    <row spans="1:3" r="10">
      <c s="3" r="A10" t="s">
        <v>416</v>
      </c>
    </row>
    <row spans="1:3" r="11">
      <c s="4" r="A11" t="s">
        <v>447</v>
      </c>
      <c s="5" r="B11" t="n">
        <v>150000</v>
      </c>
    </row>
    <row spans="1:3" r="12">
      <c s="4" r="A12" t="s">
        <v>449</v>
      </c>
      <c s="10" r="B12" t="n">
        <v>52.9</v>
      </c>
    </row>
    <row spans="1:3" r="13">
      <c s="4" r="A13" t="s">
        <v>450</v>
      </c>
      <c s="10" r="B13" t="n">
        <v>63.15</v>
      </c>
    </row>
    <row spans="1:3" r="14">
      <c s="4" r="A14" t="s">
        <v>418</v>
      </c>
      <c s="7" r="B14" t="n">
        <v>-217</v>
      </c>
    </row>
    <row spans="1:3" r="15">
      <c s="4" r="A15" t="s">
        <v>451</v>
      </c>
    </row>
    <row spans="1:3" r="16">
      <c s="3" r="A16" t="s">
        <v>416</v>
      </c>
    </row>
    <row spans="1:3" r="17">
      <c s="4" r="A17" t="s">
        <v>447</v>
      </c>
      <c s="5" r="B17" t="n">
        <v>300000</v>
      </c>
    </row>
    <row spans="1:3" r="18">
      <c s="4" r="A18" t="s">
        <v>452</v>
      </c>
      <c s="5" r="B18" t="n">
        <v>50</v>
      </c>
    </row>
    <row spans="1:3" r="19">
      <c s="4" r="A19" t="s">
        <v>449</v>
      </c>
      <c s="5" r="B19" t="n">
        <v>65</v>
      </c>
    </row>
    <row spans="1:3" r="20">
      <c s="4" r="A20" t="s">
        <v>450</v>
      </c>
      <c s="10" r="B20" t="n">
        <v>72.5</v>
      </c>
    </row>
    <row spans="1:3" r="21">
      <c s="4" r="A21" t="s">
        <v>418</v>
      </c>
      <c s="7" r="B21" t="n">
        <v>1498</v>
      </c>
    </row>
    <row spans="1:3" r="22">
      <c s="4" r="A22" t="s">
        <v>453</v>
      </c>
    </row>
    <row spans="1:3" r="23">
      <c s="3" r="A23" t="s">
        <v>416</v>
      </c>
    </row>
    <row spans="1:3" r="24">
      <c s="4" r="A24" t="s">
        <v>447</v>
      </c>
      <c s="5" r="B24" t="n">
        <v>60000</v>
      </c>
    </row>
    <row spans="1:3" r="25">
      <c s="4" r="A25" t="s">
        <v>449</v>
      </c>
      <c s="10" r="B25" t="n">
        <v>53.75</v>
      </c>
    </row>
    <row spans="1:3" r="26">
      <c s="4" r="A26" t="s">
        <v>450</v>
      </c>
      <c s="10" r="B26" t="n">
        <v>63.81</v>
      </c>
    </row>
    <row spans="1:3" r="27">
      <c s="4" r="A27" t="s">
        <v>418</v>
      </c>
      <c s="7" r="B27" t="n">
        <v>-86</v>
      </c>
    </row>
    <row spans="1:3" r="28">
      <c s="4" r="A28" t="s">
        <v>454</v>
      </c>
    </row>
    <row spans="1:3" r="29">
      <c s="3" r="A29" t="s">
        <v>416</v>
      </c>
    </row>
    <row spans="1:3" r="30">
      <c s="4" r="A30" t="s">
        <v>447</v>
      </c>
      <c s="5" r="B30" t="n">
        <v>45000</v>
      </c>
    </row>
    <row spans="1:3" r="31">
      <c s="4" r="A31" t="s">
        <v>452</v>
      </c>
      <c s="5" r="B31" t="n">
        <v>50</v>
      </c>
    </row>
    <row spans="1:3" r="32">
      <c s="4" r="A32" t="s">
        <v>449</v>
      </c>
      <c s="5" r="B32" t="n">
        <v>65</v>
      </c>
    </row>
    <row spans="1:3" r="33">
      <c s="4" r="A33" t="s">
        <v>450</v>
      </c>
      <c s="5" r="B33" t="n">
        <v>70</v>
      </c>
    </row>
    <row spans="1:3" r="34">
      <c s="4" r="A34" t="s">
        <v>418</v>
      </c>
      <c s="7" r="B34" t="n">
        <v>73</v>
      </c>
    </row>
    <row spans="1:3" r="35">
      <c s="4" r="A35" t="s">
        <v>455</v>
      </c>
    </row>
    <row spans="1:3" r="36">
      <c s="3" r="A36" t="s">
        <v>416</v>
      </c>
    </row>
    <row spans="1:3" r="37">
      <c s="4" r="A37" t="s">
        <v>447</v>
      </c>
      <c s="5" r="B37" t="n">
        <v>120000</v>
      </c>
    </row>
    <row spans="1:3" r="38">
      <c s="4" r="A38" t="s">
        <v>452</v>
      </c>
      <c s="5" r="B38" t="n">
        <v>50</v>
      </c>
    </row>
    <row spans="1:3" r="39">
      <c s="4" r="A39" t="s">
        <v>449</v>
      </c>
      <c s="5" r="B39" t="n">
        <v>65</v>
      </c>
    </row>
    <row spans="1:3" r="40">
      <c s="4" r="A40" t="s">
        <v>418</v>
      </c>
      <c s="7" r="B40" t="n">
        <v>-96</v>
      </c>
    </row>
    <row spans="1:3" r="41">
      <c s="4" r="A41" t="s">
        <v>427</v>
      </c>
    </row>
    <row spans="1:3" r="42">
      <c s="3" r="A42" t="s">
        <v>416</v>
      </c>
    </row>
    <row spans="1:3" r="43">
      <c s="4" r="A43" t="s">
        <v>456</v>
      </c>
      <c s="5" r="B43" t="n">
        <v>144710000</v>
      </c>
    </row>
    <row spans="1:3" r="44">
      <c s="4" r="A44" t="s">
        <v>418</v>
      </c>
      <c s="7" r="B44" t="n">
        <v>20249</v>
      </c>
    </row>
    <row spans="1:3" r="45">
      <c s="4" r="A45" t="s">
        <v>457</v>
      </c>
    </row>
    <row spans="1:3" r="46">
      <c s="3" r="A46" t="s">
        <v>416</v>
      </c>
    </row>
    <row spans="1:3" r="47">
      <c s="4" r="A47" t="s">
        <v>418</v>
      </c>
      <c s="5" r="B47" t="n">
        <v>3739</v>
      </c>
      <c s="7" r="C47" t="n">
        <v>1341</v>
      </c>
    </row>
    <row spans="1:3" r="48">
      <c s="4" r="A48" t="s">
        <v>458</v>
      </c>
    </row>
    <row spans="1:3" r="49">
      <c s="3" r="A49" t="s">
        <v>416</v>
      </c>
    </row>
    <row spans="1:3" r="50">
      <c s="4" r="A50" t="s">
        <v>418</v>
      </c>
      <c s="7" r="B50" t="n">
        <v>-704</v>
      </c>
    </row>
    <row spans="1:3" r="51">
      <c s="4" r="A51" t="s">
        <v>459</v>
      </c>
    </row>
    <row spans="1:3" r="52">
      <c s="3" r="A52" t="s">
        <v>416</v>
      </c>
    </row>
    <row spans="1:3" r="53">
      <c s="4" r="A53" t="s">
        <v>456</v>
      </c>
      <c s="5" r="B53" t="n">
        <v>2800000</v>
      </c>
    </row>
    <row spans="1:3" r="54">
      <c s="4" r="A54" t="s">
        <v>460</v>
      </c>
      <c s="10" r="B54" t="n">
        <v>2.72</v>
      </c>
    </row>
    <row spans="1:3" r="55">
      <c s="4" r="A55" t="s">
        <v>461</v>
      </c>
      <c s="10" r="B55" t="n">
        <v>3.4</v>
      </c>
    </row>
    <row spans="1:3" r="56">
      <c s="4" r="A56" t="s">
        <v>462</v>
      </c>
      <c s="10" r="B56" t="n">
        <v>4.03</v>
      </c>
    </row>
    <row spans="1:3" r="57">
      <c s="4" r="A57" t="s">
        <v>418</v>
      </c>
      <c s="7" r="B57" t="n">
        <v>616</v>
      </c>
    </row>
    <row spans="1:3" r="58">
      <c s="4" r="A58" t="s">
        <v>463</v>
      </c>
    </row>
    <row spans="1:3" r="59">
      <c s="3" r="A59" t="s">
        <v>416</v>
      </c>
    </row>
    <row spans="1:3" r="60">
      <c s="4" r="A60" t="s">
        <v>456</v>
      </c>
      <c s="5" r="B60" t="n">
        <v>10900000</v>
      </c>
    </row>
    <row spans="1:3" r="61">
      <c s="4" r="A61" t="s">
        <v>464</v>
      </c>
      <c s="10" r="B61" t="n">
        <v>3.41</v>
      </c>
    </row>
    <row spans="1:3" r="62">
      <c s="4" r="A62" t="s">
        <v>418</v>
      </c>
      <c s="7" r="B62" t="n">
        <v>5654</v>
      </c>
    </row>
    <row spans="1:3" r="63">
      <c s="4" r="A63" t="s">
        <v>465</v>
      </c>
    </row>
    <row spans="1:3" r="64">
      <c s="3" r="A64" t="s">
        <v>416</v>
      </c>
    </row>
    <row spans="1:3" r="65">
      <c s="4" r="A65" t="s">
        <v>456</v>
      </c>
      <c s="5" r="B65" t="n">
        <v>1600000</v>
      </c>
    </row>
    <row spans="1:3" r="66">
      <c s="4" r="A66" t="s">
        <v>464</v>
      </c>
      <c s="10" r="B66" t="n">
        <v>3.54</v>
      </c>
    </row>
    <row spans="1:3" r="67">
      <c s="4" r="A67" t="s">
        <v>418</v>
      </c>
      <c s="7" r="B67" t="n">
        <v>701</v>
      </c>
    </row>
    <row spans="1:3" r="68">
      <c s="4" r="A68" t="s">
        <v>466</v>
      </c>
    </row>
    <row spans="1:3" r="69">
      <c s="3" r="A69" t="s">
        <v>416</v>
      </c>
    </row>
    <row spans="1:3" r="70">
      <c s="4" r="A70" t="s">
        <v>456</v>
      </c>
      <c s="5" r="B70" t="n">
        <v>3900000</v>
      </c>
    </row>
    <row spans="1:3" r="71">
      <c s="4" r="A71" t="s">
        <v>460</v>
      </c>
      <c s="10" r="B71" t="n">
        <v>3.43</v>
      </c>
    </row>
    <row spans="1:3" r="72">
      <c s="4" r="A72" t="s">
        <v>464</v>
      </c>
      <c s="10" r="B72" t="n">
        <v>4.12</v>
      </c>
    </row>
    <row spans="1:3" r="73">
      <c s="4" r="A73" t="s">
        <v>418</v>
      </c>
      <c s="7" r="B73" t="n">
        <v>1973</v>
      </c>
    </row>
    <row spans="1:3" r="74">
      <c s="4" r="A74" t="s">
        <v>467</v>
      </c>
    </row>
    <row spans="1:3" r="75">
      <c s="3" r="A75" t="s">
        <v>416</v>
      </c>
    </row>
    <row spans="1:3" r="76">
      <c s="4" r="A76" t="s">
        <v>456</v>
      </c>
      <c s="5" r="B76" t="n">
        <v>2600000</v>
      </c>
    </row>
    <row spans="1:3" r="77">
      <c s="4" r="A77" t="s">
        <v>460</v>
      </c>
      <c s="10" r="B77" t="n">
        <v>2.56</v>
      </c>
    </row>
    <row spans="1:3" r="78">
      <c s="4" r="A78" t="s">
        <v>461</v>
      </c>
      <c s="10" r="B78" t="n">
        <v>3.32</v>
      </c>
    </row>
    <row spans="1:3" r="79">
      <c s="4" r="A79" t="s">
        <v>418</v>
      </c>
      <c s="7" r="B79" t="n">
        <v>837</v>
      </c>
    </row>
    <row spans="1:3" r="80">
      <c s="4" r="A80" t="s">
        <v>468</v>
      </c>
    </row>
    <row spans="1:3" r="81">
      <c s="3" r="A81" t="s">
        <v>416</v>
      </c>
    </row>
    <row spans="1:3" r="82">
      <c s="4" r="A82" t="s">
        <v>456</v>
      </c>
      <c s="5" r="B82" t="n">
        <v>1800000</v>
      </c>
    </row>
    <row spans="1:3" r="83">
      <c s="4" r="A83" t="s">
        <v>462</v>
      </c>
      <c s="10" r="B83" t="n">
        <v>3.98</v>
      </c>
    </row>
    <row spans="1:3" r="84">
      <c s="4" r="A84" t="s">
        <v>418</v>
      </c>
      <c s="7" r="B84" t="n">
        <v>-49</v>
      </c>
    </row>
    <row spans="1:3" r="85">
      <c s="4" r="A85" t="s">
        <v>469</v>
      </c>
    </row>
    <row spans="1:3" r="86">
      <c s="3" r="A86" t="s">
        <v>416</v>
      </c>
    </row>
    <row spans="1:3" r="87">
      <c s="4" r="A87" t="s">
        <v>456</v>
      </c>
      <c s="5" r="B87" t="n">
        <v>5210000</v>
      </c>
    </row>
    <row spans="1:3" r="88">
      <c s="4" r="A88" t="s">
        <v>464</v>
      </c>
      <c s="10" r="B88" t="n">
        <v>-0.8100000000000001</v>
      </c>
    </row>
    <row spans="1:3" r="89">
      <c s="4" r="A89" t="s">
        <v>418</v>
      </c>
      <c s="7" r="B89" t="n">
        <v>1280</v>
      </c>
    </row>
    <row spans="1:3" r="90">
      <c s="4" r="A90" t="s">
        <v>470</v>
      </c>
    </row>
    <row spans="1:3" r="91">
      <c s="3" r="A91" t="s">
        <v>416</v>
      </c>
    </row>
    <row spans="1:3" r="92">
      <c s="4" r="A92" t="s">
        <v>456</v>
      </c>
      <c s="5" r="B92" t="n">
        <v>900000</v>
      </c>
    </row>
    <row spans="1:3" r="93">
      <c s="4" r="A93" t="s">
        <v>461</v>
      </c>
      <c s="10" r="B93" t="n">
        <v>3.2</v>
      </c>
    </row>
    <row spans="1:3" r="94">
      <c s="4" r="A94" t="s">
        <v>462</v>
      </c>
      <c s="10" r="B94" t="n">
        <v>4.04</v>
      </c>
    </row>
    <row spans="1:3" r="95">
      <c s="4" r="A95" t="s">
        <v>418</v>
      </c>
      <c s="7" r="B95" t="n">
        <v>174</v>
      </c>
    </row>
    <row spans="1:3" r="96">
      <c s="4" r="A96" t="s">
        <v>471</v>
      </c>
    </row>
    <row spans="1:3" r="97">
      <c s="3" r="A97" t="s">
        <v>416</v>
      </c>
    </row>
    <row spans="1:3" r="98">
      <c s="4" r="A98" t="s">
        <v>456</v>
      </c>
      <c s="5" r="B98" t="n">
        <v>11850000</v>
      </c>
    </row>
    <row spans="1:3" r="99">
      <c s="4" r="A99" t="s">
        <v>460</v>
      </c>
      <c s="10" r="B99" t="n">
        <v>2.58</v>
      </c>
    </row>
    <row spans="1:3" r="100">
      <c s="4" r="A100" t="s">
        <v>461</v>
      </c>
      <c s="10" r="B100" t="n">
        <v>3.35</v>
      </c>
    </row>
    <row spans="1:3" r="101">
      <c s="4" r="A101" t="s">
        <v>462</v>
      </c>
      <c s="10" r="B101" t="n">
        <v>4.08</v>
      </c>
    </row>
    <row spans="1:3" r="102">
      <c s="4" r="A102" t="s">
        <v>418</v>
      </c>
      <c s="7" r="B102" t="n">
        <v>1798</v>
      </c>
    </row>
    <row spans="1:3" r="103">
      <c s="4" r="A103" t="s">
        <v>472</v>
      </c>
    </row>
    <row spans="1:3" r="104">
      <c s="3" r="A104" t="s">
        <v>416</v>
      </c>
    </row>
    <row spans="1:3" r="105">
      <c s="4" r="A105" t="s">
        <v>456</v>
      </c>
      <c s="5" r="B105" t="n">
        <v>9600000</v>
      </c>
    </row>
    <row spans="1:3" r="106">
      <c s="4" r="A106" t="s">
        <v>464</v>
      </c>
      <c s="10" r="B106" t="n">
        <v>3.45</v>
      </c>
    </row>
    <row spans="1:3" r="107">
      <c s="4" r="A107" t="s">
        <v>418</v>
      </c>
      <c s="7" r="B107" t="n">
        <v>2775</v>
      </c>
    </row>
    <row spans="1:3" r="108">
      <c s="4" r="A108" t="s">
        <v>473</v>
      </c>
    </row>
    <row spans="1:3" r="109">
      <c s="3" r="A109" t="s">
        <v>416</v>
      </c>
    </row>
    <row spans="1:3" r="110">
      <c s="4" r="A110" t="s">
        <v>456</v>
      </c>
      <c s="5" r="B110" t="n">
        <v>0</v>
      </c>
    </row>
    <row spans="1:3" r="111">
      <c s="4" r="A111" t="s">
        <v>418</v>
      </c>
      <c s="7" r="B111" t="n">
        <v>-658</v>
      </c>
    </row>
    <row spans="1:3" r="112">
      <c s="4" r="A112" t="s">
        <v>474</v>
      </c>
    </row>
    <row spans="1:3" r="113">
      <c s="3" r="A113" t="s">
        <v>416</v>
      </c>
    </row>
    <row spans="1:3" r="114">
      <c s="4" r="A114" t="s">
        <v>456</v>
      </c>
      <c s="5" r="B114" t="n">
        <v>3600000</v>
      </c>
    </row>
    <row spans="1:3" r="115">
      <c s="4" r="A115" t="s">
        <v>460</v>
      </c>
      <c s="10" r="B115" t="n">
        <v>3.45</v>
      </c>
    </row>
    <row spans="1:3" r="116">
      <c s="4" r="A116" t="s">
        <v>464</v>
      </c>
      <c s="10" r="B116" t="n">
        <v>4.11</v>
      </c>
    </row>
    <row spans="1:3" r="117">
      <c s="4" r="A117" t="s">
        <v>418</v>
      </c>
      <c s="7" r="B117" t="n">
        <v>1388</v>
      </c>
    </row>
    <row spans="1:3" r="118">
      <c s="4" r="A118" t="s">
        <v>475</v>
      </c>
    </row>
    <row spans="1:3" r="119">
      <c s="3" r="A119" t="s">
        <v>416</v>
      </c>
    </row>
    <row spans="1:3" r="120">
      <c s="4" r="A120" t="s">
        <v>456</v>
      </c>
      <c s="5" r="B120" t="n">
        <v>2100000</v>
      </c>
    </row>
    <row spans="1:3" r="121">
      <c s="4" r="A121" t="s">
        <v>460</v>
      </c>
      <c s="10" r="B121" t="n">
        <v>2.25</v>
      </c>
    </row>
    <row spans="1:3" r="122">
      <c s="4" r="A122" t="s">
        <v>461</v>
      </c>
      <c s="5" r="B122" t="n">
        <v>3</v>
      </c>
    </row>
    <row spans="1:3" r="123">
      <c s="4" r="A123" t="s">
        <v>418</v>
      </c>
      <c s="7" r="B123" t="n">
        <v>-77</v>
      </c>
    </row>
    <row spans="1:3" r="124">
      <c s="4" r="A124" t="s">
        <v>476</v>
      </c>
    </row>
    <row spans="1:3" r="125">
      <c s="3" r="A125" t="s">
        <v>416</v>
      </c>
    </row>
    <row spans="1:3" r="126">
      <c s="4" r="A126" t="s">
        <v>456</v>
      </c>
      <c s="5" r="B126" t="n">
        <v>7320000</v>
      </c>
    </row>
    <row spans="1:3" r="127">
      <c s="4" r="A127" t="s">
        <v>462</v>
      </c>
      <c s="10" r="B127" t="n">
        <v>4.35</v>
      </c>
    </row>
    <row spans="1:3" r="128">
      <c s="4" r="A128" t="s">
        <v>418</v>
      </c>
      <c s="7" r="B128" t="n">
        <v>-629</v>
      </c>
    </row>
    <row spans="1:3" r="129">
      <c s="4" r="A129" t="s">
        <v>477</v>
      </c>
    </row>
    <row spans="1:3" r="130">
      <c s="3" r="A130" t="s">
        <v>416</v>
      </c>
    </row>
    <row spans="1:3" r="131">
      <c s="4" r="A131" t="s">
        <v>456</v>
      </c>
      <c s="5" r="B131" t="n">
        <v>12500000</v>
      </c>
    </row>
    <row spans="1:3" r="132">
      <c s="4" r="A132" t="s">
        <v>464</v>
      </c>
      <c s="10" r="B132" t="n">
        <v>-0.9</v>
      </c>
    </row>
    <row spans="1:3" r="133">
      <c s="4" r="A133" t="s">
        <v>418</v>
      </c>
      <c s="7" r="B133" t="n">
        <v>1436</v>
      </c>
    </row>
    <row spans="1:3" r="134">
      <c s="4" r="A134" t="s">
        <v>478</v>
      </c>
    </row>
    <row spans="1:3" r="135">
      <c s="3" r="A135" t="s">
        <v>416</v>
      </c>
    </row>
    <row spans="1:3" r="136">
      <c s="4" r="A136" t="s">
        <v>456</v>
      </c>
      <c s="5" r="B136" t="n">
        <v>6600000</v>
      </c>
    </row>
    <row spans="1:3" r="137">
      <c s="4" r="A137" t="s">
        <v>460</v>
      </c>
      <c s="10" r="B137" t="n">
        <v>2.37</v>
      </c>
    </row>
    <row spans="1:3" r="138">
      <c s="4" r="A138" t="s">
        <v>461</v>
      </c>
      <c s="10" r="B138" t="n">
        <v>3.19</v>
      </c>
    </row>
    <row spans="1:3" r="139">
      <c s="4" r="A139" t="s">
        <v>462</v>
      </c>
      <c s="10" r="B139" t="n">
        <v>4.26</v>
      </c>
    </row>
    <row spans="1:3" r="140">
      <c s="4" r="A140" t="s">
        <v>418</v>
      </c>
      <c s="7" r="B140" t="n">
        <v>938</v>
      </c>
    </row>
    <row spans="1:3" r="141">
      <c s="4" r="A141" t="s">
        <v>479</v>
      </c>
    </row>
    <row spans="1:3" r="142">
      <c s="3" r="A142" t="s">
        <v>416</v>
      </c>
    </row>
    <row spans="1:3" r="143">
      <c s="4" r="A143" t="s">
        <v>456</v>
      </c>
      <c s="5" r="B143" t="n">
        <v>960000</v>
      </c>
    </row>
    <row spans="1:3" r="144">
      <c s="4" r="A144" t="s">
        <v>464</v>
      </c>
      <c s="10" r="B144" t="n">
        <v>3.6</v>
      </c>
    </row>
    <row spans="1:3" r="145">
      <c s="4" r="A145" t="s">
        <v>418</v>
      </c>
      <c s="7" r="B145" t="n">
        <v>254</v>
      </c>
    </row>
    <row spans="1:3" r="146">
      <c s="4" r="A146" t="s">
        <v>480</v>
      </c>
    </row>
    <row spans="1:3" r="147">
      <c s="3" r="A147" t="s">
        <v>416</v>
      </c>
    </row>
    <row spans="1:3" r="148">
      <c s="4" r="A148" t="s">
        <v>456</v>
      </c>
      <c s="5" r="B148" t="n">
        <v>2100000</v>
      </c>
    </row>
    <row spans="1:3" r="149">
      <c s="4" r="A149" t="s">
        <v>460</v>
      </c>
      <c s="10" r="B149" t="n">
        <v>3.34</v>
      </c>
    </row>
    <row spans="1:3" r="150">
      <c s="4" r="A150" t="s">
        <v>464</v>
      </c>
      <c s="10" r="B150" t="n">
        <v>4.07</v>
      </c>
    </row>
    <row spans="1:3" r="151">
      <c s="4" r="A151" t="s">
        <v>418</v>
      </c>
      <c s="7" r="B151" t="n">
        <v>779</v>
      </c>
    </row>
    <row spans="1:3" r="152">
      <c s="4" r="A152" t="s">
        <v>481</v>
      </c>
    </row>
    <row spans="1:3" r="153">
      <c s="3" r="A153" t="s">
        <v>416</v>
      </c>
    </row>
    <row spans="1:3" r="154">
      <c s="4" r="A154" t="s">
        <v>456</v>
      </c>
      <c s="5" r="B154" t="n">
        <v>840000</v>
      </c>
    </row>
    <row spans="1:3" r="155">
      <c s="4" r="A155" t="s">
        <v>462</v>
      </c>
      <c s="5" r="B155" t="n">
        <v>4</v>
      </c>
    </row>
    <row spans="1:3" r="156">
      <c s="4" r="A156" t="s">
        <v>418</v>
      </c>
      <c s="7" r="B156" t="n">
        <v>-173</v>
      </c>
    </row>
    <row spans="1:3" r="157">
      <c s="4" r="A157" t="s">
        <v>482</v>
      </c>
    </row>
    <row spans="1:3" r="158">
      <c s="3" r="A158" t="s">
        <v>416</v>
      </c>
    </row>
    <row spans="1:3" r="159">
      <c s="4" r="A159" t="s">
        <v>456</v>
      </c>
      <c s="5" r="B159" t="n">
        <v>4550000</v>
      </c>
    </row>
    <row spans="1:3" r="160">
      <c s="4" r="A160" t="s">
        <v>464</v>
      </c>
      <c s="10" r="B160" t="n">
        <v>-0.83</v>
      </c>
    </row>
    <row spans="1:3" r="161">
      <c s="4" r="A161" t="s">
        <v>418</v>
      </c>
      <c s="7" r="B161" t="n">
        <v>190</v>
      </c>
    </row>
    <row spans="1:3" r="162">
      <c s="4" r="A162" t="s">
        <v>483</v>
      </c>
    </row>
    <row spans="1:3" r="163">
      <c s="3" r="A163" t="s">
        <v>416</v>
      </c>
    </row>
    <row spans="1:3" r="164">
      <c s="4" r="A164" t="s">
        <v>456</v>
      </c>
      <c s="5" r="B164" t="n">
        <v>14600000</v>
      </c>
    </row>
    <row spans="1:3" r="165">
      <c s="4" r="A165" t="s">
        <v>464</v>
      </c>
      <c s="10" r="B165" t="n">
        <v>-0.13</v>
      </c>
    </row>
    <row spans="1:3" r="166">
      <c s="4" r="A166" t="s">
        <v>418</v>
      </c>
      <c s="7" r="B166" t="n">
        <v>-352</v>
      </c>
    </row>
    <row spans="1:3" r="167">
      <c s="4" r="A167" t="s">
        <v>484</v>
      </c>
    </row>
    <row spans="1:3" r="168">
      <c s="3" r="A168" t="s">
        <v>416</v>
      </c>
    </row>
    <row spans="1:3" r="169">
      <c s="4" r="A169" t="s">
        <v>456</v>
      </c>
      <c s="5" r="B169" t="n">
        <v>960000</v>
      </c>
    </row>
    <row spans="1:3" r="170">
      <c s="4" r="A170" t="s">
        <v>464</v>
      </c>
      <c s="10" r="B170" t="n">
        <v>3.6</v>
      </c>
    </row>
    <row spans="1:3" r="171">
      <c s="4" r="A171" t="s">
        <v>418</v>
      </c>
      <c s="7" r="B171" t="n">
        <v>254</v>
      </c>
    </row>
    <row spans="1:3" r="172">
      <c s="4" r="A172" t="s">
        <v>485</v>
      </c>
    </row>
    <row spans="1:3" r="173">
      <c s="3" r="A173" t="s">
        <v>416</v>
      </c>
    </row>
    <row spans="1:3" r="174">
      <c s="4" r="A174" t="s">
        <v>456</v>
      </c>
      <c s="5" r="B174" t="n">
        <v>1800000</v>
      </c>
    </row>
    <row spans="1:3" r="175">
      <c s="4" r="A175" t="s">
        <v>460</v>
      </c>
      <c s="10" r="B175" t="n">
        <v>3.3</v>
      </c>
    </row>
    <row spans="1:3" r="176">
      <c s="4" r="A176" t="s">
        <v>464</v>
      </c>
      <c s="10" r="B176" t="n">
        <v>4.05</v>
      </c>
    </row>
    <row spans="1:3" r="177">
      <c s="4" r="A177" t="s">
        <v>418</v>
      </c>
      <c s="7" r="B177" t="n">
        <v>659</v>
      </c>
    </row>
    <row spans="1:3" r="178">
      <c s="4" r="A178" t="s">
        <v>486</v>
      </c>
    </row>
    <row spans="1:3" r="179">
      <c s="3" r="A179" t="s">
        <v>416</v>
      </c>
    </row>
    <row spans="1:3" r="180">
      <c s="4" r="A180" t="s">
        <v>456</v>
      </c>
      <c s="5" r="B180" t="n">
        <v>6400000</v>
      </c>
    </row>
    <row spans="1:3" r="181">
      <c s="4" r="A181" t="s">
        <v>464</v>
      </c>
      <c s="10" r="B181" t="n">
        <v>-0.83</v>
      </c>
    </row>
    <row spans="1:3" r="182">
      <c s="4" r="A182" t="s">
        <v>418</v>
      </c>
      <c s="7" r="B182" t="n">
        <v>256</v>
      </c>
    </row>
    <row spans="1:3" r="183">
      <c s="4" r="A183" t="s">
        <v>487</v>
      </c>
    </row>
    <row spans="1:3" r="184">
      <c s="3" r="A184" t="s">
        <v>416</v>
      </c>
    </row>
    <row spans="1:3" r="185">
      <c s="4" r="A185" t="s">
        <v>456</v>
      </c>
      <c s="5" r="B185" t="n">
        <v>14600000</v>
      </c>
    </row>
    <row spans="1:3" r="186">
      <c s="4" r="A186" t="s">
        <v>464</v>
      </c>
      <c s="10" r="B186" t="n">
        <v>-0.13</v>
      </c>
    </row>
    <row spans="1:3" r="187">
      <c s="4" r="A187" t="s">
        <v>418</v>
      </c>
      <c s="7" r="B187" t="n">
        <v>-352</v>
      </c>
    </row>
    <row spans="1:3" r="188">
      <c s="4" r="A188" t="s">
        <v>488</v>
      </c>
    </row>
    <row spans="1:3" r="189">
      <c s="3" r="A189" t="s">
        <v>416</v>
      </c>
    </row>
    <row spans="1:3" r="190">
      <c s="4" r="A190" t="s">
        <v>456</v>
      </c>
      <c s="5" r="B190" t="n">
        <v>7300000</v>
      </c>
    </row>
    <row spans="1:3" r="191">
      <c s="4" r="A191" t="s">
        <v>464</v>
      </c>
      <c s="10" r="B191" t="n">
        <v>-0.83</v>
      </c>
    </row>
    <row spans="1:3" r="192">
      <c s="4" r="A192" t="s">
        <v>418</v>
      </c>
      <c s="7" r="B192" t="n">
        <v>288</v>
      </c>
    </row>
    <row spans="1:3" r="193">
      <c s="4" r="A193" t="s">
        <v>489</v>
      </c>
    </row>
    <row spans="1:3" r="194">
      <c s="3" r="A194" t="s">
        <v>416</v>
      </c>
    </row>
    <row spans="1:3" r="195">
      <c s="4" r="A195" t="s">
        <v>456</v>
      </c>
      <c s="5" r="B195" t="n">
        <v>7320000</v>
      </c>
    </row>
    <row spans="1:3" r="196">
      <c s="4" r="A196" t="s">
        <v>464</v>
      </c>
      <c s="10" r="B196" t="n">
        <v>-0.83</v>
      </c>
    </row>
    <row spans="1:3" r="197">
      <c s="4" r="A197" t="s">
        <v>418</v>
      </c>
      <c s="7" r="B197" t="n">
        <v>289</v>
      </c>
    </row>
    <row spans="1:3" r="198">
      <c s="4" r="A198" t="s">
        <v>431</v>
      </c>
    </row>
    <row spans="1:3" r="199">
      <c s="3" r="A199" t="s">
        <v>416</v>
      </c>
    </row>
    <row spans="1:3" r="200">
      <c s="4" r="A200" t="s">
        <v>447</v>
      </c>
      <c s="5" r="B200" t="n">
        <v>2350200</v>
      </c>
    </row>
    <row spans="1:3" r="201">
      <c s="4" r="A201" t="s">
        <v>418</v>
      </c>
      <c s="7" r="B201" t="n">
        <v>2890</v>
      </c>
    </row>
    <row spans="1:3" r="202">
      <c s="4" r="A202" t="s">
        <v>490</v>
      </c>
    </row>
    <row spans="1:3" r="203">
      <c s="3" r="A203" t="s">
        <v>416</v>
      </c>
    </row>
    <row spans="1:3" r="204">
      <c s="4" r="A204" t="s">
        <v>447</v>
      </c>
      <c s="5" r="B204" t="n">
        <v>774000</v>
      </c>
    </row>
    <row spans="1:3" r="205">
      <c s="4" r="A205" t="s">
        <v>491</v>
      </c>
      <c s="10" r="B205" t="n">
        <v>31.92</v>
      </c>
    </row>
    <row spans="1:3" r="206">
      <c s="4" r="A206" t="s">
        <v>418</v>
      </c>
      <c s="7" r="B206" t="n">
        <v>2384</v>
      </c>
    </row>
    <row spans="1:3" r="207">
      <c s="4" r="A207" t="s">
        <v>492</v>
      </c>
    </row>
    <row spans="1:3" r="208">
      <c s="3" r="A208" t="s">
        <v>416</v>
      </c>
    </row>
    <row spans="1:3" r="209">
      <c s="4" r="A209" t="s">
        <v>447</v>
      </c>
      <c s="5" r="B209" t="n">
        <v>205200</v>
      </c>
    </row>
    <row spans="1:3" r="210">
      <c s="4" r="A210" t="s">
        <v>491</v>
      </c>
      <c s="10" r="B210" t="n">
        <v>8.4</v>
      </c>
    </row>
    <row spans="1:3" r="211">
      <c s="4" r="A211" t="s">
        <v>418</v>
      </c>
      <c s="7" r="B211" t="n">
        <v>-46</v>
      </c>
    </row>
    <row spans="1:3" r="212">
      <c s="4" r="A212" t="s">
        <v>493</v>
      </c>
    </row>
    <row spans="1:3" r="213">
      <c s="3" r="A213" t="s">
        <v>416</v>
      </c>
    </row>
    <row spans="1:3" r="214">
      <c s="4" r="A214" t="s">
        <v>447</v>
      </c>
      <c s="5" r="B214" t="n">
        <v>1131000</v>
      </c>
    </row>
    <row spans="1:3" r="215">
      <c s="4" r="A215" t="s">
        <v>491</v>
      </c>
      <c s="10" r="B215" t="n">
        <v>32.76</v>
      </c>
    </row>
    <row spans="1:3" r="216">
      <c s="4" r="A216" t="s">
        <v>418</v>
      </c>
      <c s="7" r="B216" t="n">
        <v>661</v>
      </c>
    </row>
    <row spans="1:3" r="217">
      <c s="4" r="A217" t="s">
        <v>494</v>
      </c>
    </row>
    <row spans="1:3" r="218">
      <c s="3" r="A218" t="s">
        <v>416</v>
      </c>
    </row>
    <row spans="1:3" r="219">
      <c s="4" r="A219" t="s">
        <v>447</v>
      </c>
      <c s="5" r="B219" t="n">
        <v>240000</v>
      </c>
    </row>
    <row spans="1:3" r="220">
      <c s="4" r="A220" t="s">
        <v>491</v>
      </c>
      <c s="10" r="B220" t="n">
        <v>8.82</v>
      </c>
    </row>
    <row spans="1:3" r="221">
      <c s="4" r="A221" t="s">
        <v>418</v>
      </c>
      <c s="7" r="B221" t="n">
        <v>-109</v>
      </c>
    </row>
    <row spans="1:3" r="222">
      <c s="4" r="A222" t="s">
        <v>495</v>
      </c>
    </row>
    <row spans="1:3" r="223">
      <c s="3" r="A223" t="s">
        <v>416</v>
      </c>
    </row>
    <row spans="1:3" r="224">
      <c s="4" r="A224" t="s">
        <v>447</v>
      </c>
      <c s="5" r="B224" t="n">
        <v>12000</v>
      </c>
    </row>
    <row spans="1:3" r="225">
      <c s="4" r="A225" t="s">
        <v>418</v>
      </c>
      <c s="7" r="B225" t="n">
        <v>-6</v>
      </c>
    </row>
    <row spans="1:3" r="226">
      <c s="4" r="A226" t="s">
        <v>496</v>
      </c>
    </row>
    <row spans="1:3" r="227">
      <c s="3" r="A227" t="s">
        <v>416</v>
      </c>
    </row>
    <row spans="1:3" r="228">
      <c s="4" r="A228" t="s">
        <v>447</v>
      </c>
      <c s="5" r="B228" t="n">
        <v>12000</v>
      </c>
    </row>
    <row spans="1:3" r="229">
      <c s="4" r="A229" t="s">
        <v>497</v>
      </c>
      <c s="5" r="B229" t="n">
        <v>84</v>
      </c>
    </row>
    <row spans="1:3" r="230">
      <c s="4" r="A230" t="s">
        <v>418</v>
      </c>
      <c s="7" r="B230" t="n">
        <v>-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498</v>
      </c>
      <c s="2" r="B1" t="s">
        <v>2</v>
      </c>
      <c s="2" r="C1" t="s">
        <v>25</v>
      </c>
    </row>
    <row spans="1:3" r="2">
      <c s="3" r="A2" t="s">
        <v>499</v>
      </c>
    </row>
    <row spans="1:3" r="3">
      <c s="4" r="A3" t="s">
        <v>500</v>
      </c>
      <c s="7" r="B3" t="n">
        <v>20810</v>
      </c>
      <c s="7" r="C3" t="n">
        <v>29265</v>
      </c>
    </row>
    <row spans="1:3" r="4">
      <c s="3" r="A4" t="s">
        <v>501</v>
      </c>
    </row>
    <row spans="1:3" r="5">
      <c s="4" r="A5" t="s">
        <v>502</v>
      </c>
      <c s="5" r="B5" t="n">
        <v>8372</v>
      </c>
      <c s="5" r="C5" t="n">
        <v>4904</v>
      </c>
    </row>
    <row spans="1:3" r="6">
      <c s="4" r="A6" t="s">
        <v>503</v>
      </c>
      <c s="5" r="B6" t="n">
        <v>29182</v>
      </c>
      <c s="5" r="C6" t="n">
        <v>34169</v>
      </c>
    </row>
    <row spans="1:3" r="7">
      <c s="3" r="A7" t="s">
        <v>504</v>
      </c>
    </row>
    <row spans="1:3" r="8">
      <c s="4" r="A8" t="s">
        <v>505</v>
      </c>
      <c s="5" r="B8" t="n">
        <v>-2202</v>
      </c>
      <c s="5" r="C8" t="n">
        <v>-421</v>
      </c>
    </row>
    <row spans="1:3" r="9">
      <c s="3" r="A9" t="s">
        <v>506</v>
      </c>
    </row>
    <row spans="1:3" r="10">
      <c s="4" r="A10" t="s">
        <v>507</v>
      </c>
      <c s="5" r="B10" t="n">
        <v>-3793</v>
      </c>
      <c s="5" r="C10" t="n">
        <v>-2377</v>
      </c>
    </row>
    <row spans="1:3" r="11">
      <c s="4" r="A11" t="s">
        <v>508</v>
      </c>
      <c s="5" r="B11" t="n">
        <v>-5995</v>
      </c>
      <c s="5" r="C11" t="n">
        <v>-2798</v>
      </c>
    </row>
    <row spans="1:3" r="12">
      <c s="4" r="A12" t="s">
        <v>438</v>
      </c>
    </row>
    <row spans="1:3" r="13">
      <c s="3" r="A13" t="s">
        <v>499</v>
      </c>
    </row>
    <row spans="1:3" r="14">
      <c s="4" r="A14" t="s">
        <v>500</v>
      </c>
      <c s="5" r="B14" t="n">
        <v>509</v>
      </c>
    </row>
    <row spans="1:3" r="15">
      <c s="3" r="A15" t="s">
        <v>501</v>
      </c>
    </row>
    <row spans="1:3" r="16">
      <c s="4" r="A16" t="s">
        <v>502</v>
      </c>
      <c s="5" r="B16" t="n">
        <v>226</v>
      </c>
    </row>
    <row spans="1:3" r="17">
      <c s="3" r="A17" t="s">
        <v>504</v>
      </c>
    </row>
    <row spans="1:3" r="18">
      <c s="4" r="A18" t="s">
        <v>505</v>
      </c>
      <c s="5" r="B18" t="n">
        <v>-212</v>
      </c>
    </row>
    <row spans="1:3" r="19">
      <c s="3" r="A19" t="s">
        <v>506</v>
      </c>
    </row>
    <row spans="1:3" r="20">
      <c s="4" r="A20" t="s">
        <v>507</v>
      </c>
      <c s="5" r="B20" t="n">
        <v>-1641</v>
      </c>
    </row>
    <row spans="1:3" r="21">
      <c s="4" r="A21" t="s">
        <v>509</v>
      </c>
    </row>
    <row spans="1:3" r="22">
      <c s="3" r="A22" t="s">
        <v>499</v>
      </c>
    </row>
    <row spans="1:3" r="23">
      <c s="4" r="A23" t="s">
        <v>500</v>
      </c>
      <c s="5" r="C23" t="n">
        <v>1413</v>
      </c>
    </row>
    <row spans="1:3" r="24">
      <c s="3" r="A24" t="s">
        <v>504</v>
      </c>
    </row>
    <row spans="1:3" r="25">
      <c s="4" r="A25" t="s">
        <v>505</v>
      </c>
      <c s="5" r="B25" t="n">
        <v>-48</v>
      </c>
    </row>
    <row spans="1:3" r="26">
      <c s="3" r="A26" t="s">
        <v>506</v>
      </c>
    </row>
    <row spans="1:3" r="27">
      <c s="4" r="A27" t="s">
        <v>507</v>
      </c>
      <c s="5" r="B27" t="n">
        <v>-48</v>
      </c>
    </row>
    <row spans="1:3" r="28">
      <c s="4" r="A28" t="s">
        <v>510</v>
      </c>
    </row>
    <row spans="1:3" r="29">
      <c s="3" r="A29" t="s">
        <v>499</v>
      </c>
    </row>
    <row spans="1:3" r="30">
      <c s="4" r="A30" t="s">
        <v>500</v>
      </c>
      <c s="5" r="C30" t="n">
        <v>1227</v>
      </c>
    </row>
    <row spans="1:3" r="31">
      <c s="4" r="A31" t="s">
        <v>511</v>
      </c>
    </row>
    <row spans="1:3" r="32">
      <c s="3" r="A32" t="s">
        <v>499</v>
      </c>
    </row>
    <row spans="1:3" r="33">
      <c s="4" r="A33" t="s">
        <v>500</v>
      </c>
      <c s="5" r="B33" t="n">
        <v>1522</v>
      </c>
      <c s="5" r="C33" t="n">
        <v>4596</v>
      </c>
    </row>
    <row spans="1:3" r="34">
      <c s="3" r="A34" t="s">
        <v>501</v>
      </c>
    </row>
    <row spans="1:3" r="35">
      <c s="4" r="A35" t="s">
        <v>502</v>
      </c>
      <c s="5" r="B35" t="n">
        <v>49</v>
      </c>
    </row>
    <row spans="1:3" r="36">
      <c s="4" r="A36" t="s">
        <v>512</v>
      </c>
    </row>
    <row spans="1:3" r="37">
      <c s="3" r="A37" t="s">
        <v>504</v>
      </c>
    </row>
    <row spans="1:3" r="38">
      <c s="4" r="A38" t="s">
        <v>505</v>
      </c>
      <c s="5" r="B38" t="n">
        <v>-303</v>
      </c>
    </row>
    <row spans="1:3" r="39">
      <c s="4" r="A39" t="s">
        <v>513</v>
      </c>
    </row>
    <row spans="1:3" r="40">
      <c s="3" r="A40" t="s">
        <v>499</v>
      </c>
    </row>
    <row spans="1:3" r="41">
      <c s="4" r="A41" t="s">
        <v>500</v>
      </c>
      <c s="5" r="B41" t="n">
        <v>3517</v>
      </c>
      <c s="5" r="C41" t="n">
        <v>6181</v>
      </c>
    </row>
    <row spans="1:3" r="42">
      <c s="3" r="A42" t="s">
        <v>501</v>
      </c>
    </row>
    <row spans="1:3" r="43">
      <c s="4" r="A43" t="s">
        <v>502</v>
      </c>
      <c s="5" r="B43" t="n">
        <v>574</v>
      </c>
    </row>
    <row spans="1:3" r="44">
      <c s="3" r="A44" t="s">
        <v>504</v>
      </c>
    </row>
    <row spans="1:3" r="45">
      <c s="4" r="A45" t="s">
        <v>505</v>
      </c>
      <c s="5" r="B45" t="n">
        <v>-993</v>
      </c>
    </row>
    <row spans="1:3" r="46">
      <c s="3" r="A46" t="s">
        <v>506</v>
      </c>
    </row>
    <row spans="1:3" r="47">
      <c s="4" r="A47" t="s">
        <v>507</v>
      </c>
      <c s="5" r="B47" t="n">
        <v>-208</v>
      </c>
    </row>
    <row spans="1:3" r="48">
      <c s="4" r="A48" t="s">
        <v>514</v>
      </c>
    </row>
    <row spans="1:3" r="49">
      <c s="3" r="A49" t="s">
        <v>499</v>
      </c>
    </row>
    <row spans="1:3" r="50">
      <c s="4" r="A50" t="s">
        <v>500</v>
      </c>
      <c s="5" r="B50" t="n">
        <v>1578</v>
      </c>
      <c s="5" r="C50" t="n">
        <v>5081</v>
      </c>
    </row>
    <row spans="1:3" r="51">
      <c s="3" r="A51" t="s">
        <v>501</v>
      </c>
    </row>
    <row spans="1:3" r="52">
      <c s="4" r="A52" t="s">
        <v>502</v>
      </c>
      <c s="5" r="B52" t="n">
        <v>1774</v>
      </c>
      <c s="5" r="C52" t="n">
        <v>1733</v>
      </c>
    </row>
    <row spans="1:3" r="53">
      <c s="4" r="A53" t="s">
        <v>515</v>
      </c>
    </row>
    <row spans="1:3" r="54">
      <c s="3" r="A54" t="s">
        <v>499</v>
      </c>
    </row>
    <row spans="1:3" r="55">
      <c s="4" r="A55" t="s">
        <v>500</v>
      </c>
      <c s="5" r="B55" t="n">
        <v>7182</v>
      </c>
      <c s="5" r="C55" t="n">
        <v>4522</v>
      </c>
    </row>
    <row spans="1:3" r="56">
      <c s="3" r="A56" t="s">
        <v>501</v>
      </c>
    </row>
    <row spans="1:3" r="57">
      <c s="4" r="A57" t="s">
        <v>502</v>
      </c>
      <c s="5" r="B57" t="n">
        <v>1959</v>
      </c>
      <c s="5" r="C57" t="n">
        <v>1554</v>
      </c>
    </row>
    <row spans="1:3" r="58">
      <c s="3" r="A58" t="s">
        <v>504</v>
      </c>
    </row>
    <row spans="1:3" r="59">
      <c s="4" r="A59" t="s">
        <v>505</v>
      </c>
      <c s="5" r="B59" t="n">
        <v>-204</v>
      </c>
    </row>
    <row spans="1:3" r="60">
      <c s="4" r="A60" t="s">
        <v>516</v>
      </c>
    </row>
    <row spans="1:3" r="61">
      <c s="3" r="A61" t="s">
        <v>499</v>
      </c>
    </row>
    <row spans="1:3" r="62">
      <c s="4" r="A62" t="s">
        <v>500</v>
      </c>
      <c s="5" r="B62" t="n">
        <v>2792</v>
      </c>
      <c s="5" r="C62" t="n">
        <v>3430</v>
      </c>
    </row>
    <row spans="1:3" r="63">
      <c s="3" r="A63" t="s">
        <v>501</v>
      </c>
    </row>
    <row spans="1:3" r="64">
      <c s="4" r="A64" t="s">
        <v>502</v>
      </c>
      <c s="5" r="B64" t="n">
        <v>2007</v>
      </c>
      <c s="5" r="C64" t="n">
        <v>1617</v>
      </c>
    </row>
    <row spans="1:3" r="65">
      <c s="4" r="A65" t="s">
        <v>517</v>
      </c>
    </row>
    <row spans="1:3" r="66">
      <c s="3" r="A66" t="s">
        <v>499</v>
      </c>
    </row>
    <row spans="1:3" r="67">
      <c s="4" r="A67" t="s">
        <v>500</v>
      </c>
      <c s="5" r="B67" t="n">
        <v>1956</v>
      </c>
      <c s="5" r="C67" t="n">
        <v>2815</v>
      </c>
    </row>
    <row spans="1:3" r="68">
      <c s="3" r="A68" t="s">
        <v>501</v>
      </c>
    </row>
    <row spans="1:3" r="69">
      <c s="4" r="A69" t="s">
        <v>502</v>
      </c>
      <c s="5" r="B69" t="n">
        <v>1783</v>
      </c>
    </row>
    <row spans="1:3" r="70">
      <c s="3" r="A70" t="s">
        <v>506</v>
      </c>
    </row>
    <row spans="1:3" r="71">
      <c s="4" r="A71" t="s">
        <v>507</v>
      </c>
      <c s="5" r="B71" t="n">
        <v>-704</v>
      </c>
      <c s="5" r="C71" t="n">
        <v>-1281</v>
      </c>
    </row>
    <row spans="1:3" r="72">
      <c s="4" r="A72" t="s">
        <v>518</v>
      </c>
    </row>
    <row spans="1:3" r="73">
      <c s="3" r="A73" t="s">
        <v>499</v>
      </c>
    </row>
    <row spans="1:3" r="74">
      <c s="4" r="A74" t="s">
        <v>500</v>
      </c>
      <c s="5" r="B74" t="n">
        <v>743</v>
      </c>
    </row>
    <row spans="1:3" r="75">
      <c s="3" r="A75" t="s">
        <v>504</v>
      </c>
    </row>
    <row spans="1:3" r="76">
      <c s="4" r="A76" t="s">
        <v>505</v>
      </c>
      <c s="5" r="B76" t="n">
        <v>-42</v>
      </c>
      <c s="5" r="C76" t="n">
        <v>-154</v>
      </c>
    </row>
    <row spans="1:3" r="77">
      <c s="3" r="A77" t="s">
        <v>506</v>
      </c>
    </row>
    <row spans="1:3" r="78">
      <c s="4" r="A78" t="s">
        <v>507</v>
      </c>
      <c s="5" r="B78" t="n">
        <v>-658</v>
      </c>
    </row>
    <row spans="1:3" r="79">
      <c s="4" r="A79" t="s">
        <v>519</v>
      </c>
    </row>
    <row spans="1:3" r="80">
      <c s="3" r="A80" t="s">
        <v>499</v>
      </c>
    </row>
    <row spans="1:3" r="81">
      <c s="4" r="A81" t="s">
        <v>500</v>
      </c>
      <c s="5" r="B81" t="n">
        <v>174</v>
      </c>
    </row>
    <row spans="1:3" r="82">
      <c s="4" r="A82" t="s">
        <v>520</v>
      </c>
    </row>
    <row spans="1:3" r="83">
      <c s="3" r="A83" t="s">
        <v>499</v>
      </c>
    </row>
    <row spans="1:3" r="84">
      <c s="4" r="A84" t="s">
        <v>500</v>
      </c>
      <c s="5" r="B84" t="n">
        <v>837</v>
      </c>
    </row>
    <row spans="1:3" r="85">
      <c s="3" r="A85" t="s">
        <v>504</v>
      </c>
    </row>
    <row spans="1:3" r="86">
      <c s="4" r="A86" t="s">
        <v>505</v>
      </c>
      <c s="5" r="B86" t="n">
        <v>-33</v>
      </c>
      <c s="5" r="C86" t="n">
        <v>-193</v>
      </c>
    </row>
    <row spans="1:3" r="87">
      <c s="3" r="A87" t="s">
        <v>506</v>
      </c>
    </row>
    <row spans="1:3" r="88">
      <c s="4" r="A88" t="s">
        <v>507</v>
      </c>
      <c s="5" r="B88" t="n">
        <v>-44</v>
      </c>
    </row>
    <row spans="1:3" r="89">
      <c s="4" r="A89" t="s">
        <v>521</v>
      </c>
    </row>
    <row spans="1:3" r="90">
      <c s="3" r="A90" t="s">
        <v>504</v>
      </c>
    </row>
    <row spans="1:3" r="91">
      <c s="4" r="A91" t="s">
        <v>505</v>
      </c>
      <c s="5" r="B91" t="n">
        <v>-364</v>
      </c>
      <c s="5" r="C91" t="n">
        <v>-74</v>
      </c>
    </row>
    <row spans="1:3" r="92">
      <c s="3" r="A92" t="s">
        <v>506</v>
      </c>
    </row>
    <row spans="1:3" r="93">
      <c s="4" r="A93" t="s">
        <v>507</v>
      </c>
      <c s="5" r="B93" t="n">
        <v>-487</v>
      </c>
      <c s="7" r="C93" t="n">
        <v>-1096</v>
      </c>
    </row>
    <row spans="1:3" r="94">
      <c s="4" r="A94" t="s">
        <v>522</v>
      </c>
    </row>
    <row spans="1:3" r="95">
      <c s="3" r="A95" t="s">
        <v>504</v>
      </c>
    </row>
    <row spans="1:3" r="96">
      <c s="4" r="A96" t="s">
        <v>505</v>
      </c>
      <c s="5" r="B96" t="n">
        <v>-3</v>
      </c>
    </row>
    <row spans="1:3" r="97">
      <c s="3" r="A97" t="s">
        <v>506</v>
      </c>
    </row>
    <row spans="1:3" r="98">
      <c s="4" r="A98" t="s">
        <v>507</v>
      </c>
      <c s="7" r="B98" t="n">
        <v>-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8"/>
    <col customWidth="1" max="3" min="3" width="28"/>
  </cols>
  <sheetData>
    <row spans="1:3" r="1">
      <c s="1" r="A1" t="s">
        <v>523</v>
      </c>
      <c s="2" r="B1" t="s">
        <v>1</v>
      </c>
      <c s="2" r="C1" t="s">
        <v>75</v>
      </c>
    </row>
    <row spans="1:3" r="2">
      <c s="2" r="B2" t="s">
        <v>524</v>
      </c>
      <c s="2" r="C2" t="s">
        <v>525</v>
      </c>
    </row>
    <row spans="1:3" r="3">
      <c s="3" r="A3" t="s">
        <v>526</v>
      </c>
    </row>
    <row spans="1:3" r="4">
      <c s="4" r="A4" t="s">
        <v>527</v>
      </c>
      <c s="7" r="B4" t="n">
        <v>23200</v>
      </c>
      <c s="7" r="C4" t="n">
        <v>31400</v>
      </c>
    </row>
    <row spans="1:3" r="5">
      <c s="4" r="A5" t="s">
        <v>427</v>
      </c>
    </row>
    <row spans="1:3" r="6">
      <c s="3" r="A6" t="s">
        <v>526</v>
      </c>
    </row>
    <row spans="1:3" r="7">
      <c s="4" r="A7" t="s">
        <v>527</v>
      </c>
      <c s="7" r="B7" t="n">
        <v>20249</v>
      </c>
    </row>
    <row spans="1:3" r="8">
      <c s="4" r="A8" t="s">
        <v>457</v>
      </c>
    </row>
    <row spans="1:3" r="9">
      <c s="3" r="A9" t="s">
        <v>526</v>
      </c>
    </row>
    <row spans="1:3" r="10">
      <c s="4" r="A10" t="s">
        <v>528</v>
      </c>
      <c s="10" r="B10" t="n">
        <v>-0.93</v>
      </c>
      <c s="10" r="C10" t="n">
        <v>-0.84</v>
      </c>
    </row>
    <row spans="1:3" r="11">
      <c s="4" r="A11" t="s">
        <v>527</v>
      </c>
      <c s="7" r="B11" t="n">
        <v>3739</v>
      </c>
      <c s="7" r="C11" t="n">
        <v>1341</v>
      </c>
    </row>
    <row spans="1:3" r="12">
      <c s="4" r="A12" t="s">
        <v>529</v>
      </c>
    </row>
    <row spans="1:3" r="13">
      <c s="3" r="A13" t="s">
        <v>526</v>
      </c>
    </row>
    <row spans="1:3" r="14">
      <c s="4" r="A14" t="s">
        <v>530</v>
      </c>
      <c s="10" r="B14" t="n">
        <v>-0.42</v>
      </c>
      <c s="10" r="C14" t="n">
        <v>-0.27</v>
      </c>
    </row>
    <row spans="1:3" r="15">
      <c s="4" r="A15" t="s">
        <v>531</v>
      </c>
    </row>
    <row spans="1:3" r="16">
      <c s="3" r="A16" t="s">
        <v>526</v>
      </c>
    </row>
    <row spans="1:3" r="17">
      <c s="4" r="A17" t="s">
        <v>530</v>
      </c>
      <c s="10" r="B17" t="n">
        <v>-1.56</v>
      </c>
      <c s="10" r="C17" t="n">
        <v>-1.39</v>
      </c>
    </row>
    <row spans="1:3" r="18">
      <c s="4" r="A18" t="s">
        <v>458</v>
      </c>
    </row>
    <row spans="1:3" r="19">
      <c s="3" r="A19" t="s">
        <v>526</v>
      </c>
    </row>
    <row spans="1:3" r="20">
      <c s="4" r="A20" t="s">
        <v>528</v>
      </c>
      <c s="10" r="B20" t="n">
        <v>-0.1</v>
      </c>
    </row>
    <row spans="1:3" r="21">
      <c s="4" r="A21" t="s">
        <v>527</v>
      </c>
      <c s="7" r="B21" t="n">
        <v>-704</v>
      </c>
    </row>
    <row spans="1:3" r="22">
      <c s="4" r="A22" t="s">
        <v>532</v>
      </c>
    </row>
    <row spans="1:3" r="23">
      <c s="3" r="A23" t="s">
        <v>526</v>
      </c>
    </row>
    <row spans="1:3" r="24">
      <c s="4" r="A24" t="s">
        <v>530</v>
      </c>
      <c s="10" r="B24" t="n">
        <v>-0.09</v>
      </c>
    </row>
    <row spans="1:3" r="25">
      <c s="4" r="A25" t="s">
        <v>533</v>
      </c>
    </row>
    <row spans="1:3" r="26">
      <c s="3" r="A26" t="s">
        <v>526</v>
      </c>
    </row>
    <row spans="1:3" r="27">
      <c s="4" r="A27" t="s">
        <v>530</v>
      </c>
      <c s="10" r="B27" t="n">
        <v>-0.1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4</v>
      </c>
      <c s="2" r="B1" t="s">
        <v>2</v>
      </c>
      <c s="2" r="C1" t="s">
        <v>25</v>
      </c>
    </row>
    <row spans="1:3" r="2">
      <c s="3" r="A2" t="s">
        <v>535</v>
      </c>
    </row>
    <row spans="1:3" r="3">
      <c s="4" r="A3" t="s">
        <v>418</v>
      </c>
      <c s="7" r="B3" t="n">
        <v>23200</v>
      </c>
      <c s="7" r="C3" t="n">
        <v>31400</v>
      </c>
    </row>
    <row spans="1:3" r="4">
      <c s="4" r="A4" t="s">
        <v>434</v>
      </c>
    </row>
    <row spans="1:3" r="5">
      <c s="3" r="A5" t="s">
        <v>535</v>
      </c>
    </row>
    <row spans="1:3" r="6">
      <c s="4" r="A6" t="s">
        <v>418</v>
      </c>
      <c s="5" r="B6" t="n">
        <v>24305</v>
      </c>
      <c s="5" r="C6" t="n">
        <v>31371</v>
      </c>
    </row>
    <row spans="1:3" r="7">
      <c s="4" r="A7" t="s">
        <v>536</v>
      </c>
    </row>
    <row spans="1:3" r="8">
      <c s="3" r="A8" t="s">
        <v>535</v>
      </c>
    </row>
    <row spans="1:3" r="9">
      <c s="4" r="A9" t="s">
        <v>418</v>
      </c>
      <c s="5" r="B9" t="n">
        <v>21270</v>
      </c>
      <c s="5" r="C9" t="n">
        <v>30030</v>
      </c>
    </row>
    <row spans="1:3" r="10">
      <c s="4" r="A10" t="s">
        <v>537</v>
      </c>
    </row>
    <row spans="1:3" r="11">
      <c s="3" r="A11" t="s">
        <v>535</v>
      </c>
    </row>
    <row spans="1:3" r="12">
      <c s="4" r="A12" t="s">
        <v>418</v>
      </c>
      <c s="5" r="B12" t="n">
        <v>3035</v>
      </c>
      <c s="7" r="C12" t="n">
        <v>1341</v>
      </c>
    </row>
    <row spans="1:3" r="13">
      <c s="4" r="A13" t="s">
        <v>438</v>
      </c>
    </row>
    <row spans="1:3" r="14">
      <c s="3" r="A14" t="s">
        <v>535</v>
      </c>
    </row>
    <row spans="1:3" r="15">
      <c s="4" r="A15" t="s">
        <v>418</v>
      </c>
      <c s="5" r="B15" t="n">
        <v>-906</v>
      </c>
    </row>
    <row spans="1:3" r="16">
      <c s="4" r="A16" t="s">
        <v>538</v>
      </c>
    </row>
    <row spans="1:3" r="17">
      <c s="3" r="A17" t="s">
        <v>535</v>
      </c>
    </row>
    <row spans="1:3" r="18">
      <c s="4" r="A18" t="s">
        <v>418</v>
      </c>
      <c s="5" r="B18" t="n">
        <v>-906</v>
      </c>
    </row>
    <row spans="1:3" r="19">
      <c s="4" r="A19" t="s">
        <v>539</v>
      </c>
    </row>
    <row spans="1:3" r="20">
      <c s="3" r="A20" t="s">
        <v>535</v>
      </c>
    </row>
    <row spans="1:3" r="21">
      <c s="4" r="A21" t="s">
        <v>418</v>
      </c>
      <c s="5" r="B21" t="n">
        <v>-212</v>
      </c>
    </row>
    <row spans="1:3" r="22">
      <c s="4" r="A22" t="s">
        <v>540</v>
      </c>
    </row>
    <row spans="1:3" r="23">
      <c s="3" r="A23" t="s">
        <v>535</v>
      </c>
    </row>
    <row spans="1:3" r="24">
      <c s="4" r="A24" t="s">
        <v>418</v>
      </c>
      <c s="7" r="B24" t="n">
        <v>-21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41</v>
      </c>
      <c s="2" r="B1" t="s">
        <v>1</v>
      </c>
    </row>
    <row spans="1:3" r="2">
      <c s="2" r="B2" t="s">
        <v>2</v>
      </c>
      <c s="2" r="C2" t="s">
        <v>90</v>
      </c>
    </row>
    <row spans="1:3" r="3">
      <c s="3" r="A3" t="s">
        <v>542</v>
      </c>
    </row>
    <row spans="1:3" r="4">
      <c s="4" r="A4" t="s">
        <v>543</v>
      </c>
      <c s="7" r="B4" t="n">
        <v>1341</v>
      </c>
      <c s="7" r="C4" t="n">
        <v>4323</v>
      </c>
    </row>
    <row spans="1:3" r="5">
      <c s="4" r="A5" t="s">
        <v>544</v>
      </c>
      <c s="5" r="B5" t="n">
        <v>3367</v>
      </c>
      <c s="5" r="C5" t="n">
        <v>-2007</v>
      </c>
    </row>
    <row spans="1:3" r="6">
      <c s="4" r="A6" t="s">
        <v>545</v>
      </c>
      <c s="5" r="B6" t="n">
        <v>-1673</v>
      </c>
      <c s="5" r="C6" t="n">
        <v>1012</v>
      </c>
    </row>
    <row spans="1:3" r="7">
      <c s="4" r="A7" t="s">
        <v>546</v>
      </c>
      <c s="7" r="B7" t="n">
        <v>3035</v>
      </c>
      <c s="7" r="C7" t="n">
        <v>332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s="1" r="A1" t="s">
        <v>547</v>
      </c>
      <c s="2" r="C1" t="s">
        <v>2</v>
      </c>
      <c s="2" r="E1" t="s">
        <v>25</v>
      </c>
    </row>
    <row spans="1:5" r="2">
      <c s="3" r="A2" t="s">
        <v>416</v>
      </c>
    </row>
    <row spans="1:5" r="3">
      <c s="4" r="A3" t="s">
        <v>57</v>
      </c>
      <c s="7" r="C3" t="n">
        <v>675000</v>
      </c>
    </row>
    <row spans="1:5" r="4">
      <c s="4" r="A4" t="s">
        <v>395</v>
      </c>
      <c s="5" r="C4" t="n">
        <v>93000</v>
      </c>
      <c s="4" r="D4" t="s">
        <v>307</v>
      </c>
      <c s="7" r="E4" t="n">
        <v>0</v>
      </c>
    </row>
    <row spans="1:5" r="5">
      <c s="4" r="A5" t="s">
        <v>396</v>
      </c>
      <c s="4" r="B5" t="s">
        <v>307</v>
      </c>
      <c s="5" r="C5" t="n">
        <v>985</v>
      </c>
      <c s="5" r="E5" t="n">
        <v>1427</v>
      </c>
    </row>
    <row spans="1:5" r="6">
      <c s="4" r="A6" t="s">
        <v>130</v>
      </c>
      <c s="5" r="C6" t="n">
        <v>768985</v>
      </c>
      <c s="4" r="D6" t="s">
        <v>548</v>
      </c>
      <c s="5" r="E6" t="n">
        <v>676427</v>
      </c>
    </row>
    <row spans="1:5" r="7">
      <c s="4" r="A7" t="s">
        <v>549</v>
      </c>
    </row>
    <row spans="1:5" r="8">
      <c s="3" r="A8" t="s">
        <v>416</v>
      </c>
    </row>
    <row spans="1:5" r="9">
      <c s="4" r="A9" t="s">
        <v>550</v>
      </c>
      <c s="5" r="C9" t="n">
        <v>93000</v>
      </c>
    </row>
    <row spans="1:5" r="10">
      <c s="4" r="A10" t="s">
        <v>396</v>
      </c>
      <c s="5" r="C10" t="n">
        <v>956</v>
      </c>
      <c s="5" r="E10" t="n">
        <v>1393</v>
      </c>
    </row>
    <row spans="1:5" r="11">
      <c s="4" r="A11" t="s">
        <v>130</v>
      </c>
      <c s="5" r="C11" t="n">
        <v>668956</v>
      </c>
      <c s="5" r="E11" t="n">
        <v>554661</v>
      </c>
    </row>
    <row spans="1:5" r="12">
      <c s="4" r="A12" t="s">
        <v>72</v>
      </c>
    </row>
    <row spans="1:5" r="13">
      <c s="3" r="A13" t="s">
        <v>416</v>
      </c>
    </row>
    <row spans="1:5" r="14">
      <c s="4" r="A14" t="s">
        <v>57</v>
      </c>
      <c s="5" r="C14" t="n">
        <v>350000</v>
      </c>
      <c s="5" r="E14" t="n">
        <v>350000</v>
      </c>
    </row>
    <row spans="1:5" r="15">
      <c s="4" r="A15" t="s">
        <v>551</v>
      </c>
    </row>
    <row spans="1:5" r="16">
      <c s="3" r="A16" t="s">
        <v>416</v>
      </c>
    </row>
    <row spans="1:5" r="17">
      <c s="4" r="A17" t="s">
        <v>57</v>
      </c>
      <c s="5" r="C17" t="n">
        <v>315000</v>
      </c>
      <c s="5" r="E17" t="n">
        <v>311955</v>
      </c>
    </row>
    <row spans="1:5" r="18">
      <c s="4" r="A18" t="s">
        <v>73</v>
      </c>
    </row>
    <row spans="1:5" r="19">
      <c s="3" r="A19" t="s">
        <v>416</v>
      </c>
    </row>
    <row spans="1:5" r="20">
      <c s="4" r="A20" t="s">
        <v>57</v>
      </c>
      <c s="5" r="C20" t="n">
        <v>325000</v>
      </c>
      <c s="5" r="E20" t="n">
        <v>325000</v>
      </c>
    </row>
    <row spans="1:5" r="21">
      <c s="4" r="A21" t="s">
        <v>552</v>
      </c>
    </row>
    <row spans="1:5" r="22">
      <c s="3" r="A22" t="s">
        <v>416</v>
      </c>
    </row>
    <row spans="1:5" r="23">
      <c s="4" r="A23" t="s">
        <v>57</v>
      </c>
      <c s="7" r="C23" t="n">
        <v>260000</v>
      </c>
      <c s="7" r="E23" t="n">
        <v>241313</v>
      </c>
    </row>
    <row spans="1:5" r="24">
      <c r="A24" t="n"/>
    </row>
    <row spans="1:5" r="25">
      <c s="4" r="A25" t="s">
        <v>307</v>
      </c>
      <c s="4" r="B25" t="s">
        <v>390</v>
      </c>
    </row>
    <row spans="1:5" r="26">
      <c s="4" r="A26" t="s">
        <v>548</v>
      </c>
      <c s="4" r="B26" t="s">
        <v>412</v>
      </c>
    </row>
  </sheetData>
  <mergeCells count="5">
    <mergeCell ref="A1:B1"/>
    <mergeCell ref="C1:D1"/>
    <mergeCell ref="A24:D24"/>
    <mergeCell ref="B25:D25"/>
    <mergeCell ref="B26:D26"/>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4"/>
    <col customWidth="1" max="2" min="2" width="15"/>
    <col customWidth="1" max="3" min="3" width="16"/>
  </cols>
  <sheetData>
    <row spans="1:3" r="1">
      <c s="1" r="A1" t="s">
        <v>553</v>
      </c>
      <c s="2" r="B1" t="s">
        <v>1</v>
      </c>
      <c s="2" r="C1" t="s">
        <v>75</v>
      </c>
    </row>
    <row spans="1:3" r="2">
      <c s="2" r="B2" t="s">
        <v>2</v>
      </c>
      <c s="2" r="C2" t="s">
        <v>25</v>
      </c>
    </row>
    <row spans="1:3" r="3">
      <c s="4" r="A3" t="s">
        <v>72</v>
      </c>
    </row>
    <row spans="1:3" r="4">
      <c s="3" r="A4" t="s">
        <v>416</v>
      </c>
    </row>
    <row spans="1:3" r="5">
      <c s="4" r="A5" t="s">
        <v>554</v>
      </c>
      <c s="4" r="B5" t="s">
        <v>85</v>
      </c>
      <c s="4" r="C5" t="s">
        <v>85</v>
      </c>
    </row>
    <row spans="1:3" r="6">
      <c s="4" r="A6" t="s">
        <v>86</v>
      </c>
      <c s="5" r="B6" t="n">
        <v>2020</v>
      </c>
      <c s="5" r="C6" t="n">
        <v>2020</v>
      </c>
    </row>
    <row spans="1:3" r="7">
      <c s="4" r="A7" t="s">
        <v>555</v>
      </c>
    </row>
    <row spans="1:3" r="8">
      <c s="3" r="A8" t="s">
        <v>416</v>
      </c>
    </row>
    <row spans="1:3" r="9">
      <c s="4" r="A9" t="s">
        <v>554</v>
      </c>
      <c s="4" r="B9" t="s">
        <v>85</v>
      </c>
      <c s="4" r="C9" t="s">
        <v>85</v>
      </c>
    </row>
    <row spans="1:3" r="10">
      <c s="4" r="A10" t="s">
        <v>86</v>
      </c>
      <c s="5" r="B10" t="n">
        <v>2020</v>
      </c>
      <c s="5" r="C10" t="n">
        <v>2020</v>
      </c>
    </row>
    <row spans="1:3" r="11">
      <c s="4" r="A11" t="s">
        <v>551</v>
      </c>
    </row>
    <row spans="1:3" r="12">
      <c s="3" r="A12" t="s">
        <v>416</v>
      </c>
    </row>
    <row spans="1:3" r="13">
      <c s="4" r="A13" t="s">
        <v>554</v>
      </c>
      <c s="4" r="B13" t="s">
        <v>85</v>
      </c>
      <c s="4" r="C13" t="s">
        <v>85</v>
      </c>
    </row>
    <row spans="1:3" r="14">
      <c s="4" r="A14" t="s">
        <v>86</v>
      </c>
      <c s="5" r="B14" t="n">
        <v>2020</v>
      </c>
      <c s="5" r="C14" t="n">
        <v>2020</v>
      </c>
    </row>
    <row spans="1:3" r="15">
      <c s="4" r="A15" t="s">
        <v>73</v>
      </c>
    </row>
    <row spans="1:3" r="16">
      <c s="3" r="A16" t="s">
        <v>416</v>
      </c>
    </row>
    <row spans="1:3" r="17">
      <c s="4" r="A17" t="s">
        <v>554</v>
      </c>
      <c s="4" r="B17" t="s">
        <v>87</v>
      </c>
      <c s="4" r="C17" t="s">
        <v>87</v>
      </c>
    </row>
    <row spans="1:3" r="18">
      <c s="4" r="A18" t="s">
        <v>86</v>
      </c>
      <c s="5" r="B18" t="n">
        <v>2022</v>
      </c>
      <c s="5" r="C18" t="n">
        <v>2022</v>
      </c>
    </row>
    <row spans="1:3" r="19">
      <c s="4" r="A19" t="s">
        <v>556</v>
      </c>
    </row>
    <row spans="1:3" r="20">
      <c s="3" r="A20" t="s">
        <v>416</v>
      </c>
    </row>
    <row spans="1:3" r="21">
      <c s="4" r="A21" t="s">
        <v>554</v>
      </c>
      <c s="4" r="B21" t="s">
        <v>87</v>
      </c>
      <c s="4" r="C21" t="s">
        <v>87</v>
      </c>
    </row>
    <row spans="1:3" r="22">
      <c s="4" r="A22" t="s">
        <v>86</v>
      </c>
      <c s="5" r="B22" t="n">
        <v>2022</v>
      </c>
      <c s="5" r="C22" t="n">
        <v>2022</v>
      </c>
    </row>
    <row spans="1:3" r="23">
      <c s="4" r="A23" t="s">
        <v>552</v>
      </c>
    </row>
    <row spans="1:3" r="24">
      <c s="3" r="A24" t="s">
        <v>416</v>
      </c>
    </row>
    <row spans="1:3" r="25">
      <c s="4" r="A25" t="s">
        <v>554</v>
      </c>
      <c s="4" r="B25" t="s">
        <v>87</v>
      </c>
      <c s="4" r="C25" t="s">
        <v>87</v>
      </c>
    </row>
    <row spans="1:3" r="26">
      <c s="4" r="A26" t="s">
        <v>86</v>
      </c>
      <c s="5" r="B26" t="n">
        <v>2022</v>
      </c>
      <c s="5" r="C26" t="n">
        <v>202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spans="1:2" r="1">
      <c s="1" r="A1" t="s">
        <v>143</v>
      </c>
      <c s="2" r="B1" t="s">
        <v>1</v>
      </c>
    </row>
    <row spans="1:2" r="2">
      <c s="2" r="B2" t="s">
        <v>144</v>
      </c>
    </row>
    <row spans="1:2" r="3">
      <c s="3" r="A3" t="s">
        <v>145</v>
      </c>
    </row>
    <row spans="1:2" r="4">
      <c s="4" r="A4" t="s">
        <v>146</v>
      </c>
      <c s="7" r="B4" t="n">
        <v>15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57</v>
      </c>
      <c s="2" r="B1" t="s">
        <v>89</v>
      </c>
      <c s="2" r="D1" t="s">
        <v>1</v>
      </c>
    </row>
    <row spans="1:5" r="2">
      <c s="2" r="B2" t="s">
        <v>2</v>
      </c>
      <c s="2" r="C2" t="s">
        <v>90</v>
      </c>
      <c s="2" r="D2" t="s">
        <v>2</v>
      </c>
      <c s="2" r="E2" t="s">
        <v>90</v>
      </c>
    </row>
    <row spans="1:5" r="3">
      <c s="3" r="A3" t="s">
        <v>212</v>
      </c>
    </row>
    <row spans="1:5" r="4">
      <c s="4" r="A4" t="s">
        <v>112</v>
      </c>
      <c s="7" r="B4" t="n">
        <v>524</v>
      </c>
      <c s="7" r="C4" t="n">
        <v>-5660</v>
      </c>
      <c s="7" r="D4" t="n">
        <v>616</v>
      </c>
      <c s="7" r="E4" t="n">
        <v>-9770</v>
      </c>
    </row>
    <row spans="1:5" r="5">
      <c s="4" r="A5" t="s">
        <v>558</v>
      </c>
      <c s="4" r="B5" t="s">
        <v>559</v>
      </c>
      <c s="4" r="C5" t="s">
        <v>560</v>
      </c>
      <c s="4" r="D5" t="s">
        <v>561</v>
      </c>
      <c s="4" r="E5" t="s">
        <v>56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r="A1" t="s">
        <v>563</v>
      </c>
      <c s="2" r="B1" t="s">
        <v>1</v>
      </c>
    </row>
    <row spans="1:3" r="2">
      <c s="2" r="B2" t="s">
        <v>2</v>
      </c>
      <c s="2" r="C2" t="s">
        <v>90</v>
      </c>
    </row>
    <row spans="1:3" r="3">
      <c s="3" r="A3" t="s">
        <v>212</v>
      </c>
    </row>
    <row spans="1:3" r="4">
      <c s="4" r="A4" t="s">
        <v>564</v>
      </c>
      <c s="4" r="B4" t="s">
        <v>349</v>
      </c>
      <c s="4" r="C4" t="s">
        <v>349</v>
      </c>
    </row>
    <row spans="1:3" r="5">
      <c s="4" r="A5" t="s">
        <v>565</v>
      </c>
      <c s="11" r="B5" t="n">
        <v>0.5</v>
      </c>
      <c s="11" r="C5" t="n">
        <v>3.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566</v>
      </c>
      <c s="2" r="B1" t="s">
        <v>567</v>
      </c>
      <c s="2" r="C1" t="s">
        <v>568</v>
      </c>
      <c s="2" r="D1" t="s">
        <v>569</v>
      </c>
      <c s="2" r="E1" t="s">
        <v>2</v>
      </c>
      <c s="2" r="F1" t="s">
        <v>25</v>
      </c>
    </row>
    <row spans="1:6" r="2">
      <c s="3" r="A2" t="s">
        <v>570</v>
      </c>
    </row>
    <row spans="1:6" r="3">
      <c s="4" r="A3" t="s">
        <v>81</v>
      </c>
      <c s="5" r="E3" t="n">
        <v>100000000</v>
      </c>
      <c s="5" r="F3" t="n">
        <v>100000000</v>
      </c>
    </row>
    <row spans="1:6" r="4">
      <c s="4" r="A4" t="s">
        <v>77</v>
      </c>
      <c s="5" r="E4" t="n">
        <v>100000</v>
      </c>
      <c s="5" r="F4" t="n">
        <v>100000</v>
      </c>
    </row>
    <row spans="1:6" r="5">
      <c s="4" r="A5" t="s">
        <v>82</v>
      </c>
      <c s="5" r="E5" t="n">
        <v>55280071</v>
      </c>
      <c s="5" r="F5" t="n">
        <v>54174763</v>
      </c>
    </row>
    <row spans="1:6" r="6">
      <c s="4" r="A6" t="s">
        <v>83</v>
      </c>
      <c s="5" r="E6" t="n">
        <v>55280071</v>
      </c>
      <c s="5" r="F6" t="n">
        <v>54174763</v>
      </c>
    </row>
    <row spans="1:6" r="7">
      <c s="4" r="A7" t="s">
        <v>78</v>
      </c>
      <c s="5" r="E7" t="n">
        <v>16100</v>
      </c>
      <c s="5" r="F7" t="n">
        <v>16100</v>
      </c>
    </row>
    <row spans="1:6" r="8">
      <c s="4" r="A8" t="s">
        <v>76</v>
      </c>
      <c s="8" r="E8" t="n">
        <v>0.001</v>
      </c>
      <c s="8" r="F8" t="n">
        <v>0.001</v>
      </c>
    </row>
    <row spans="1:6" r="9">
      <c s="4" r="A9" t="s">
        <v>571</v>
      </c>
    </row>
    <row spans="1:6" r="10">
      <c s="3" r="A10" t="s">
        <v>570</v>
      </c>
    </row>
    <row spans="1:6" r="11">
      <c s="4" r="A11" t="s">
        <v>78</v>
      </c>
      <c s="5" r="B11" t="n">
        <v>16100</v>
      </c>
    </row>
    <row spans="1:6" r="12">
      <c s="4" r="A12" t="s">
        <v>76</v>
      </c>
      <c s="8" r="B12" t="n">
        <v>0.001</v>
      </c>
    </row>
    <row spans="1:6" r="13">
      <c s="4" r="A13" t="s">
        <v>572</v>
      </c>
      <c s="7" r="B13" t="n">
        <v>155</v>
      </c>
    </row>
    <row spans="1:6" r="14">
      <c s="4" r="A14" t="s">
        <v>573</v>
      </c>
      <c s="7" r="E14" t="n">
        <v>600</v>
      </c>
    </row>
    <row spans="1:6" r="15">
      <c s="4" r="A15" t="s">
        <v>574</v>
      </c>
      <c s="4" r="E15" t="s">
        <v>575</v>
      </c>
    </row>
    <row spans="1:6" r="16">
      <c s="4" r="A16" t="s">
        <v>576</v>
      </c>
      <c s="7" r="C16" t="n">
        <v>150</v>
      </c>
      <c s="7" r="D16" t="n">
        <v>150</v>
      </c>
    </row>
    <row spans="1:6" r="17">
      <c s="4" r="A17" t="s">
        <v>577</v>
      </c>
      <c s="11" r="C17" t="n">
        <v>2.4</v>
      </c>
      <c s="11" r="D17" t="n">
        <v>2.4</v>
      </c>
    </row>
    <row spans="1:6" r="18">
      <c s="4" r="A18" t="s">
        <v>578</v>
      </c>
    </row>
    <row spans="1:6" r="19">
      <c s="3" r="A19" t="s">
        <v>570</v>
      </c>
    </row>
    <row spans="1:6" r="20">
      <c s="4" r="A20" t="s">
        <v>78</v>
      </c>
      <c s="5" r="B20" t="n">
        <v>1610000</v>
      </c>
    </row>
    <row spans="1:6" r="21">
      <c s="4" r="A21" t="s">
        <v>579</v>
      </c>
      <c s="7" r="E21" t="n">
        <v>1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79"/>
    <col customWidth="1" max="2" min="2" width="27"/>
    <col customWidth="1" max="3" min="3" width="27"/>
    <col customWidth="1" max="4" min="4" width="27"/>
    <col customWidth="1" max="5" min="5" width="52"/>
    <col customWidth="1" max="6" min="6" width="33"/>
    <col customWidth="1" max="7" min="7" width="24"/>
  </cols>
  <sheetData>
    <row spans="1:7" r="1">
      <c s="1" r="A1" t="s">
        <v>580</v>
      </c>
      <c s="2" r="B1" t="s">
        <v>89</v>
      </c>
      <c s="2" r="E1" t="s">
        <v>1</v>
      </c>
      <c s="2" r="G1" t="s">
        <v>75</v>
      </c>
    </row>
    <row spans="1:7" r="2">
      <c s="2" r="B2" t="s">
        <v>581</v>
      </c>
      <c s="2" r="C2" t="s">
        <v>582</v>
      </c>
      <c s="2" r="D2" t="s">
        <v>583</v>
      </c>
      <c s="2" r="E2" t="s">
        <v>584</v>
      </c>
      <c s="2" r="F2" t="s">
        <v>585</v>
      </c>
      <c s="2" r="G2" t="s">
        <v>586</v>
      </c>
    </row>
    <row spans="1:7" r="3">
      <c s="3" r="A3" t="s">
        <v>587</v>
      </c>
    </row>
    <row spans="1:7" r="4">
      <c s="4" r="A4" t="s">
        <v>588</v>
      </c>
      <c s="5" r="B4" t="n">
        <v>0</v>
      </c>
      <c s="5" r="D4" t="n">
        <v>0</v>
      </c>
      <c s="5" r="E4" t="n">
        <v>80000</v>
      </c>
      <c s="5" r="F4" t="n">
        <v>0</v>
      </c>
    </row>
    <row spans="1:7" r="5">
      <c s="4" r="A5" t="s">
        <v>589</v>
      </c>
      <c s="7" r="F5" t="n">
        <v>300000</v>
      </c>
    </row>
    <row spans="1:7" r="6">
      <c s="4" r="A6" t="s">
        <v>590</v>
      </c>
      <c s="5" r="E6" t="n">
        <v>0</v>
      </c>
    </row>
    <row spans="1:7" r="7">
      <c s="4" r="A7" t="s">
        <v>591</v>
      </c>
      <c s="7" r="E7" t="n">
        <v>0</v>
      </c>
      <c s="7" r="F7" t="n">
        <v>0</v>
      </c>
    </row>
    <row spans="1:7" r="8">
      <c s="4" r="A8" t="s">
        <v>592</v>
      </c>
      <c s="4" r="E8" t="s">
        <v>593</v>
      </c>
    </row>
    <row spans="1:7" r="9">
      <c s="4" r="A9" t="s">
        <v>594</v>
      </c>
      <c s="4" r="E9" t="s">
        <v>595</v>
      </c>
    </row>
    <row spans="1:7" r="10">
      <c s="4" r="A10" t="s">
        <v>596</v>
      </c>
      <c s="7" r="B10" t="n">
        <v>100000</v>
      </c>
      <c s="7" r="E10" t="n">
        <v>100000</v>
      </c>
    </row>
    <row spans="1:7" r="11">
      <c s="4" r="A11" t="s">
        <v>597</v>
      </c>
      <c s="5" r="B11" t="n">
        <v>0</v>
      </c>
      <c s="5" r="E11" t="n">
        <v>0</v>
      </c>
    </row>
    <row spans="1:7" r="12">
      <c s="4" r="A12" t="s">
        <v>598</v>
      </c>
      <c s="5" r="B12" t="n">
        <v>100000</v>
      </c>
      <c s="7" r="E12" t="n">
        <v>100000</v>
      </c>
    </row>
    <row spans="1:7" r="13">
      <c s="4" r="A13" t="s">
        <v>599</v>
      </c>
      <c s="7" r="C13" t="n">
        <v>2500000</v>
      </c>
    </row>
    <row spans="1:7" r="14">
      <c s="4" r="A14" t="s">
        <v>600</v>
      </c>
    </row>
    <row spans="1:7" r="15">
      <c s="3" r="A15" t="s">
        <v>587</v>
      </c>
    </row>
    <row spans="1:7" r="16">
      <c s="4" r="A16" t="s">
        <v>601</v>
      </c>
      <c s="5" r="E16" t="n">
        <v>3</v>
      </c>
    </row>
    <row spans="1:7" r="17">
      <c s="4" r="A17" t="s">
        <v>602</v>
      </c>
    </row>
    <row spans="1:7" r="18">
      <c s="3" r="A18" t="s">
        <v>587</v>
      </c>
    </row>
    <row spans="1:7" r="19">
      <c s="4" r="A19" t="s">
        <v>598</v>
      </c>
      <c s="5" r="B19" t="n">
        <v>6100000</v>
      </c>
      <c s="7" r="E19" t="n">
        <v>6100000</v>
      </c>
    </row>
    <row spans="1:7" r="20">
      <c s="4" r="A20" t="s">
        <v>603</v>
      </c>
      <c s="5" r="E20" t="n">
        <v>1351497</v>
      </c>
      <c s="5" r="F20" t="n">
        <v>17643</v>
      </c>
    </row>
    <row spans="1:7" r="21">
      <c s="4" r="A21" t="s">
        <v>604</v>
      </c>
      <c s="5" r="E21" t="n">
        <v>127</v>
      </c>
      <c s="5" r="F21" t="n">
        <v>12</v>
      </c>
    </row>
    <row spans="1:7" r="22">
      <c s="4" r="A22" t="s">
        <v>605</v>
      </c>
      <c s="9" r="E22" t="n">
        <v>4.04</v>
      </c>
    </row>
    <row spans="1:7" r="23">
      <c s="4" r="A23" t="s">
        <v>606</v>
      </c>
      <c s="7" r="B23" t="n">
        <v>1900000</v>
      </c>
      <c s="7" r="D23" t="n">
        <v>1100000</v>
      </c>
      <c s="7" r="E23" t="n">
        <v>4900000</v>
      </c>
      <c s="7" r="F23" t="n">
        <v>2700000</v>
      </c>
    </row>
    <row spans="1:7" r="24">
      <c s="4" r="A24" t="s">
        <v>607</v>
      </c>
      <c s="4" r="E24" t="s">
        <v>608</v>
      </c>
    </row>
    <row spans="1:7" r="25">
      <c s="4" r="A25" t="s">
        <v>609</v>
      </c>
      <c s="5" r="E25" t="n">
        <v>213961</v>
      </c>
    </row>
    <row spans="1:7" r="26">
      <c s="4" r="A26" t="s">
        <v>610</v>
      </c>
    </row>
    <row spans="1:7" r="27">
      <c s="3" r="A27" t="s">
        <v>587</v>
      </c>
    </row>
    <row spans="1:7" r="28">
      <c s="4" r="A28" t="s">
        <v>605</v>
      </c>
      <c s="9" r="E28" t="n">
        <v>2.56</v>
      </c>
      <c s="9" r="G28" t="n">
        <v>10.15</v>
      </c>
    </row>
    <row spans="1:7" r="29">
      <c s="4" r="A29" t="s">
        <v>611</v>
      </c>
    </row>
    <row spans="1:7" r="30">
      <c s="3" r="A30" t="s">
        <v>587</v>
      </c>
    </row>
    <row spans="1:7" r="31">
      <c s="4" r="A31" t="s">
        <v>609</v>
      </c>
      <c s="5" r="C31" t="n">
        <v>189872</v>
      </c>
    </row>
    <row spans="1:7" r="32">
      <c s="4" r="A32" t="s">
        <v>612</v>
      </c>
    </row>
    <row spans="1:7" r="33">
      <c s="3" r="A33" t="s">
        <v>587</v>
      </c>
    </row>
    <row spans="1:7" r="34">
      <c s="4" r="A34" t="s">
        <v>604</v>
      </c>
      <c s="5" r="E34" t="n">
        <v>1</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72"/>
  <sheetViews>
    <sheetView workbookViewId="0">
      <selection activeCell="A1" sqref="A1"/>
    </sheetView>
  </sheetViews>
  <sheetFormatPr baseColWidth="10" defaultRowHeight="15"/>
  <cols>
    <col customWidth="1" max="1" min="1" width="80"/>
    <col customWidth="1" max="2" min="2" width="10"/>
  </cols>
  <sheetData>
    <row spans="1:2" r="1">
      <c s="1" r="A1" t="s">
        <v>613</v>
      </c>
      <c s="2" r="B1" t="s">
        <v>130</v>
      </c>
    </row>
    <row spans="1:2" r="2">
      <c s="3" r="A2" t="s">
        <v>614</v>
      </c>
    </row>
    <row spans="1:2" r="3">
      <c s="4" r="A3" t="s">
        <v>615</v>
      </c>
      <c s="5" r="B3" t="n">
        <v>462811</v>
      </c>
    </row>
    <row spans="1:2" r="4">
      <c s="4" r="A4" t="s">
        <v>616</v>
      </c>
      <c s="9" r="B4" t="n">
        <v>9.76</v>
      </c>
    </row>
    <row spans="1:2" r="5">
      <c s="4" r="A5" t="s">
        <v>617</v>
      </c>
      <c s="5" r="B5" t="n">
        <v>382811</v>
      </c>
    </row>
    <row spans="1:2" r="6">
      <c s="4" r="A6" t="s">
        <v>618</v>
      </c>
      <c s="9" r="B6" t="n">
        <v>10.86</v>
      </c>
    </row>
    <row spans="1:2" r="7">
      <c s="4" r="A7" t="s">
        <v>619</v>
      </c>
    </row>
    <row spans="1:2" r="8">
      <c s="3" r="A8" t="s">
        <v>614</v>
      </c>
    </row>
    <row spans="1:2" r="9">
      <c s="4" r="A9" t="s">
        <v>620</v>
      </c>
      <c s="9" r="B9" t="n">
        <v>4.05</v>
      </c>
    </row>
    <row spans="1:2" r="10">
      <c s="4" r="A10" t="s">
        <v>615</v>
      </c>
      <c s="5" r="B10" t="n">
        <v>40000</v>
      </c>
    </row>
    <row spans="1:2" r="11">
      <c s="4" r="A11" t="s">
        <v>616</v>
      </c>
      <c s="9" r="B11" t="n">
        <v>4.05</v>
      </c>
    </row>
    <row spans="1:2" r="12">
      <c s="4" r="A12" t="s">
        <v>621</v>
      </c>
    </row>
    <row spans="1:2" r="13">
      <c s="3" r="A13" t="s">
        <v>614</v>
      </c>
    </row>
    <row spans="1:2" r="14">
      <c s="4" r="A14" t="s">
        <v>620</v>
      </c>
      <c s="9" r="B14" t="n">
        <v>4.9</v>
      </c>
    </row>
    <row spans="1:2" r="15">
      <c s="4" r="A15" t="s">
        <v>615</v>
      </c>
      <c s="5" r="B15" t="n">
        <v>40000</v>
      </c>
    </row>
    <row spans="1:2" r="16">
      <c s="4" r="A16" t="s">
        <v>616</v>
      </c>
      <c s="9" r="B16" t="n">
        <v>4.9</v>
      </c>
    </row>
    <row spans="1:2" r="17">
      <c s="4" r="A17" t="s">
        <v>622</v>
      </c>
    </row>
    <row spans="1:2" r="18">
      <c s="3" r="A18" t="s">
        <v>614</v>
      </c>
    </row>
    <row spans="1:2" r="19">
      <c s="4" r="A19" t="s">
        <v>620</v>
      </c>
      <c s="9" r="B19" t="n">
        <v>5.04</v>
      </c>
    </row>
    <row spans="1:2" r="20">
      <c s="4" r="A20" t="s">
        <v>615</v>
      </c>
      <c s="5" r="B20" t="n">
        <v>46041</v>
      </c>
    </row>
    <row spans="1:2" r="21">
      <c s="4" r="A21" t="s">
        <v>616</v>
      </c>
      <c s="9" r="B21" t="n">
        <v>5.04</v>
      </c>
    </row>
    <row spans="1:2" r="22">
      <c s="4" r="A22" t="s">
        <v>617</v>
      </c>
      <c s="5" r="B22" t="n">
        <v>46041</v>
      </c>
    </row>
    <row spans="1:2" r="23">
      <c s="4" r="A23" t="s">
        <v>618</v>
      </c>
      <c s="9" r="B23" t="n">
        <v>5.04</v>
      </c>
    </row>
    <row spans="1:2" r="24">
      <c s="4" r="A24" t="s">
        <v>623</v>
      </c>
    </row>
    <row spans="1:2" r="25">
      <c s="3" r="A25" t="s">
        <v>614</v>
      </c>
    </row>
    <row spans="1:2" r="26">
      <c s="4" r="A26" t="s">
        <v>620</v>
      </c>
      <c s="9" r="B26" t="n">
        <v>9.5</v>
      </c>
    </row>
    <row spans="1:2" r="27">
      <c s="4" r="A27" t="s">
        <v>615</v>
      </c>
      <c s="5" r="B27" t="n">
        <v>75000</v>
      </c>
    </row>
    <row spans="1:2" r="28">
      <c s="4" r="A28" t="s">
        <v>616</v>
      </c>
      <c s="9" r="B28" t="n">
        <v>9.5</v>
      </c>
    </row>
    <row spans="1:2" r="29">
      <c s="4" r="A29" t="s">
        <v>617</v>
      </c>
      <c s="5" r="B29" t="n">
        <v>75000</v>
      </c>
    </row>
    <row spans="1:2" r="30">
      <c s="4" r="A30" t="s">
        <v>618</v>
      </c>
      <c s="9" r="B30" t="n">
        <v>9.5</v>
      </c>
    </row>
    <row spans="1:2" r="31">
      <c s="4" r="A31" t="s">
        <v>624</v>
      </c>
    </row>
    <row spans="1:2" r="32">
      <c s="3" r="A32" t="s">
        <v>614</v>
      </c>
    </row>
    <row spans="1:2" r="33">
      <c s="4" r="A33" t="s">
        <v>620</v>
      </c>
      <c s="9" r="B33" t="n">
        <v>9.99</v>
      </c>
    </row>
    <row spans="1:2" r="34">
      <c s="4" r="A34" t="s">
        <v>615</v>
      </c>
      <c s="5" r="B34" t="n">
        <v>129583</v>
      </c>
    </row>
    <row spans="1:2" r="35">
      <c s="4" r="A35" t="s">
        <v>616</v>
      </c>
      <c s="9" r="B35" t="n">
        <v>9.99</v>
      </c>
    </row>
    <row spans="1:2" r="36">
      <c s="4" r="A36" t="s">
        <v>617</v>
      </c>
      <c s="5" r="B36" t="n">
        <v>129583</v>
      </c>
    </row>
    <row spans="1:2" r="37">
      <c s="4" r="A37" t="s">
        <v>618</v>
      </c>
      <c s="9" r="B37" t="n">
        <v>9.99</v>
      </c>
    </row>
    <row spans="1:2" r="38">
      <c s="4" r="A38" t="s">
        <v>625</v>
      </c>
    </row>
    <row spans="1:2" r="39">
      <c s="3" r="A39" t="s">
        <v>614</v>
      </c>
    </row>
    <row spans="1:2" r="40">
      <c s="4" r="A40" t="s">
        <v>620</v>
      </c>
      <c s="9" r="B40" t="n">
        <v>10.42</v>
      </c>
    </row>
    <row spans="1:2" r="41">
      <c s="4" r="A41" t="s">
        <v>615</v>
      </c>
      <c s="5" r="B41" t="n">
        <v>29548</v>
      </c>
    </row>
    <row spans="1:2" r="42">
      <c s="4" r="A42" t="s">
        <v>616</v>
      </c>
      <c s="9" r="B42" t="n">
        <v>10.42</v>
      </c>
    </row>
    <row spans="1:2" r="43">
      <c s="4" r="A43" t="s">
        <v>617</v>
      </c>
      <c s="5" r="B43" t="n">
        <v>29548</v>
      </c>
    </row>
    <row spans="1:2" r="44">
      <c s="4" r="A44" t="s">
        <v>618</v>
      </c>
      <c s="9" r="B44" t="n">
        <v>10.42</v>
      </c>
    </row>
    <row spans="1:2" r="45">
      <c s="4" r="A45" t="s">
        <v>626</v>
      </c>
    </row>
    <row spans="1:2" r="46">
      <c s="3" r="A46" t="s">
        <v>614</v>
      </c>
    </row>
    <row spans="1:2" r="47">
      <c s="4" r="A47" t="s">
        <v>620</v>
      </c>
      <c s="9" r="B47" t="n">
        <v>11.87</v>
      </c>
    </row>
    <row spans="1:2" r="48">
      <c s="4" r="A48" t="s">
        <v>615</v>
      </c>
      <c s="5" r="B48" t="n">
        <v>3500</v>
      </c>
    </row>
    <row spans="1:2" r="49">
      <c s="4" r="A49" t="s">
        <v>616</v>
      </c>
      <c s="9" r="B49" t="n">
        <v>11.87</v>
      </c>
    </row>
    <row spans="1:2" r="50">
      <c s="4" r="A50" t="s">
        <v>617</v>
      </c>
      <c s="5" r="B50" t="n">
        <v>3500</v>
      </c>
    </row>
    <row spans="1:2" r="51">
      <c s="4" r="A51" t="s">
        <v>618</v>
      </c>
      <c s="9" r="B51" t="n">
        <v>11.87</v>
      </c>
    </row>
    <row spans="1:2" r="52">
      <c s="4" r="A52" t="s">
        <v>627</v>
      </c>
    </row>
    <row spans="1:2" r="53">
      <c s="3" r="A53" t="s">
        <v>614</v>
      </c>
    </row>
    <row spans="1:2" r="54">
      <c s="4" r="A54" t="s">
        <v>620</v>
      </c>
      <c s="9" r="B54" t="n">
        <v>12.5</v>
      </c>
    </row>
    <row spans="1:2" r="55">
      <c s="4" r="A55" t="s">
        <v>615</v>
      </c>
      <c s="5" r="B55" t="n">
        <v>19139</v>
      </c>
    </row>
    <row spans="1:2" r="56">
      <c s="4" r="A56" t="s">
        <v>616</v>
      </c>
      <c s="9" r="B56" t="n">
        <v>12.5</v>
      </c>
    </row>
    <row spans="1:2" r="57">
      <c s="4" r="A57" t="s">
        <v>617</v>
      </c>
      <c s="5" r="B57" t="n">
        <v>19139</v>
      </c>
    </row>
    <row spans="1:2" r="58">
      <c s="4" r="A58" t="s">
        <v>618</v>
      </c>
      <c s="9" r="B58" t="n">
        <v>12.5</v>
      </c>
    </row>
    <row spans="1:2" r="59">
      <c s="4" r="A59" t="s">
        <v>628</v>
      </c>
    </row>
    <row spans="1:2" r="60">
      <c s="3" r="A60" t="s">
        <v>614</v>
      </c>
    </row>
    <row spans="1:2" r="61">
      <c s="4" r="A61" t="s">
        <v>620</v>
      </c>
      <c s="9" r="B61" t="n">
        <v>13.19</v>
      </c>
    </row>
    <row spans="1:2" r="62">
      <c s="4" r="A62" t="s">
        <v>615</v>
      </c>
      <c s="5" r="B62" t="n">
        <v>50000</v>
      </c>
    </row>
    <row spans="1:2" r="63">
      <c s="4" r="A63" t="s">
        <v>616</v>
      </c>
      <c s="9" r="B63" t="n">
        <v>13.19</v>
      </c>
    </row>
    <row spans="1:2" r="64">
      <c s="4" r="A64" t="s">
        <v>617</v>
      </c>
      <c s="5" r="B64" t="n">
        <v>50000</v>
      </c>
    </row>
    <row spans="1:2" r="65">
      <c s="4" r="A65" t="s">
        <v>618</v>
      </c>
      <c s="9" r="B65" t="n">
        <v>13.19</v>
      </c>
    </row>
    <row spans="1:2" r="66">
      <c s="4" r="A66" t="s">
        <v>629</v>
      </c>
    </row>
    <row spans="1:2" r="67">
      <c s="3" r="A67" t="s">
        <v>614</v>
      </c>
    </row>
    <row spans="1:2" r="68">
      <c s="4" r="A68" t="s">
        <v>620</v>
      </c>
      <c s="9" r="B68" t="n">
        <v>22.34</v>
      </c>
    </row>
    <row spans="1:2" r="69">
      <c s="4" r="A69" t="s">
        <v>615</v>
      </c>
      <c s="5" r="B69" t="n">
        <v>30000</v>
      </c>
    </row>
    <row spans="1:2" r="70">
      <c s="4" r="A70" t="s">
        <v>616</v>
      </c>
      <c s="9" r="B70" t="n">
        <v>22.34</v>
      </c>
    </row>
    <row spans="1:2" r="71">
      <c s="4" r="A71" t="s">
        <v>617</v>
      </c>
      <c s="5" r="B71" t="n">
        <v>30000</v>
      </c>
    </row>
    <row spans="1:2" r="72">
      <c s="4" r="A72" t="s">
        <v>618</v>
      </c>
      <c s="9" r="B72" t="n">
        <v>22.3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630</v>
      </c>
      <c s="2" r="B1" t="s">
        <v>1</v>
      </c>
      <c s="2" r="C1" t="s">
        <v>75</v>
      </c>
    </row>
    <row spans="1:3" r="2">
      <c s="2" r="B2" t="s">
        <v>2</v>
      </c>
      <c s="2" r="C2" t="s">
        <v>25</v>
      </c>
    </row>
    <row spans="1:3" r="3">
      <c s="3" r="A3" t="s">
        <v>587</v>
      </c>
    </row>
    <row spans="1:3" r="4">
      <c s="4" r="A4" t="s">
        <v>631</v>
      </c>
      <c s="4" r="B4" t="s">
        <v>632</v>
      </c>
      <c s="4" r="C4" t="s">
        <v>632</v>
      </c>
    </row>
    <row spans="1:3" r="5">
      <c s="4" r="A5" t="s">
        <v>633</v>
      </c>
      <c s="4" r="B5" t="s">
        <v>381</v>
      </c>
      <c s="4" r="C5" t="s">
        <v>634</v>
      </c>
    </row>
    <row spans="1:3" r="6">
      <c s="4" r="A6" t="s">
        <v>635</v>
      </c>
      <c s="4" r="B6" t="s">
        <v>636</v>
      </c>
      <c s="4" r="C6" t="s">
        <v>637</v>
      </c>
    </row>
    <row spans="1:3" r="7">
      <c s="4" r="A7" t="s">
        <v>638</v>
      </c>
      <c s="4" r="B7" t="s">
        <v>639</v>
      </c>
      <c s="4" r="C7" t="s">
        <v>640</v>
      </c>
    </row>
    <row spans="1:3" r="8">
      <c s="4" r="A8" t="s">
        <v>641</v>
      </c>
      <c s="4" r="B8" t="s">
        <v>642</v>
      </c>
      <c s="4" r="C8" t="s">
        <v>642</v>
      </c>
    </row>
    <row spans="1:3" r="9">
      <c s="4" r="A9" t="s">
        <v>643</v>
      </c>
    </row>
    <row spans="1:3" r="10">
      <c s="3" r="A10" t="s">
        <v>587</v>
      </c>
    </row>
    <row spans="1:3" r="11">
      <c s="4" r="A11" t="s">
        <v>644</v>
      </c>
      <c s="4" r="B11" t="s">
        <v>645</v>
      </c>
      <c s="4" r="C11" t="s">
        <v>646</v>
      </c>
    </row>
    <row spans="1:3" r="12">
      <c s="4" r="A12" t="s">
        <v>647</v>
      </c>
      <c s="4" r="B12" t="s">
        <v>648</v>
      </c>
      <c s="4" r="C12" t="s">
        <v>64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650</v>
      </c>
      <c s="2" r="B1" t="s">
        <v>1</v>
      </c>
    </row>
    <row spans="1:3" r="2">
      <c s="2" r="B2" t="s">
        <v>2</v>
      </c>
      <c s="2" r="C2" t="s">
        <v>90</v>
      </c>
    </row>
    <row spans="1:3" r="3">
      <c s="3" r="A3" t="s">
        <v>587</v>
      </c>
    </row>
    <row spans="1:3" r="4">
      <c s="4" r="A4" t="s">
        <v>651</v>
      </c>
      <c s="5" r="B4" t="n">
        <v>1519301</v>
      </c>
    </row>
    <row spans="1:3" r="5">
      <c s="4" r="A5" t="s">
        <v>652</v>
      </c>
      <c s="5" r="B5" t="n">
        <v>1351497</v>
      </c>
      <c s="5" r="C5" t="n">
        <v>17643</v>
      </c>
    </row>
    <row spans="1:3" r="6">
      <c s="4" r="A6" t="s">
        <v>653</v>
      </c>
      <c s="5" r="B6" t="n">
        <v>-246189</v>
      </c>
    </row>
    <row spans="1:3" r="7">
      <c s="4" r="A7" t="s">
        <v>654</v>
      </c>
      <c s="5" r="B7" t="n">
        <v>-213961</v>
      </c>
    </row>
    <row spans="1:3" r="8">
      <c s="4" r="A8" t="s">
        <v>655</v>
      </c>
      <c s="5" r="B8" t="n">
        <v>2410648</v>
      </c>
    </row>
    <row spans="1:3" r="9">
      <c s="4" r="A9" t="s">
        <v>656</v>
      </c>
      <c s="9" r="B9" t="n">
        <v>14.05</v>
      </c>
    </row>
    <row spans="1:3" r="10">
      <c s="4" r="A10" t="s">
        <v>657</v>
      </c>
      <c s="10" r="B10" t="n">
        <v>4.04</v>
      </c>
    </row>
    <row spans="1:3" r="11">
      <c s="4" r="A11" t="s">
        <v>658</v>
      </c>
      <c s="10" r="B11" t="n">
        <v>12.51</v>
      </c>
    </row>
    <row spans="1:3" r="12">
      <c s="4" r="A12" t="s">
        <v>659</v>
      </c>
      <c s="10" r="B12" t="n">
        <v>12.52</v>
      </c>
    </row>
    <row spans="1:3" r="13">
      <c s="4" r="A13" t="s">
        <v>660</v>
      </c>
      <c s="9" r="B13" t="n">
        <v>8.60999999999999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J60"/>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20"/>
    <col customWidth="1" max="5" min="5" width="25"/>
    <col customWidth="1" max="6" min="6" width="18"/>
    <col customWidth="1" max="7" min="7" width="21"/>
    <col customWidth="1" max="8" min="8" width="25"/>
    <col customWidth="1" max="9" min="9" width="21"/>
    <col customWidth="1" max="10" min="10" width="21"/>
  </cols>
  <sheetData>
    <row spans="1:10" r="1">
      <c s="1" r="A1" t="s">
        <v>661</v>
      </c>
      <c s="2" r="B1" t="s">
        <v>313</v>
      </c>
      <c s="2" r="E1" t="s">
        <v>89</v>
      </c>
      <c s="2" r="H1" t="s">
        <v>1</v>
      </c>
    </row>
    <row spans="1:10" r="2">
      <c s="2" r="B2" t="s">
        <v>662</v>
      </c>
      <c s="2" r="C2" t="s">
        <v>663</v>
      </c>
      <c s="2" r="D2" t="s">
        <v>664</v>
      </c>
      <c s="2" r="E2" t="s">
        <v>665</v>
      </c>
      <c s="2" r="F2" t="s">
        <v>666</v>
      </c>
      <c s="2" r="G2" t="s">
        <v>667</v>
      </c>
      <c s="2" r="H2" t="s">
        <v>665</v>
      </c>
      <c s="2" r="I2" t="s">
        <v>667</v>
      </c>
      <c s="2" r="J2" t="s">
        <v>446</v>
      </c>
    </row>
    <row spans="1:10" r="3">
      <c s="3" r="A3" t="s">
        <v>668</v>
      </c>
    </row>
    <row spans="1:10" r="4">
      <c s="4" r="A4" t="s">
        <v>669</v>
      </c>
      <c s="5" r="D4" t="n">
        <v>2</v>
      </c>
    </row>
    <row spans="1:10" r="5">
      <c s="4" r="A5" t="s">
        <v>670</v>
      </c>
      <c s="5" r="C5" t="n">
        <v>0</v>
      </c>
    </row>
    <row spans="1:10" r="6">
      <c s="4" r="A6" t="s">
        <v>671</v>
      </c>
      <c s="7" r="E6" t="n">
        <v>0</v>
      </c>
      <c s="7" r="H6" t="n">
        <v>0</v>
      </c>
    </row>
    <row spans="1:10" r="7">
      <c s="4" r="A7" t="s">
        <v>672</v>
      </c>
      <c s="5" r="E7" t="n">
        <v>7000000</v>
      </c>
      <c s="5" r="H7" t="n">
        <v>7000000</v>
      </c>
    </row>
    <row spans="1:10" r="8">
      <c s="4" r="A8" t="s">
        <v>673</v>
      </c>
      <c s="5" r="E8" t="n">
        <v>300000</v>
      </c>
      <c s="7" r="G8" t="n">
        <v>200000</v>
      </c>
      <c s="5" r="H8" t="n">
        <v>500000</v>
      </c>
      <c s="7" r="I8" t="n">
        <v>500000</v>
      </c>
    </row>
    <row spans="1:10" r="9">
      <c s="4" r="A9" t="s">
        <v>674</v>
      </c>
      <c s="5" r="H9" t="n">
        <v>4800000</v>
      </c>
    </row>
    <row spans="1:10" r="10">
      <c s="4" r="A10" t="s">
        <v>675</v>
      </c>
      <c s="5" r="E10" t="n">
        <v>429600000</v>
      </c>
      <c s="5" r="H10" t="n">
        <v>429600000</v>
      </c>
    </row>
    <row spans="1:10" r="11">
      <c s="4" r="A11" t="s">
        <v>676</v>
      </c>
      <c s="5" r="E11" t="n">
        <v>20300000</v>
      </c>
      <c s="5" r="G11" t="n">
        <v>11100000</v>
      </c>
      <c s="5" r="H11" t="n">
        <v>39000000</v>
      </c>
      <c s="5" r="I11" t="n">
        <v>20500000</v>
      </c>
    </row>
    <row spans="1:10" r="12">
      <c s="4" r="A12" t="s">
        <v>677</v>
      </c>
      <c s="5" r="E12" t="n">
        <v>800000</v>
      </c>
      <c s="5" r="H12" t="n">
        <v>1600000</v>
      </c>
    </row>
    <row spans="1:10" r="13">
      <c s="4" r="A13" t="s">
        <v>96</v>
      </c>
      <c s="5" r="E13" t="n">
        <v>30642000</v>
      </c>
      <c s="5" r="G13" t="n">
        <v>21633000</v>
      </c>
      <c s="5" r="H13" t="n">
        <v>59694000</v>
      </c>
      <c s="5" r="I13" t="n">
        <v>41666000</v>
      </c>
    </row>
    <row spans="1:10" r="14">
      <c s="4" r="A14" t="s">
        <v>51</v>
      </c>
      <c s="7" r="E14" t="n">
        <v>46436000</v>
      </c>
      <c s="7" r="H14" t="n">
        <v>46436000</v>
      </c>
      <c s="7" r="J14" t="n">
        <v>59478000</v>
      </c>
    </row>
    <row spans="1:10" r="15">
      <c s="4" r="A15" t="s">
        <v>678</v>
      </c>
    </row>
    <row spans="1:10" r="16">
      <c s="3" r="A16" t="s">
        <v>668</v>
      </c>
    </row>
    <row spans="1:10" r="17">
      <c s="4" r="A17" t="s">
        <v>679</v>
      </c>
      <c s="7" r="B17" t="n">
        <v>2500000</v>
      </c>
    </row>
    <row spans="1:10" r="18">
      <c s="4" r="A18" t="s">
        <v>680</v>
      </c>
    </row>
    <row spans="1:10" r="19">
      <c s="3" r="A19" t="s">
        <v>668</v>
      </c>
    </row>
    <row spans="1:10" r="20">
      <c s="4" r="A20" t="s">
        <v>681</v>
      </c>
      <c s="4" r="E20" t="s">
        <v>682</v>
      </c>
      <c s="4" r="H20" t="s">
        <v>682</v>
      </c>
    </row>
    <row spans="1:10" r="21">
      <c s="4" r="A21" t="s">
        <v>683</v>
      </c>
      <c s="7" r="E21" t="n">
        <v>200000</v>
      </c>
      <c s="7" r="H21" t="n">
        <v>400000</v>
      </c>
    </row>
    <row spans="1:10" r="22">
      <c s="4" r="A22" t="s">
        <v>684</v>
      </c>
    </row>
    <row spans="1:10" r="23">
      <c s="3" r="A23" t="s">
        <v>668</v>
      </c>
    </row>
    <row spans="1:10" r="24">
      <c s="4" r="A24" t="s">
        <v>685</v>
      </c>
      <c s="5" r="E24" t="n">
        <v>7300000</v>
      </c>
      <c s="5" r="H24" t="n">
        <v>7300000</v>
      </c>
    </row>
    <row spans="1:10" r="25">
      <c s="4" r="A25" t="s">
        <v>686</v>
      </c>
    </row>
    <row spans="1:10" r="26">
      <c s="3" r="A26" t="s">
        <v>668</v>
      </c>
    </row>
    <row spans="1:10" r="27">
      <c s="4" r="A27" t="s">
        <v>685</v>
      </c>
      <c s="5" r="E27" t="n">
        <v>21600000</v>
      </c>
      <c s="5" r="H27" t="n">
        <v>21600000</v>
      </c>
    </row>
    <row spans="1:10" r="28">
      <c s="4" r="A28" t="s">
        <v>687</v>
      </c>
    </row>
    <row spans="1:10" r="29">
      <c s="3" r="A29" t="s">
        <v>668</v>
      </c>
    </row>
    <row spans="1:10" r="30">
      <c s="4" r="A30" t="s">
        <v>685</v>
      </c>
      <c s="5" r="E30" t="n">
        <v>26000000</v>
      </c>
      <c s="5" r="H30" t="n">
        <v>26000000</v>
      </c>
    </row>
    <row spans="1:10" r="31">
      <c s="4" r="A31" t="s">
        <v>688</v>
      </c>
    </row>
    <row spans="1:10" r="32">
      <c s="3" r="A32" t="s">
        <v>668</v>
      </c>
    </row>
    <row spans="1:10" r="33">
      <c s="4" r="A33" t="s">
        <v>685</v>
      </c>
      <c s="5" r="E33" t="n">
        <v>26000000</v>
      </c>
      <c s="5" r="H33" t="n">
        <v>26000000</v>
      </c>
    </row>
    <row spans="1:10" r="34">
      <c s="4" r="A34" t="s">
        <v>689</v>
      </c>
    </row>
    <row spans="1:10" r="35">
      <c s="3" r="A35" t="s">
        <v>668</v>
      </c>
    </row>
    <row spans="1:10" r="36">
      <c s="4" r="A36" t="s">
        <v>685</v>
      </c>
      <c s="5" r="E36" t="n">
        <v>26000000</v>
      </c>
      <c s="5" r="H36" t="n">
        <v>26000000</v>
      </c>
    </row>
    <row spans="1:10" r="37">
      <c s="4" r="A37" t="s">
        <v>690</v>
      </c>
    </row>
    <row spans="1:10" r="38">
      <c s="3" r="A38" t="s">
        <v>668</v>
      </c>
    </row>
    <row spans="1:10" r="39">
      <c s="4" r="A39" t="s">
        <v>685</v>
      </c>
      <c s="7" r="E39" t="n">
        <v>179900000</v>
      </c>
      <c s="7" r="H39" t="n">
        <v>179900000</v>
      </c>
    </row>
    <row spans="1:10" r="40">
      <c s="4" r="A40" t="s">
        <v>691</v>
      </c>
    </row>
    <row spans="1:10" r="41">
      <c s="3" r="A41" t="s">
        <v>668</v>
      </c>
    </row>
    <row spans="1:10" r="42">
      <c s="4" r="A42" t="s">
        <v>692</v>
      </c>
      <c s="5" r="E42" t="n">
        <v>1</v>
      </c>
      <c s="5" r="H42" t="n">
        <v>1</v>
      </c>
    </row>
    <row spans="1:10" r="43">
      <c s="4" r="A43" t="s">
        <v>693</v>
      </c>
      <c s="5" r="F43" t="n">
        <v>2</v>
      </c>
    </row>
    <row spans="1:10" r="44">
      <c s="4" r="A44" t="s">
        <v>694</v>
      </c>
    </row>
    <row spans="1:10" r="45">
      <c s="3" r="A45" t="s">
        <v>668</v>
      </c>
    </row>
    <row spans="1:10" r="46">
      <c s="4" r="A46" t="s">
        <v>695</v>
      </c>
      <c s="7" r="H46" t="n">
        <v>1100000</v>
      </c>
    </row>
    <row spans="1:10" r="47">
      <c s="4" r="A47" t="s">
        <v>696</v>
      </c>
      <c s="5" r="H47" t="n">
        <v>7500000</v>
      </c>
    </row>
    <row spans="1:10" r="48">
      <c s="4" r="A48" t="s">
        <v>697</v>
      </c>
    </row>
    <row spans="1:10" r="49">
      <c s="3" r="A49" t="s">
        <v>668</v>
      </c>
    </row>
    <row spans="1:10" r="50">
      <c s="4" r="A50" t="s">
        <v>695</v>
      </c>
      <c s="5" r="H50" t="n">
        <v>2200000</v>
      </c>
    </row>
    <row spans="1:10" r="51">
      <c s="4" r="A51" t="s">
        <v>698</v>
      </c>
    </row>
    <row spans="1:10" r="52">
      <c s="3" r="A52" t="s">
        <v>668</v>
      </c>
    </row>
    <row spans="1:10" r="53">
      <c s="4" r="A53" t="s">
        <v>695</v>
      </c>
      <c s="7" r="H53" t="n">
        <v>2200000</v>
      </c>
    </row>
    <row spans="1:10" r="54">
      <c s="4" r="A54" t="s">
        <v>699</v>
      </c>
    </row>
    <row spans="1:10" r="55">
      <c s="3" r="A55" t="s">
        <v>668</v>
      </c>
    </row>
    <row spans="1:10" r="56">
      <c s="4" r="A56" t="s">
        <v>700</v>
      </c>
      <c s="4" r="H56" t="s">
        <v>358</v>
      </c>
    </row>
    <row spans="1:10" r="57">
      <c s="4" r="A57" t="s">
        <v>96</v>
      </c>
      <c s="7" r="E57" t="n">
        <v>800000</v>
      </c>
      <c s="7" r="G57" t="n">
        <v>700000</v>
      </c>
      <c s="7" r="H57" t="n">
        <v>1500000</v>
      </c>
      <c s="7" r="I57" t="n">
        <v>1300000</v>
      </c>
    </row>
    <row spans="1:10" r="58">
      <c s="4" r="A58" t="s">
        <v>701</v>
      </c>
    </row>
    <row spans="1:10" r="59">
      <c s="3" r="A59" t="s">
        <v>668</v>
      </c>
    </row>
    <row spans="1:10" r="60">
      <c s="4" r="A60" t="s">
        <v>51</v>
      </c>
      <c s="7" r="E60" t="n">
        <v>1500000</v>
      </c>
      <c s="7" r="H60" t="n">
        <v>1500000</v>
      </c>
    </row>
  </sheetData>
  <mergeCells count="4">
    <mergeCell ref="A1:A2"/>
    <mergeCell ref="B1:D1"/>
    <mergeCell ref="E1:G1"/>
    <mergeCell ref="H1:I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21"/>
  </cols>
  <sheetData>
    <row spans="1:2" r="1">
      <c s="1" r="A1" t="s">
        <v>702</v>
      </c>
      <c s="2" r="B1" t="s">
        <v>344</v>
      </c>
    </row>
    <row spans="1:2" r="2">
      <c s="3" r="A2" t="s">
        <v>221</v>
      </c>
    </row>
    <row spans="1:2" r="3">
      <c s="5" r="A3" t="n">
        <v>2015</v>
      </c>
      <c s="7" r="B3" t="n">
        <v>566</v>
      </c>
    </row>
    <row spans="1:2" r="4">
      <c s="5" r="A4" t="n">
        <v>2016</v>
      </c>
      <c s="5" r="B4" t="n">
        <v>1129</v>
      </c>
    </row>
    <row spans="1:2" r="5">
      <c s="5" r="A5" t="n">
        <v>2017</v>
      </c>
      <c s="5" r="B5" t="n">
        <v>1143</v>
      </c>
    </row>
    <row spans="1:2" r="6">
      <c s="5" r="A6" t="n">
        <v>2018</v>
      </c>
      <c s="5" r="B6" t="n">
        <v>721</v>
      </c>
    </row>
    <row spans="1:2" r="7">
      <c s="5" r="A7" t="n">
        <v>2019</v>
      </c>
      <c s="5" r="B7" t="n">
        <v>721</v>
      </c>
    </row>
    <row spans="1:2" r="8">
      <c s="4" r="A8" t="s">
        <v>411</v>
      </c>
      <c s="5" r="B8" t="n">
        <v>180</v>
      </c>
    </row>
    <row spans="1:2" r="9">
      <c s="4" r="A9" t="s">
        <v>130</v>
      </c>
      <c s="7" r="B9" t="n">
        <v>446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703</v>
      </c>
      <c s="2" r="B1" t="s">
        <v>344</v>
      </c>
    </row>
    <row spans="1:2" r="2">
      <c s="3" r="A2" t="s">
        <v>221</v>
      </c>
    </row>
    <row spans="1:2" r="3">
      <c s="5" r="A3" t="n">
        <v>2015</v>
      </c>
      <c s="7" r="B3" t="n">
        <v>9589</v>
      </c>
    </row>
    <row spans="1:2" r="4">
      <c s="5" r="A4" t="n">
        <v>2016</v>
      </c>
      <c s="5" r="B4" t="n">
        <v>26409</v>
      </c>
    </row>
    <row spans="1:2" r="5">
      <c s="5" r="A5" t="n">
        <v>2017</v>
      </c>
      <c s="5" r="B5" t="n">
        <v>42685</v>
      </c>
    </row>
    <row spans="1:2" r="6">
      <c s="5" r="A6" t="n">
        <v>2018</v>
      </c>
      <c s="5" r="B6" t="n">
        <v>44425</v>
      </c>
    </row>
    <row spans="1:2" r="7">
      <c s="5" r="A7" t="n">
        <v>2019</v>
      </c>
      <c s="5" r="B7" t="n">
        <v>43340</v>
      </c>
    </row>
    <row spans="1:2" r="8">
      <c s="4" r="A8" t="s">
        <v>411</v>
      </c>
      <c s="5" r="B8" t="n">
        <v>534707</v>
      </c>
    </row>
    <row spans="1:2" r="9">
      <c s="4" r="A9" t="s">
        <v>130</v>
      </c>
      <c s="7" r="B9" t="n">
        <v>70115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7</v>
      </c>
      <c s="2" r="B1" t="s">
        <v>1</v>
      </c>
    </row>
    <row spans="1:3" r="2">
      <c s="2" r="B2" t="s">
        <v>2</v>
      </c>
      <c s="2" r="C2" t="s">
        <v>90</v>
      </c>
    </row>
    <row spans="1:3" r="3">
      <c s="3" r="A3" t="s">
        <v>148</v>
      </c>
    </row>
    <row spans="1:3" r="4">
      <c s="4" r="A4" t="s">
        <v>140</v>
      </c>
      <c s="7" r="B4" t="n">
        <v>-168320</v>
      </c>
      <c s="7" r="C4" t="n">
        <v>19392</v>
      </c>
    </row>
    <row spans="1:3" r="5">
      <c s="3" r="A5" t="s">
        <v>149</v>
      </c>
    </row>
    <row spans="1:3" r="6">
      <c s="4" r="A6" t="s">
        <v>150</v>
      </c>
      <c s="5" r="B6" t="n">
        <v>411</v>
      </c>
      <c s="5" r="C6" t="n">
        <v>408</v>
      </c>
    </row>
    <row spans="1:3" r="7">
      <c s="4" r="A7" t="s">
        <v>151</v>
      </c>
      <c s="5" r="B7" t="n">
        <v>5884</v>
      </c>
      <c s="5" r="C7" t="n">
        <v>3336</v>
      </c>
    </row>
    <row spans="1:3" r="8">
      <c s="4" r="A8" t="s">
        <v>101</v>
      </c>
      <c s="5" r="B8" t="n">
        <v>55740</v>
      </c>
      <c s="5" r="C8" t="n">
        <v>41650</v>
      </c>
    </row>
    <row spans="1:3" r="9">
      <c s="4" r="A9" t="s">
        <v>152</v>
      </c>
      <c s="5" r="B9" t="n">
        <v>-16838</v>
      </c>
      <c s="5" r="C9" t="n">
        <v>10001</v>
      </c>
    </row>
    <row spans="1:3" r="10">
      <c s="4" r="A10" t="s">
        <v>153</v>
      </c>
      <c s="5" r="B10" t="n">
        <v>25020</v>
      </c>
      <c s="5" r="C10" t="n">
        <v>-6333</v>
      </c>
    </row>
    <row spans="1:3" r="11">
      <c s="4" r="A11" t="s">
        <v>154</v>
      </c>
      <c s="5" r="B11" t="n">
        <v>289</v>
      </c>
      <c s="5" r="C11" t="n">
        <v>86</v>
      </c>
    </row>
    <row spans="1:3" r="12">
      <c s="4" r="A12" t="s">
        <v>155</v>
      </c>
      <c s="5" r="C12" t="n">
        <v>10124</v>
      </c>
    </row>
    <row spans="1:3" r="13">
      <c s="4" r="A13" t="s">
        <v>99</v>
      </c>
      <c s="5" r="B13" t="n">
        <v>124867</v>
      </c>
      <c s="5" r="C13" t="n">
        <v>41</v>
      </c>
    </row>
    <row spans="1:3" r="14">
      <c s="4" r="A14" t="s">
        <v>156</v>
      </c>
      <c s="5" r="B14" t="n">
        <v>-277</v>
      </c>
      <c s="5" r="C14" t="n">
        <v>301</v>
      </c>
    </row>
    <row spans="1:3" r="15">
      <c s="3" r="A15" t="s">
        <v>157</v>
      </c>
    </row>
    <row spans="1:3" r="16">
      <c s="4" r="A16" t="s">
        <v>28</v>
      </c>
      <c s="5" r="B16" t="n">
        <v>16951</v>
      </c>
      <c s="5" r="C16" t="n">
        <v>-4302</v>
      </c>
    </row>
    <row spans="1:3" r="17">
      <c s="4" r="A17" t="s">
        <v>158</v>
      </c>
      <c s="5" r="B17" t="n">
        <v>1024</v>
      </c>
      <c s="5" r="C17" t="n">
        <v>-16</v>
      </c>
    </row>
    <row spans="1:3" r="18">
      <c s="4" r="A18" t="s">
        <v>159</v>
      </c>
      <c s="5" r="B18" t="n">
        <v>-23984</v>
      </c>
      <c s="5" r="C18" t="n">
        <v>12875</v>
      </c>
    </row>
    <row spans="1:3" r="19">
      <c s="4" r="A19" t="s">
        <v>160</v>
      </c>
      <c s="5" r="B19" t="n">
        <v>-961</v>
      </c>
      <c s="5" r="C19" t="n">
        <v>-992</v>
      </c>
    </row>
    <row spans="1:3" r="20">
      <c s="4" r="A20" t="s">
        <v>161</v>
      </c>
      <c s="5" r="B20" t="n">
        <v>19806</v>
      </c>
      <c s="5" r="C20" t="n">
        <v>86571</v>
      </c>
    </row>
    <row spans="1:3" r="21">
      <c s="3" r="A21" t="s">
        <v>162</v>
      </c>
    </row>
    <row spans="1:3" r="22">
      <c s="4" r="A22" t="s">
        <v>163</v>
      </c>
      <c s="5" r="B22" t="n">
        <v>43</v>
      </c>
      <c s="5" r="C22" t="n">
        <v>146</v>
      </c>
    </row>
    <row spans="1:3" r="23">
      <c s="4" r="A23" t="s">
        <v>164</v>
      </c>
      <c s="5" r="B23" t="n">
        <v>4533</v>
      </c>
      <c s="5" r="C23" t="n">
        <v>139</v>
      </c>
    </row>
    <row spans="1:3" r="24">
      <c s="4" r="A24" t="s">
        <v>165</v>
      </c>
      <c s="5" r="B24" t="n">
        <v>16611</v>
      </c>
    </row>
    <row spans="1:3" r="25">
      <c s="4" r="A25" t="s">
        <v>166</v>
      </c>
      <c s="5" r="B25" t="n">
        <v>-21114</v>
      </c>
      <c s="5" r="C25" t="n">
        <v>-40139</v>
      </c>
    </row>
    <row spans="1:3" r="26">
      <c s="4" r="A26" t="s">
        <v>167</v>
      </c>
      <c s="5" r="B26" t="n">
        <v>-125645</v>
      </c>
      <c s="5" r="C26" t="n">
        <v>-185577</v>
      </c>
    </row>
    <row spans="1:3" r="27">
      <c s="4" r="A27" t="s">
        <v>168</v>
      </c>
      <c s="5" r="B27" t="n">
        <v>-125572</v>
      </c>
      <c s="5" r="C27" t="n">
        <v>-225431</v>
      </c>
    </row>
    <row spans="1:3" r="28">
      <c s="3" r="A28" t="s">
        <v>169</v>
      </c>
    </row>
    <row spans="1:3" r="29">
      <c s="4" r="A29" t="s">
        <v>170</v>
      </c>
      <c s="5" r="B29" t="n">
        <v>-56443</v>
      </c>
      <c s="5" r="C29" t="n">
        <v>-17753</v>
      </c>
    </row>
    <row spans="1:3" r="30">
      <c s="4" r="A30" t="s">
        <v>171</v>
      </c>
      <c s="5" r="B30" t="n">
        <v>157960</v>
      </c>
      <c s="5" r="C30" t="n">
        <v>162409</v>
      </c>
    </row>
    <row spans="1:3" r="31">
      <c s="4" r="A31" t="s">
        <v>172</v>
      </c>
      <c s="5" r="B31" t="n">
        <v>-1153</v>
      </c>
      <c s="5" r="C31" t="n">
        <v>-1168</v>
      </c>
    </row>
    <row spans="1:3" r="32">
      <c s="4" r="A32" t="s">
        <v>173</v>
      </c>
      <c s="5" r="B32" t="n">
        <v>-572</v>
      </c>
      <c s="5" r="C32" t="n">
        <v>-277</v>
      </c>
    </row>
    <row spans="1:3" r="33">
      <c s="4" r="A33" t="s">
        <v>174</v>
      </c>
      <c s="5" r="B33" t="n">
        <v>-4830</v>
      </c>
    </row>
    <row spans="1:3" r="34">
      <c s="4" r="A34" t="s">
        <v>175</v>
      </c>
      <c s="5" r="C34" t="n">
        <v>421</v>
      </c>
    </row>
    <row spans="1:3" r="35">
      <c s="4" r="A35" t="s">
        <v>176</v>
      </c>
      <c s="5" r="B35" t="n">
        <v>-830</v>
      </c>
      <c s="5" r="C35" t="n">
        <v>-721</v>
      </c>
    </row>
    <row spans="1:3" r="36">
      <c s="4" r="A36" t="s">
        <v>177</v>
      </c>
      <c s="5" r="B36" t="n">
        <v>94132</v>
      </c>
      <c s="5" r="C36" t="n">
        <v>142911</v>
      </c>
    </row>
    <row spans="1:3" r="37">
      <c s="4" r="A37" t="s">
        <v>178</v>
      </c>
      <c s="5" r="B37" t="n">
        <v>-11634</v>
      </c>
      <c s="5" r="C37" t="n">
        <v>4051</v>
      </c>
    </row>
    <row spans="1:3" r="38">
      <c s="4" r="A38" t="s">
        <v>179</v>
      </c>
      <c s="5" r="B38" t="n">
        <v>18096</v>
      </c>
      <c s="5" r="C38" t="n">
        <v>1900</v>
      </c>
    </row>
    <row spans="1:3" r="39">
      <c s="4" r="A39" t="s">
        <v>180</v>
      </c>
      <c s="5" r="B39" t="n">
        <v>6462</v>
      </c>
      <c s="5" r="C39" t="n">
        <v>5951</v>
      </c>
    </row>
    <row spans="1:3" r="40">
      <c s="4" r="A40" t="s">
        <v>181</v>
      </c>
      <c s="5" r="B40" t="n">
        <v>6113</v>
      </c>
      <c s="5" r="C40" t="n">
        <v>5423</v>
      </c>
    </row>
    <row spans="1:3" r="41">
      <c s="4" r="A41" t="s">
        <v>182</v>
      </c>
      <c s="5" r="B41" t="n">
        <v>349</v>
      </c>
      <c s="5" r="C41" t="n">
        <v>528</v>
      </c>
    </row>
    <row spans="1:3" r="42">
      <c s="3" r="A42" t="s">
        <v>183</v>
      </c>
    </row>
    <row spans="1:3" r="43">
      <c s="4" r="A43" t="s">
        <v>184</v>
      </c>
      <c s="5" r="B43" t="n">
        <v>24832</v>
      </c>
      <c s="5" r="C43" t="n">
        <v>13659</v>
      </c>
    </row>
    <row spans="1:3" r="44">
      <c s="4" r="A44" t="s">
        <v>185</v>
      </c>
      <c s="5" r="B44" t="n">
        <v>-502</v>
      </c>
      <c s="5" r="C44" t="n">
        <v>-3388</v>
      </c>
    </row>
    <row spans="1:3" r="45">
      <c s="3" r="A45" t="s">
        <v>186</v>
      </c>
    </row>
    <row spans="1:3" r="46">
      <c s="4" r="A46" t="s">
        <v>187</v>
      </c>
      <c s="7" r="B46" t="n">
        <v>-9044</v>
      </c>
      <c s="7" r="C46" t="n">
        <v>-20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s="1" r="A1" t="s">
        <v>704</v>
      </c>
      <c s="2" r="C1" t="s">
        <v>1</v>
      </c>
    </row>
    <row spans="1:3" r="2">
      <c s="2" r="C2" t="s">
        <v>344</v>
      </c>
    </row>
    <row spans="1:3" r="3">
      <c s="4" r="A3" t="s">
        <v>705</v>
      </c>
    </row>
    <row spans="1:3" r="4">
      <c s="3" r="A4" t="s">
        <v>706</v>
      </c>
    </row>
    <row spans="1:3" r="5">
      <c s="4" r="A5" t="s">
        <v>707</v>
      </c>
      <c s="4" r="B5" t="s">
        <v>307</v>
      </c>
      <c s="7" r="C5" t="n">
        <v>40200</v>
      </c>
    </row>
    <row spans="1:3" r="6">
      <c s="4" r="A6" t="s">
        <v>708</v>
      </c>
      <c s="4" r="B6" t="s">
        <v>307</v>
      </c>
      <c s="5" r="C6" t="n">
        <v>30200</v>
      </c>
    </row>
    <row spans="1:3" r="7">
      <c s="4" r="A7" t="s">
        <v>709</v>
      </c>
      <c s="4" r="B7" t="s">
        <v>307</v>
      </c>
      <c s="5" r="C7" t="n">
        <v>25200</v>
      </c>
    </row>
    <row spans="1:3" r="8">
      <c s="4" r="A8" t="s">
        <v>710</v>
      </c>
      <c s="4" r="B8" t="s">
        <v>307</v>
      </c>
      <c s="5" r="C8" t="n">
        <v>10100</v>
      </c>
    </row>
    <row spans="1:3" r="9">
      <c s="4" r="A9" t="s">
        <v>711</v>
      </c>
      <c s="4" r="B9" t="s">
        <v>307</v>
      </c>
      <c s="5" r="C9" t="n">
        <v>5000</v>
      </c>
    </row>
    <row spans="1:3" r="10">
      <c s="4" r="A10" t="s">
        <v>712</v>
      </c>
    </row>
    <row spans="1:3" r="11">
      <c s="3" r="A11" t="s">
        <v>706</v>
      </c>
    </row>
    <row spans="1:3" r="12">
      <c s="4" r="A12" t="s">
        <v>707</v>
      </c>
      <c s="4" r="B12" t="s">
        <v>307</v>
      </c>
      <c s="5" r="C12" t="n">
        <v>45300</v>
      </c>
    </row>
    <row spans="1:3" r="13">
      <c s="4" r="A13" t="s">
        <v>708</v>
      </c>
      <c s="4" r="B13" t="s">
        <v>307</v>
      </c>
      <c s="5" r="C13" t="n">
        <v>35000</v>
      </c>
    </row>
    <row spans="1:3" r="14">
      <c s="4" r="A14" t="s">
        <v>709</v>
      </c>
      <c s="4" r="B14" t="s">
        <v>307</v>
      </c>
      <c s="5" r="C14" t="n">
        <v>30200</v>
      </c>
    </row>
    <row spans="1:3" r="15">
      <c s="4" r="A15" t="s">
        <v>710</v>
      </c>
      <c s="4" r="B15" t="s">
        <v>307</v>
      </c>
      <c s="5" r="C15" t="n">
        <v>15100</v>
      </c>
    </row>
    <row spans="1:3" r="16">
      <c s="4" r="A16" t="s">
        <v>711</v>
      </c>
      <c s="4" r="B16" t="s">
        <v>307</v>
      </c>
      <c s="5" r="C16" t="n">
        <v>5000</v>
      </c>
    </row>
    <row spans="1:3" r="17">
      <c s="4" r="A17" t="s">
        <v>713</v>
      </c>
    </row>
    <row spans="1:3" r="18">
      <c s="3" r="A18" t="s">
        <v>706</v>
      </c>
    </row>
    <row spans="1:3" r="19">
      <c s="4" r="A19" t="s">
        <v>707</v>
      </c>
      <c s="4" r="B19" t="s">
        <v>307</v>
      </c>
      <c s="5" r="C19" t="n">
        <v>50300</v>
      </c>
    </row>
    <row spans="1:3" r="20">
      <c s="4" r="A20" t="s">
        <v>708</v>
      </c>
      <c s="4" r="B20" t="s">
        <v>307</v>
      </c>
      <c s="5" r="C20" t="n">
        <v>40200</v>
      </c>
    </row>
    <row spans="1:3" r="21">
      <c s="4" r="A21" t="s">
        <v>709</v>
      </c>
      <c s="4" r="B21" t="s">
        <v>307</v>
      </c>
      <c s="5" r="C21" t="n">
        <v>30200</v>
      </c>
    </row>
    <row spans="1:3" r="22">
      <c s="4" r="A22" t="s">
        <v>710</v>
      </c>
      <c s="4" r="B22" t="s">
        <v>307</v>
      </c>
      <c s="5" r="C22" t="n">
        <v>20100</v>
      </c>
    </row>
    <row spans="1:3" r="23">
      <c s="4" r="A23" t="s">
        <v>711</v>
      </c>
      <c s="4" r="B23" t="s">
        <v>307</v>
      </c>
      <c s="5" r="C23" t="n">
        <v>10100</v>
      </c>
    </row>
    <row spans="1:3" r="24">
      <c s="4" r="A24" t="s">
        <v>714</v>
      </c>
    </row>
    <row spans="1:3" r="25">
      <c s="3" r="A25" t="s">
        <v>706</v>
      </c>
    </row>
    <row spans="1:3" r="26">
      <c s="4" r="A26" t="s">
        <v>707</v>
      </c>
      <c s="4" r="B26" t="s">
        <v>307</v>
      </c>
      <c s="5" r="C26" t="n">
        <v>55300</v>
      </c>
    </row>
    <row spans="1:3" r="27">
      <c s="4" r="A27" t="s">
        <v>708</v>
      </c>
      <c s="4" r="B27" t="s">
        <v>307</v>
      </c>
      <c s="5" r="C27" t="n">
        <v>45300</v>
      </c>
    </row>
    <row spans="1:3" r="28">
      <c s="4" r="A28" t="s">
        <v>709</v>
      </c>
      <c s="4" r="B28" t="s">
        <v>307</v>
      </c>
      <c s="5" r="C28" t="n">
        <v>40200</v>
      </c>
    </row>
    <row spans="1:3" r="29">
      <c s="4" r="A29" t="s">
        <v>710</v>
      </c>
      <c s="4" r="B29" t="s">
        <v>307</v>
      </c>
      <c s="5" r="C29" t="n">
        <v>20100</v>
      </c>
    </row>
    <row spans="1:3" r="30">
      <c s="4" r="A30" t="s">
        <v>711</v>
      </c>
      <c s="4" r="B30" t="s">
        <v>307</v>
      </c>
      <c s="5" r="C30" t="n">
        <v>10100</v>
      </c>
    </row>
    <row spans="1:3" r="31">
      <c s="4" r="A31" t="s">
        <v>715</v>
      </c>
    </row>
    <row spans="1:3" r="32">
      <c s="3" r="A32" t="s">
        <v>706</v>
      </c>
    </row>
    <row spans="1:3" r="33">
      <c s="4" r="A33" t="s">
        <v>707</v>
      </c>
      <c s="4" r="B33" t="s">
        <v>307</v>
      </c>
      <c s="5" r="C33" t="n">
        <v>60400</v>
      </c>
    </row>
    <row spans="1:3" r="34">
      <c s="4" r="A34" t="s">
        <v>708</v>
      </c>
      <c s="4" r="B34" t="s">
        <v>307</v>
      </c>
      <c s="5" r="C34" t="n">
        <v>55300</v>
      </c>
    </row>
    <row spans="1:3" r="35">
      <c s="4" r="A35" t="s">
        <v>709</v>
      </c>
      <c s="4" r="B35" t="s">
        <v>307</v>
      </c>
      <c s="5" r="C35" t="n">
        <v>50300</v>
      </c>
    </row>
    <row spans="1:3" r="36">
      <c s="4" r="A36" t="s">
        <v>710</v>
      </c>
      <c s="4" r="B36" t="s">
        <v>307</v>
      </c>
      <c s="5" r="C36" t="n">
        <v>20100</v>
      </c>
    </row>
    <row spans="1:3" r="37">
      <c s="4" r="A37" t="s">
        <v>711</v>
      </c>
      <c s="4" r="B37" t="s">
        <v>307</v>
      </c>
      <c s="7" r="C37" t="n">
        <v>10100</v>
      </c>
    </row>
    <row spans="1:3" r="38">
      <c r="A38" t="n"/>
    </row>
    <row spans="1:3" r="39">
      <c s="4" r="A39" t="s">
        <v>307</v>
      </c>
      <c s="4" r="B39" t="s">
        <v>716</v>
      </c>
    </row>
  </sheetData>
  <mergeCells count="2">
    <mergeCell ref="A1:B2"/>
    <mergeCell ref="A38:B38"/>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17</v>
      </c>
      <c s="2" r="B1" t="s">
        <v>89</v>
      </c>
      <c s="2" r="D1" t="s">
        <v>1</v>
      </c>
    </row>
    <row spans="1:5" r="2">
      <c s="2" r="B2" t="s">
        <v>2</v>
      </c>
      <c s="2" r="C2" t="s">
        <v>718</v>
      </c>
      <c s="2" r="D2" t="s">
        <v>2</v>
      </c>
      <c s="2" r="E2" t="s">
        <v>90</v>
      </c>
    </row>
    <row spans="1:5" r="3">
      <c s="4" r="A3" t="s">
        <v>571</v>
      </c>
    </row>
    <row spans="1:5" r="4">
      <c s="3" r="A4" t="s">
        <v>719</v>
      </c>
    </row>
    <row spans="1:5" r="5">
      <c s="4" r="A5" t="s">
        <v>574</v>
      </c>
      <c s="4" r="D5" t="s">
        <v>575</v>
      </c>
    </row>
    <row spans="1:5" r="6">
      <c s="4" r="A6" t="s">
        <v>720</v>
      </c>
    </row>
    <row spans="1:5" r="7">
      <c s="3" r="A7" t="s">
        <v>719</v>
      </c>
    </row>
    <row spans="1:5" r="8">
      <c s="4" r="A8" t="s">
        <v>721</v>
      </c>
      <c s="12" r="B8" t="n">
        <v>8.9</v>
      </c>
      <c s="12" r="D8" t="n">
        <v>8.9</v>
      </c>
    </row>
    <row spans="1:5" r="9">
      <c s="4" r="A9" t="s">
        <v>722</v>
      </c>
    </row>
    <row spans="1:5" r="10">
      <c s="3" r="A10" t="s">
        <v>719</v>
      </c>
    </row>
    <row spans="1:5" r="11">
      <c s="4" r="A11" t="s">
        <v>721</v>
      </c>
      <c s="12" r="B11" t="n">
        <v>0.5</v>
      </c>
      <c s="12" r="C11" t="n">
        <v>0.3</v>
      </c>
      <c s="12" r="D11" t="n">
        <v>0.5</v>
      </c>
      <c s="12" r="E11" t="n">
        <v>0.3</v>
      </c>
    </row>
    <row spans="1:5" r="12">
      <c s="4" r="A12" t="s">
        <v>723</v>
      </c>
    </row>
    <row spans="1:5" r="13">
      <c s="3" r="A13" t="s">
        <v>719</v>
      </c>
    </row>
    <row spans="1:5" r="14">
      <c s="4" r="A14" t="s">
        <v>721</v>
      </c>
      <c s="12" r="B14" t="n">
        <v>1.3</v>
      </c>
      <c s="12" r="C14" t="n">
        <v>0.8</v>
      </c>
      <c s="12" r="D14" t="n">
        <v>1.3</v>
      </c>
      <c s="12" r="E14" t="n">
        <v>0.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24</v>
      </c>
      <c s="2" r="B1" t="s">
        <v>89</v>
      </c>
      <c s="2" r="D1" t="s">
        <v>1</v>
      </c>
    </row>
    <row spans="1:5" r="2">
      <c s="2" r="B2" t="s">
        <v>2</v>
      </c>
      <c s="2" r="C2" t="s">
        <v>90</v>
      </c>
      <c s="2" r="D2" t="s">
        <v>2</v>
      </c>
      <c s="2" r="E2" t="s">
        <v>90</v>
      </c>
    </row>
    <row spans="1:5" r="3">
      <c s="3" r="A3" t="s">
        <v>725</v>
      </c>
    </row>
    <row spans="1:5" r="4">
      <c s="4" r="A4" t="s">
        <v>726</v>
      </c>
      <c s="7" r="B4" t="n">
        <v>-153373</v>
      </c>
      <c s="7" r="C4" t="n">
        <v>7644</v>
      </c>
      <c s="7" r="D4" t="n">
        <v>-171852</v>
      </c>
      <c s="7" r="E4" t="n">
        <v>16399</v>
      </c>
    </row>
    <row spans="1:5" r="5">
      <c s="4" r="A5" t="s">
        <v>727</v>
      </c>
      <c s="5" r="B5" t="n">
        <v>621</v>
      </c>
      <c s="5" r="C5" t="n">
        <v>434</v>
      </c>
      <c s="5" r="D5" t="n">
        <v>1286</v>
      </c>
      <c s="5" r="E5" t="n">
        <v>547</v>
      </c>
    </row>
    <row spans="1:5" r="6">
      <c s="4" r="A6" t="s">
        <v>728</v>
      </c>
      <c s="5" r="B6" t="n">
        <v>-2415</v>
      </c>
      <c s="5" r="D6" t="n">
        <v>-4830</v>
      </c>
    </row>
    <row spans="1:5" r="7">
      <c s="4" r="A7" t="s">
        <v>119</v>
      </c>
      <c s="7" r="B7" t="n">
        <v>-155167</v>
      </c>
      <c s="7" r="C7" t="n">
        <v>8078</v>
      </c>
      <c s="7" r="D7" t="n">
        <v>-175396</v>
      </c>
      <c s="7" r="E7" t="n">
        <v>16946</v>
      </c>
    </row>
    <row spans="1:5" r="8">
      <c s="3" r="A8" t="s">
        <v>729</v>
      </c>
    </row>
    <row spans="1:5" r="9">
      <c s="4" r="A9" t="s">
        <v>730</v>
      </c>
      <c s="5" r="B9" t="n">
        <v>54118</v>
      </c>
      <c s="5" r="C9" t="n">
        <v>53164</v>
      </c>
      <c s="5" r="D9" t="n">
        <v>54090</v>
      </c>
      <c s="5" r="E9" t="n">
        <v>53075</v>
      </c>
    </row>
    <row spans="1:5" r="10">
      <c s="3" r="A10" t="s">
        <v>731</v>
      </c>
    </row>
    <row spans="1:5" r="11">
      <c s="4" r="A11" t="s">
        <v>600</v>
      </c>
      <c s="5" r="C11" t="n">
        <v>151</v>
      </c>
      <c s="5" r="E11" t="n">
        <v>142</v>
      </c>
    </row>
    <row spans="1:5" r="12">
      <c s="4" r="A12" t="s">
        <v>732</v>
      </c>
      <c s="5" r="C12" t="n">
        <v>194</v>
      </c>
      <c s="5" r="E12" t="n">
        <v>294</v>
      </c>
    </row>
    <row spans="1:5" r="13">
      <c s="4" r="A13" t="s">
        <v>733</v>
      </c>
      <c s="5" r="B13" t="n">
        <v>54118</v>
      </c>
      <c s="5" r="C13" t="n">
        <v>53509</v>
      </c>
      <c s="5" r="D13" t="n">
        <v>54090</v>
      </c>
      <c s="5" r="E13" t="n">
        <v>53511</v>
      </c>
    </row>
    <row spans="1:5" r="14">
      <c s="3" r="A14" t="s">
        <v>734</v>
      </c>
    </row>
    <row spans="1:5" r="15">
      <c s="4" r="A15" t="s">
        <v>735</v>
      </c>
      <c s="9" r="B15" t="n">
        <v>-2.88</v>
      </c>
      <c s="9" r="C15" t="n">
        <v>0.14</v>
      </c>
      <c s="9" r="D15" t="n">
        <v>-3.27</v>
      </c>
      <c s="9" r="E15" t="n">
        <v>0.31</v>
      </c>
    </row>
    <row spans="1:5" r="16">
      <c s="4" r="A16" t="s">
        <v>736</v>
      </c>
      <c s="10" r="B16" t="n">
        <v>0.01</v>
      </c>
      <c s="10" r="C16" t="n">
        <v>0.01</v>
      </c>
      <c s="10" r="D16" t="n">
        <v>0.02</v>
      </c>
      <c s="10" r="E16" t="n">
        <v>0.01</v>
      </c>
    </row>
    <row spans="1:5" r="17">
      <c s="4" r="A17" t="s">
        <v>123</v>
      </c>
      <c s="10" r="B17" t="n">
        <v>-2.87</v>
      </c>
      <c s="10" r="C17" t="n">
        <v>0.15</v>
      </c>
      <c s="10" r="D17" t="n">
        <v>-3.25</v>
      </c>
      <c s="10" r="E17" t="n">
        <v>0.32</v>
      </c>
    </row>
    <row spans="1:5" r="18">
      <c s="4" r="A18" t="s">
        <v>737</v>
      </c>
      <c s="10" r="B18" t="n">
        <v>-2.88</v>
      </c>
      <c s="10" r="C18" t="n">
        <v>0.14</v>
      </c>
      <c s="10" r="D18" t="n">
        <v>-3.27</v>
      </c>
      <c s="10" r="E18" t="n">
        <v>0.31</v>
      </c>
    </row>
    <row spans="1:5" r="19">
      <c s="4" r="A19" t="s">
        <v>738</v>
      </c>
      <c s="10" r="B19" t="n">
        <v>0.01</v>
      </c>
      <c s="10" r="C19" t="n">
        <v>0.01</v>
      </c>
      <c s="10" r="D19" t="n">
        <v>0.02</v>
      </c>
      <c s="10" r="E19" t="n">
        <v>0.01</v>
      </c>
    </row>
    <row spans="1:5" r="20">
      <c s="4" r="A20" t="s">
        <v>127</v>
      </c>
      <c s="9" r="B20" t="n">
        <v>-2.87</v>
      </c>
      <c s="9" r="C20" t="n">
        <v>0.15</v>
      </c>
      <c s="9" r="D20" t="n">
        <v>-3.25</v>
      </c>
      <c s="9" r="E20" t="n">
        <v>0.3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spans="1:6" r="1">
      <c s="1" r="A1" t="s">
        <v>739</v>
      </c>
      <c s="2" r="B1" t="s">
        <v>89</v>
      </c>
      <c s="2" r="D1" t="s">
        <v>1</v>
      </c>
    </row>
    <row spans="1:6" r="2">
      <c s="2" r="B2" t="s">
        <v>2</v>
      </c>
      <c s="2" r="C2" t="s">
        <v>90</v>
      </c>
      <c s="2" r="D2" t="s">
        <v>2</v>
      </c>
      <c s="2" r="E2" t="s">
        <v>90</v>
      </c>
      <c s="2" r="F2" t="s">
        <v>25</v>
      </c>
    </row>
    <row spans="1:6" r="3">
      <c s="3" r="A3" t="s">
        <v>740</v>
      </c>
    </row>
    <row spans="1:6" r="4">
      <c s="4" r="A4" t="s">
        <v>44</v>
      </c>
      <c s="7" r="F4" t="n">
        <v>17895000</v>
      </c>
    </row>
    <row spans="1:6" r="5">
      <c s="4" r="A5" t="s">
        <v>99</v>
      </c>
      <c s="7" r="B5" t="n">
        <v>117844000</v>
      </c>
      <c s="7" r="C5" t="n">
        <v>16000</v>
      </c>
      <c s="7" r="D5" t="n">
        <v>124867000</v>
      </c>
      <c s="7" r="E5" t="n">
        <v>41000</v>
      </c>
    </row>
    <row spans="1:6" r="6">
      <c s="4" r="A6" t="s">
        <v>109</v>
      </c>
      <c s="5" r="B6" t="n">
        <v>-208000</v>
      </c>
      <c s="5" r="C6" t="n">
        <v>-208000</v>
      </c>
      <c s="5" r="D6" t="n">
        <v>-411000</v>
      </c>
      <c s="5" r="E6" t="n">
        <v>-408000</v>
      </c>
    </row>
    <row spans="1:6" r="7">
      <c s="4" r="A7" t="s">
        <v>96</v>
      </c>
      <c s="7" r="B7" t="n">
        <v>30642000</v>
      </c>
      <c s="5" r="C7" t="n">
        <v>21633000</v>
      </c>
      <c s="7" r="D7" t="n">
        <v>59694000</v>
      </c>
      <c s="5" r="E7" t="n">
        <v>41666000</v>
      </c>
    </row>
    <row spans="1:6" r="8">
      <c s="4" r="A8" t="s">
        <v>741</v>
      </c>
    </row>
    <row spans="1:6" r="9">
      <c s="3" r="A9" t="s">
        <v>740</v>
      </c>
    </row>
    <row spans="1:6" r="10">
      <c s="4" r="A10" t="s">
        <v>742</v>
      </c>
      <c s="4" r="B10" t="s">
        <v>369</v>
      </c>
      <c s="4" r="D10" t="s">
        <v>369</v>
      </c>
    </row>
    <row spans="1:6" r="11">
      <c s="4" r="A11" t="s">
        <v>99</v>
      </c>
      <c s="7" r="D11" t="n">
        <v>17500000</v>
      </c>
      <c s="5" r="E11" t="n">
        <v>17500000</v>
      </c>
    </row>
    <row spans="1:6" r="12">
      <c s="4" r="A12" t="s">
        <v>743</v>
      </c>
      <c s="5" r="D12" t="n">
        <v>0</v>
      </c>
      <c s="5" r="E12" t="n">
        <v>0</v>
      </c>
    </row>
    <row spans="1:6" r="13">
      <c s="4" r="A13" t="s">
        <v>109</v>
      </c>
      <c s="7" r="B13" t="n">
        <v>-500000</v>
      </c>
      <c s="5" r="C13" t="n">
        <v>-500000</v>
      </c>
      <c s="7" r="D13" t="n">
        <v>-1000000</v>
      </c>
      <c s="5" r="E13" t="n">
        <v>-1000000</v>
      </c>
    </row>
    <row spans="1:6" r="14">
      <c s="4" r="A14" t="s">
        <v>744</v>
      </c>
      <c s="4" r="D14" t="s">
        <v>745</v>
      </c>
    </row>
    <row spans="1:6" r="15">
      <c s="4" r="A15" t="s">
        <v>96</v>
      </c>
      <c s="5" r="B15" t="n">
        <v>200000</v>
      </c>
      <c s="7" r="C15" t="n">
        <v>200000</v>
      </c>
      <c s="7" r="D15" t="n">
        <v>400000</v>
      </c>
      <c s="7" r="E15" t="n">
        <v>400000</v>
      </c>
    </row>
    <row spans="1:6" r="16">
      <c s="4" r="A16" t="s">
        <v>746</v>
      </c>
      <c s="7" r="B16" t="n">
        <v>0</v>
      </c>
      <c s="7" r="D16" t="n">
        <v>0</v>
      </c>
      <c s="7" r="F16" t="n">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47</v>
      </c>
      <c s="2" r="B1" t="s">
        <v>89</v>
      </c>
      <c s="2" r="D1" t="s">
        <v>1</v>
      </c>
    </row>
    <row spans="1:5" r="2">
      <c s="2" r="B2" t="s">
        <v>2</v>
      </c>
      <c s="2" r="C2" t="s">
        <v>90</v>
      </c>
      <c s="2" r="D2" t="s">
        <v>2</v>
      </c>
      <c s="2" r="E2" t="s">
        <v>90</v>
      </c>
    </row>
    <row spans="1:5" r="3">
      <c s="3" r="A3" t="s">
        <v>748</v>
      </c>
    </row>
    <row spans="1:5" r="4">
      <c s="4" r="A4" t="s">
        <v>99</v>
      </c>
      <c s="7" r="B4" t="n">
        <v>117844</v>
      </c>
      <c s="7" r="C4" t="n">
        <v>16</v>
      </c>
      <c s="7" r="D4" t="n">
        <v>124867</v>
      </c>
      <c s="7" r="E4" t="n">
        <v>41</v>
      </c>
    </row>
    <row spans="1:5" r="5">
      <c s="4" r="A5" t="s">
        <v>741</v>
      </c>
    </row>
    <row spans="1:5" r="6">
      <c s="3" r="A6" t="s">
        <v>748</v>
      </c>
    </row>
    <row spans="1:5" r="7">
      <c s="4" r="A7" t="s">
        <v>99</v>
      </c>
      <c s="5" r="D7" t="n">
        <v>17500</v>
      </c>
      <c s="7" r="E7" t="n">
        <v>17500</v>
      </c>
    </row>
    <row spans="1:5" r="8">
      <c s="4" r="A8" t="s">
        <v>749</v>
      </c>
    </row>
    <row spans="1:5" r="9">
      <c s="3" r="A9" t="s">
        <v>748</v>
      </c>
    </row>
    <row spans="1:5" r="10">
      <c s="4" r="A10" t="s">
        <v>99</v>
      </c>
      <c s="5" r="D10" t="n">
        <v>73400</v>
      </c>
    </row>
    <row spans="1:5" r="11">
      <c s="4" r="A11" t="s">
        <v>750</v>
      </c>
    </row>
    <row spans="1:5" r="12">
      <c s="3" r="A12" t="s">
        <v>748</v>
      </c>
    </row>
    <row spans="1:5" r="13">
      <c s="4" r="A13" t="s">
        <v>99</v>
      </c>
      <c s="5" r="D13" t="n">
        <v>31800</v>
      </c>
    </row>
    <row spans="1:5" r="14">
      <c s="4" r="A14" t="s">
        <v>751</v>
      </c>
    </row>
    <row spans="1:5" r="15">
      <c s="3" r="A15" t="s">
        <v>748</v>
      </c>
    </row>
    <row spans="1:5" r="16">
      <c s="4" r="A16" t="s">
        <v>752</v>
      </c>
      <c s="7" r="B16" t="n">
        <v>306800</v>
      </c>
      <c s="7" r="D16" t="n">
        <v>3068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53</v>
      </c>
      <c s="2" r="B1" t="s">
        <v>89</v>
      </c>
      <c s="2" r="D1" t="s">
        <v>1</v>
      </c>
    </row>
    <row spans="1:5" r="2">
      <c s="2" r="B2" t="s">
        <v>2</v>
      </c>
      <c s="2" r="C2" t="s">
        <v>90</v>
      </c>
      <c s="2" r="D2" t="s">
        <v>2</v>
      </c>
      <c s="2" r="E2" t="s">
        <v>90</v>
      </c>
    </row>
    <row spans="1:5" r="3">
      <c s="3" r="A3" t="s">
        <v>754</v>
      </c>
    </row>
    <row spans="1:5" r="4">
      <c s="4" r="A4" t="s">
        <v>100</v>
      </c>
      <c s="7" r="B4" t="n">
        <v>917</v>
      </c>
      <c s="7" r="C4" t="n">
        <v>1367</v>
      </c>
      <c s="7" r="D4" t="n">
        <v>1435</v>
      </c>
      <c s="7" r="E4" t="n">
        <v>3427</v>
      </c>
    </row>
    <row spans="1:5" r="5">
      <c s="4" r="A5" t="s">
        <v>755</v>
      </c>
    </row>
    <row spans="1:5" r="6">
      <c s="3" r="A6" t="s">
        <v>754</v>
      </c>
    </row>
    <row spans="1:5" r="7">
      <c s="4" r="A7" t="s">
        <v>100</v>
      </c>
      <c s="5" r="D7" t="n">
        <v>600</v>
      </c>
      <c s="5" r="E7" t="n">
        <v>2400</v>
      </c>
    </row>
    <row spans="1:5" r="8">
      <c s="4" r="A8" t="s">
        <v>756</v>
      </c>
    </row>
    <row spans="1:5" r="9">
      <c s="3" r="A9" t="s">
        <v>754</v>
      </c>
    </row>
    <row spans="1:5" r="10">
      <c s="4" r="A10" t="s">
        <v>100</v>
      </c>
      <c s="7" r="D10" t="n">
        <v>500</v>
      </c>
      <c s="7" r="E10" t="n">
        <v>8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r="A1" t="s">
        <v>757</v>
      </c>
      <c s="2" r="B1" t="s">
        <v>344</v>
      </c>
    </row>
    <row spans="1:2" r="2">
      <c s="3" r="A2" t="s">
        <v>233</v>
      </c>
    </row>
    <row spans="1:2" r="3">
      <c s="4" r="A3" t="s">
        <v>57</v>
      </c>
      <c s="7" r="B3" t="n">
        <v>67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92"/>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s="1" r="A1" t="s">
        <v>758</v>
      </c>
      <c s="2" r="B1" t="s">
        <v>2</v>
      </c>
      <c s="2" r="C1" t="s">
        <v>25</v>
      </c>
      <c s="2" r="D1" t="s">
        <v>90</v>
      </c>
    </row>
    <row spans="1:4" r="2">
      <c s="3" r="A2" t="s">
        <v>26</v>
      </c>
    </row>
    <row spans="1:4" r="3">
      <c s="4" r="A3" t="s">
        <v>27</v>
      </c>
      <c s="7" r="B3" t="n">
        <v>6113</v>
      </c>
      <c s="7" r="C3" t="n">
        <v>17978</v>
      </c>
      <c s="7" r="D3" t="n">
        <v>5423</v>
      </c>
    </row>
    <row spans="1:4" r="4">
      <c s="4" r="A4" t="s">
        <v>28</v>
      </c>
      <c s="5" r="B4" t="n">
        <v>29863</v>
      </c>
      <c s="5" r="C4" t="n">
        <v>43936</v>
      </c>
    </row>
    <row spans="1:4" r="5">
      <c s="4" r="A5" t="s">
        <v>29</v>
      </c>
      <c s="5" r="B5" t="n">
        <v>19</v>
      </c>
      <c s="5" r="C5" t="n">
        <v>504</v>
      </c>
    </row>
    <row spans="1:4" r="6">
      <c s="4" r="A6" t="s">
        <v>500</v>
      </c>
      <c s="5" r="B6" t="n">
        <v>20810</v>
      </c>
      <c s="5" r="C6" t="n">
        <v>29265</v>
      </c>
    </row>
    <row spans="1:4" r="7">
      <c s="4" r="A7" t="s">
        <v>32</v>
      </c>
      <c s="5" r="B7" t="n">
        <v>45334</v>
      </c>
      <c s="5" r="C7" t="n">
        <v>34257</v>
      </c>
    </row>
    <row spans="1:4" r="8">
      <c s="4" r="A8" t="s">
        <v>31</v>
      </c>
      <c s="5" r="B8" t="n">
        <v>2102</v>
      </c>
      <c s="5" r="C8" t="n">
        <v>3403</v>
      </c>
    </row>
    <row spans="1:4" r="9">
      <c s="4" r="A9" t="s">
        <v>33</v>
      </c>
      <c s="5" r="B9" t="n">
        <v>104241</v>
      </c>
      <c s="5" r="C9" t="n">
        <v>129343</v>
      </c>
    </row>
    <row spans="1:4" r="10">
      <c s="3" r="A10" t="s">
        <v>34</v>
      </c>
    </row>
    <row spans="1:4" r="11">
      <c s="4" r="A11" t="s">
        <v>35</v>
      </c>
      <c s="5" r="B11" t="n">
        <v>1167161</v>
      </c>
      <c s="5" r="C11" t="n">
        <v>1079039</v>
      </c>
    </row>
    <row spans="1:4" r="12">
      <c s="4" r="A12" t="s">
        <v>36</v>
      </c>
      <c s="5" r="B12" t="n">
        <v>306811</v>
      </c>
      <c s="5" r="C12" t="n">
        <v>322413</v>
      </c>
    </row>
    <row spans="1:4" r="13">
      <c s="4" r="A13" t="s">
        <v>37</v>
      </c>
      <c s="5" r="B13" t="n">
        <v>47091</v>
      </c>
      <c s="5" r="C13" t="n">
        <v>46361</v>
      </c>
    </row>
    <row spans="1:4" r="14">
      <c s="4" r="A14" t="s">
        <v>38</v>
      </c>
      <c s="5" r="B14" t="n">
        <v>122398</v>
      </c>
      <c s="5" r="C14" t="n">
        <v>127655</v>
      </c>
    </row>
    <row spans="1:4" r="15">
      <c s="4" r="A15" t="s">
        <v>39</v>
      </c>
      <c s="5" r="B15" t="n">
        <v>12789</v>
      </c>
      <c s="5" r="C15" t="n">
        <v>15657</v>
      </c>
    </row>
    <row spans="1:4" r="16">
      <c s="4" r="A16" t="s">
        <v>40</v>
      </c>
      <c s="5" r="B16" t="n">
        <v>1656250</v>
      </c>
      <c s="5" r="C16" t="n">
        <v>1591125</v>
      </c>
    </row>
    <row spans="1:4" r="17">
      <c s="4" r="A17" t="s">
        <v>41</v>
      </c>
      <c s="5" r="B17" t="n">
        <v>-489041</v>
      </c>
      <c s="5" r="C17" t="n">
        <v>-366917</v>
      </c>
    </row>
    <row spans="1:4" r="18">
      <c s="4" r="A18" t="s">
        <v>42</v>
      </c>
      <c s="5" r="B18" t="n">
        <v>1167209</v>
      </c>
      <c s="5" r="C18" t="n">
        <v>1224208</v>
      </c>
    </row>
    <row spans="1:4" r="19">
      <c s="4" r="A19" t="s">
        <v>759</v>
      </c>
      <c s="5" r="B19" t="n">
        <v>16705</v>
      </c>
      <c s="5" r="C19" t="n">
        <v>17070</v>
      </c>
    </row>
    <row spans="1:4" r="20">
      <c s="4" r="A20" t="s">
        <v>46</v>
      </c>
      <c s="5" r="B20" t="n">
        <v>5995</v>
      </c>
      <c s="5" r="C20" t="n">
        <v>8301</v>
      </c>
    </row>
    <row spans="1:4" r="21">
      <c s="4" r="A21" t="s">
        <v>45</v>
      </c>
      <c s="5" r="B21" t="n">
        <v>8372</v>
      </c>
      <c s="5" r="C21" t="n">
        <v>4904</v>
      </c>
    </row>
    <row spans="1:4" r="22">
      <c s="4" r="A22" t="s">
        <v>47</v>
      </c>
      <c s="5" r="B22" t="n">
        <v>1302522</v>
      </c>
      <c s="5" r="C22" t="n">
        <v>1401721</v>
      </c>
    </row>
    <row spans="1:4" r="23">
      <c s="4" r="A23" t="s">
        <v>44</v>
      </c>
      <c s="5" r="C23" t="n">
        <v>17895</v>
      </c>
    </row>
    <row spans="1:4" r="24">
      <c s="3" r="A24" t="s">
        <v>48</v>
      </c>
    </row>
    <row spans="1:4" r="25">
      <c s="4" r="A25" t="s">
        <v>49</v>
      </c>
      <c s="5" r="B25" t="n">
        <v>34701</v>
      </c>
      <c s="5" r="C25" t="n">
        <v>53340</v>
      </c>
    </row>
    <row spans="1:4" r="26">
      <c s="4" r="A26" t="s">
        <v>50</v>
      </c>
      <c s="5" r="B26" t="n">
        <v>725</v>
      </c>
      <c s="5" r="C26" t="n">
        <v>1176</v>
      </c>
    </row>
    <row spans="1:4" r="27">
      <c s="4" r="A27" t="s">
        <v>51</v>
      </c>
      <c s="5" r="B27" t="n">
        <v>46436</v>
      </c>
      <c s="5" r="C27" t="n">
        <v>59478</v>
      </c>
    </row>
    <row spans="1:4" r="28">
      <c s="4" r="A28" t="s">
        <v>30</v>
      </c>
      <c s="5" r="B28" t="n">
        <v>2202</v>
      </c>
      <c s="5" r="C28" t="n">
        <v>421</v>
      </c>
    </row>
    <row spans="1:4" r="29">
      <c s="4" r="A29" t="s">
        <v>52</v>
      </c>
      <c s="5" r="B29" t="n">
        <v>5995</v>
      </c>
      <c s="5" r="C29" t="n">
        <v>8301</v>
      </c>
    </row>
    <row spans="1:4" r="30">
      <c s="4" r="A30" t="s">
        <v>53</v>
      </c>
      <c s="5" r="B30" t="n">
        <v>32002</v>
      </c>
      <c s="5" r="C30" t="n">
        <v>25115</v>
      </c>
    </row>
    <row spans="1:4" r="31">
      <c s="4" r="A31" t="s">
        <v>54</v>
      </c>
      <c s="5" r="B31" t="n">
        <v>122061</v>
      </c>
      <c s="5" r="C31" t="n">
        <v>147831</v>
      </c>
    </row>
    <row spans="1:4" r="32">
      <c s="4" r="A32" t="s">
        <v>45</v>
      </c>
      <c s="5" r="B32" t="n">
        <v>3793</v>
      </c>
      <c s="5" r="C32" t="n">
        <v>2377</v>
      </c>
    </row>
    <row spans="1:4" r="33">
      <c s="4" r="A33" t="s">
        <v>56</v>
      </c>
      <c s="5" r="B33" t="n">
        <v>93260</v>
      </c>
      <c s="5" r="C33" t="n">
        <v>251</v>
      </c>
    </row>
    <row spans="1:4" r="34">
      <c s="4" r="A34" t="s">
        <v>57</v>
      </c>
      <c s="5" r="B34" t="n">
        <v>675000</v>
      </c>
    </row>
    <row spans="1:4" r="35">
      <c s="4" r="A35" t="s">
        <v>58</v>
      </c>
      <c s="5" r="B35" t="n">
        <v>2538</v>
      </c>
      <c s="5" r="C35" t="n">
        <v>2725</v>
      </c>
    </row>
    <row spans="1:4" r="36">
      <c s="4" r="A36" t="s">
        <v>59</v>
      </c>
      <c s="5" r="B36" t="n">
        <v>3634</v>
      </c>
      <c s="5" r="C36" t="n">
        <v>4018</v>
      </c>
    </row>
    <row spans="1:4" r="37">
      <c s="4" r="A37" t="s">
        <v>60</v>
      </c>
      <c s="5" r="B37" t="n">
        <v>39931</v>
      </c>
      <c s="5" r="C37" t="n">
        <v>38146</v>
      </c>
    </row>
    <row spans="1:4" r="38">
      <c s="4" r="A38" t="s">
        <v>61</v>
      </c>
      <c s="5" r="B38" t="n">
        <v>940217</v>
      </c>
      <c s="5" r="C38" t="n">
        <v>870348</v>
      </c>
    </row>
    <row spans="1:4" r="39">
      <c s="3" r="A39" t="s">
        <v>63</v>
      </c>
    </row>
    <row spans="1:4" r="40">
      <c s="4" r="A40" t="s">
        <v>64</v>
      </c>
      <c s="5" r="B40" t="n">
        <v>1</v>
      </c>
      <c s="5" r="C40" t="n">
        <v>1</v>
      </c>
    </row>
    <row spans="1:4" r="41">
      <c s="4" r="A41" t="s">
        <v>65</v>
      </c>
      <c s="5" r="B41" t="n">
        <v>54</v>
      </c>
      <c s="5" r="C41" t="n">
        <v>54</v>
      </c>
    </row>
    <row spans="1:4" r="42">
      <c s="4" r="A42" t="s">
        <v>66</v>
      </c>
      <c s="5" r="B42" t="n">
        <v>622738</v>
      </c>
      <c s="5" r="C42" t="n">
        <v>617826</v>
      </c>
    </row>
    <row spans="1:4" r="43">
      <c s="4" r="A43" t="s">
        <v>760</v>
      </c>
      <c s="5" r="B43" t="n">
        <v>-266145</v>
      </c>
      <c s="5" r="C43" t="n">
        <v>-90749</v>
      </c>
    </row>
    <row spans="1:4" r="44">
      <c s="4" r="A44" t="s">
        <v>68</v>
      </c>
      <c s="5" r="B44" t="n">
        <v>356648</v>
      </c>
      <c s="5" r="C44" t="n">
        <v>527132</v>
      </c>
    </row>
    <row spans="1:4" r="45">
      <c s="4" r="A45" t="s">
        <v>69</v>
      </c>
      <c s="5" r="B45" t="n">
        <v>5657</v>
      </c>
      <c s="5" r="C45" t="n">
        <v>4241</v>
      </c>
    </row>
    <row spans="1:4" r="46">
      <c s="4" r="A46" t="s">
        <v>70</v>
      </c>
      <c s="5" r="B46" t="n">
        <v>362305</v>
      </c>
      <c s="5" r="C46" t="n">
        <v>531373</v>
      </c>
    </row>
    <row spans="1:4" r="47">
      <c s="4" r="A47" t="s">
        <v>71</v>
      </c>
      <c s="5" r="B47" t="n">
        <v>1302522</v>
      </c>
      <c s="5" r="C47" t="n">
        <v>1401721</v>
      </c>
    </row>
    <row spans="1:4" r="48">
      <c s="4" r="A48" t="s">
        <v>761</v>
      </c>
    </row>
    <row spans="1:4" r="49">
      <c s="3" r="A49" t="s">
        <v>26</v>
      </c>
    </row>
    <row spans="1:4" r="50">
      <c s="4" r="A50" t="s">
        <v>32</v>
      </c>
      <c s="5" r="B50" t="n">
        <v>-8587</v>
      </c>
      <c s="5" r="C50" t="n">
        <v>-2537</v>
      </c>
    </row>
    <row spans="1:4" r="51">
      <c s="4" r="A51" t="s">
        <v>33</v>
      </c>
      <c s="5" r="B51" t="n">
        <v>-8587</v>
      </c>
      <c s="5" r="C51" t="n">
        <v>-2537</v>
      </c>
    </row>
    <row spans="1:4" r="52">
      <c s="3" r="A52" t="s">
        <v>34</v>
      </c>
    </row>
    <row spans="1:4" r="53">
      <c s="4" r="A53" t="s">
        <v>35</v>
      </c>
      <c s="5" r="B53" t="n">
        <v>-6792</v>
      </c>
      <c s="5" r="C53" t="n">
        <v>-5760</v>
      </c>
    </row>
    <row spans="1:4" r="54">
      <c s="4" r="A54" t="s">
        <v>38</v>
      </c>
      <c s="5" r="B54" t="n">
        <v>-747</v>
      </c>
      <c s="5" r="C54" t="n">
        <v>-560</v>
      </c>
    </row>
    <row spans="1:4" r="55">
      <c s="4" r="A55" t="s">
        <v>39</v>
      </c>
      <c s="5" r="B55" t="n">
        <v>-1898</v>
      </c>
      <c s="5" r="C55" t="n">
        <v>-1898</v>
      </c>
    </row>
    <row spans="1:4" r="56">
      <c s="4" r="A56" t="s">
        <v>40</v>
      </c>
      <c s="5" r="B56" t="n">
        <v>-9437</v>
      </c>
      <c s="5" r="C56" t="n">
        <v>-8218</v>
      </c>
    </row>
    <row spans="1:4" r="57">
      <c s="4" r="A57" t="s">
        <v>41</v>
      </c>
      <c s="5" r="B57" t="n">
        <v>1537</v>
      </c>
      <c s="5" r="C57" t="n">
        <v>1037</v>
      </c>
    </row>
    <row spans="1:4" r="58">
      <c s="4" r="A58" t="s">
        <v>42</v>
      </c>
      <c s="5" r="B58" t="n">
        <v>-7900</v>
      </c>
      <c s="5" r="C58" t="n">
        <v>-7181</v>
      </c>
    </row>
    <row spans="1:4" r="59">
      <c s="4" r="A59" t="s">
        <v>762</v>
      </c>
      <c s="5" r="B59" t="n">
        <v>-1016664</v>
      </c>
      <c s="5" r="C59" t="n">
        <v>-951025</v>
      </c>
    </row>
    <row spans="1:4" r="60">
      <c s="4" r="A60" t="s">
        <v>763</v>
      </c>
      <c s="5" r="B60" t="n">
        <v>-247177</v>
      </c>
      <c s="5" r="C60" t="n">
        <v>-264150</v>
      </c>
    </row>
    <row spans="1:4" r="61">
      <c s="4" r="A61" t="s">
        <v>47</v>
      </c>
      <c s="5" r="B61" t="n">
        <v>-1280328</v>
      </c>
      <c s="5" r="C61" t="n">
        <v>-1224893</v>
      </c>
    </row>
    <row spans="1:4" r="62">
      <c s="3" r="A62" t="s">
        <v>48</v>
      </c>
    </row>
    <row spans="1:4" r="63">
      <c s="4" r="A63" t="s">
        <v>49</v>
      </c>
      <c s="5" r="B63" t="n">
        <v>-1880</v>
      </c>
      <c s="5" r="C63" t="n">
        <v>-2537</v>
      </c>
    </row>
    <row spans="1:4" r="64">
      <c s="4" r="A64" t="s">
        <v>54</v>
      </c>
      <c s="5" r="B64" t="n">
        <v>-1880</v>
      </c>
      <c s="5" r="C64" t="n">
        <v>-2537</v>
      </c>
    </row>
    <row spans="1:4" r="65">
      <c s="4" r="A65" t="s">
        <v>764</v>
      </c>
      <c s="5" r="B65" t="n">
        <v>-1016664</v>
      </c>
      <c s="5" r="C65" t="n">
        <v>-951025</v>
      </c>
    </row>
    <row spans="1:4" r="66">
      <c s="4" r="A66" t="s">
        <v>61</v>
      </c>
      <c s="5" r="B66" t="n">
        <v>-1018544</v>
      </c>
      <c s="5" r="C66" t="n">
        <v>-953562</v>
      </c>
    </row>
    <row spans="1:4" r="67">
      <c s="3" r="A67" t="s">
        <v>63</v>
      </c>
    </row>
    <row spans="1:4" r="68">
      <c s="4" r="A68" t="s">
        <v>66</v>
      </c>
      <c s="5" r="B68" t="n">
        <v>-190585</v>
      </c>
      <c s="5" r="C68" t="n">
        <v>-256887</v>
      </c>
    </row>
    <row spans="1:4" r="69">
      <c s="4" r="A69" t="s">
        <v>760</v>
      </c>
      <c s="5" r="B69" t="n">
        <v>-71199</v>
      </c>
      <c s="5" r="C69" t="n">
        <v>-18483</v>
      </c>
    </row>
    <row spans="1:4" r="70">
      <c s="4" r="A70" t="s">
        <v>68</v>
      </c>
      <c s="5" r="B70" t="n">
        <v>-261784</v>
      </c>
      <c s="5" r="C70" t="n">
        <v>-275370</v>
      </c>
    </row>
    <row spans="1:4" r="71">
      <c s="4" r="A71" t="s">
        <v>69</v>
      </c>
      <c s="5" r="C71" t="n">
        <v>4039</v>
      </c>
    </row>
    <row spans="1:4" r="72">
      <c s="4" r="A72" t="s">
        <v>70</v>
      </c>
      <c s="5" r="B72" t="n">
        <v>-261784</v>
      </c>
      <c s="5" r="C72" t="n">
        <v>-271331</v>
      </c>
    </row>
    <row spans="1:4" r="73">
      <c s="4" r="A73" t="s">
        <v>71</v>
      </c>
      <c s="5" r="B73" t="n">
        <v>-1280328</v>
      </c>
      <c s="5" r="C73" t="n">
        <v>-1224893</v>
      </c>
    </row>
    <row spans="1:4" r="74">
      <c s="4" r="A74" t="s">
        <v>765</v>
      </c>
    </row>
    <row spans="1:4" r="75">
      <c s="3" r="A75" t="s">
        <v>26</v>
      </c>
    </row>
    <row spans="1:4" r="76">
      <c s="4" r="A76" t="s">
        <v>27</v>
      </c>
      <c s="5" r="B76" t="n">
        <v>6166</v>
      </c>
      <c s="5" r="C76" t="n">
        <v>17978</v>
      </c>
    </row>
    <row spans="1:4" r="77">
      <c s="4" r="A77" t="s">
        <v>28</v>
      </c>
      <c s="5" r="B77" t="n">
        <v>29655</v>
      </c>
      <c s="5" r="C77" t="n">
        <v>43726</v>
      </c>
    </row>
    <row spans="1:4" r="78">
      <c s="4" r="A78" t="s">
        <v>500</v>
      </c>
      <c s="5" r="B78" t="n">
        <v>20301</v>
      </c>
      <c s="5" r="C78" t="n">
        <v>29265</v>
      </c>
    </row>
    <row spans="1:4" r="79">
      <c s="4" r="A79" t="s">
        <v>31</v>
      </c>
      <c s="5" r="B79" t="n">
        <v>1998</v>
      </c>
      <c s="5" r="C79" t="n">
        <v>3374</v>
      </c>
    </row>
    <row spans="1:4" r="80">
      <c s="4" r="A80" t="s">
        <v>33</v>
      </c>
      <c s="5" r="B80" t="n">
        <v>58120</v>
      </c>
      <c s="5" r="C80" t="n">
        <v>94343</v>
      </c>
    </row>
    <row spans="1:4" r="81">
      <c s="3" r="A81" t="s">
        <v>34</v>
      </c>
    </row>
    <row spans="1:4" r="82">
      <c s="4" r="A82" t="s">
        <v>35</v>
      </c>
      <c s="5" r="B82" t="n">
        <v>1173096</v>
      </c>
      <c s="5" r="C82" t="n">
        <v>1084332</v>
      </c>
    </row>
    <row spans="1:4" r="83">
      <c s="4" r="A83" t="s">
        <v>36</v>
      </c>
      <c s="5" r="B83" t="n">
        <v>306114</v>
      </c>
      <c s="5" r="C83" t="n">
        <v>321708</v>
      </c>
    </row>
    <row spans="1:4" r="84">
      <c s="4" r="A84" t="s">
        <v>37</v>
      </c>
      <c s="5" r="B84" t="n">
        <v>46196</v>
      </c>
      <c s="5" r="C84" t="n">
        <v>45466</v>
      </c>
    </row>
    <row spans="1:4" r="85">
      <c s="4" r="A85" t="s">
        <v>38</v>
      </c>
      <c s="5" r="B85" t="n">
        <v>122886</v>
      </c>
      <c s="5" r="C85" t="n">
        <v>127759</v>
      </c>
    </row>
    <row spans="1:4" r="86">
      <c s="4" r="A86" t="s">
        <v>39</v>
      </c>
      <c s="5" r="B86" t="n">
        <v>14687</v>
      </c>
      <c s="5" r="C86" t="n">
        <v>17555</v>
      </c>
    </row>
    <row spans="1:4" r="87">
      <c s="4" r="A87" t="s">
        <v>40</v>
      </c>
      <c s="5" r="B87" t="n">
        <v>1662979</v>
      </c>
      <c s="5" r="C87" t="n">
        <v>1596820</v>
      </c>
    </row>
    <row spans="1:4" r="88">
      <c s="4" r="A88" t="s">
        <v>41</v>
      </c>
      <c s="5" r="B88" t="n">
        <v>-489744</v>
      </c>
      <c s="5" r="C88" t="n">
        <v>-367224</v>
      </c>
    </row>
    <row spans="1:4" r="89">
      <c s="4" r="A89" t="s">
        <v>42</v>
      </c>
      <c s="5" r="B89" t="n">
        <v>1173235</v>
      </c>
      <c s="5" r="C89" t="n">
        <v>1229596</v>
      </c>
    </row>
    <row spans="1:4" r="90">
      <c s="4" r="A90" t="s">
        <v>759</v>
      </c>
      <c s="5" r="B90" t="n">
        <v>2468</v>
      </c>
      <c s="5" r="C90" t="n">
        <v>2421</v>
      </c>
    </row>
    <row spans="1:4" r="91">
      <c s="4" r="A91" t="s">
        <v>763</v>
      </c>
      <c s="5" r="B91" t="n">
        <v>-1907</v>
      </c>
      <c s="5" r="C91" t="n">
        <v>4161</v>
      </c>
    </row>
    <row spans="1:4" r="92">
      <c s="4" r="A92" t="s">
        <v>45</v>
      </c>
      <c s="5" r="B92" t="n">
        <v>8146</v>
      </c>
      <c s="5" r="C92" t="n">
        <v>4904</v>
      </c>
    </row>
    <row spans="1:4" r="93">
      <c s="4" r="A93" t="s">
        <v>47</v>
      </c>
      <c s="5" r="B93" t="n">
        <v>1240062</v>
      </c>
      <c s="5" r="C93" t="n">
        <v>1353320</v>
      </c>
    </row>
    <row spans="1:4" r="94">
      <c s="4" r="A94" t="s">
        <v>44</v>
      </c>
      <c s="5" r="C94" t="n">
        <v>17895</v>
      </c>
    </row>
    <row spans="1:4" r="95">
      <c s="3" r="A95" t="s">
        <v>48</v>
      </c>
    </row>
    <row spans="1:4" r="96">
      <c s="4" r="A96" t="s">
        <v>49</v>
      </c>
      <c s="5" r="B96" t="n">
        <v>36530</v>
      </c>
      <c s="5" r="C96" t="n">
        <v>55877</v>
      </c>
    </row>
    <row spans="1:4" r="97">
      <c s="4" r="A97" t="s">
        <v>50</v>
      </c>
      <c s="5" r="B97" t="n">
        <v>725</v>
      </c>
      <c s="5" r="C97" t="n">
        <v>1176</v>
      </c>
    </row>
    <row spans="1:4" r="98">
      <c s="4" r="A98" t="s">
        <v>51</v>
      </c>
      <c s="5" r="B98" t="n">
        <v>34912</v>
      </c>
      <c s="5" r="C98" t="n">
        <v>46783</v>
      </c>
    </row>
    <row spans="1:4" r="99">
      <c s="4" r="A99" t="s">
        <v>30</v>
      </c>
      <c s="5" r="B99" t="n">
        <v>1990</v>
      </c>
      <c s="5" r="C99" t="n">
        <v>421</v>
      </c>
    </row>
    <row spans="1:4" r="100">
      <c s="4" r="A100" t="s">
        <v>54</v>
      </c>
      <c s="5" r="B100" t="n">
        <v>74157</v>
      </c>
      <c s="5" r="C100" t="n">
        <v>104257</v>
      </c>
    </row>
    <row spans="1:4" r="101">
      <c s="4" r="A101" t="s">
        <v>45</v>
      </c>
      <c s="5" r="B101" t="n">
        <v>2152</v>
      </c>
      <c s="5" r="C101" t="n">
        <v>2377</v>
      </c>
    </row>
    <row spans="1:4" r="102">
      <c s="4" r="A102" t="s">
        <v>56</v>
      </c>
      <c s="5" r="B102" t="n">
        <v>260</v>
      </c>
      <c s="5" r="C102" t="n">
        <v>251</v>
      </c>
    </row>
    <row spans="1:4" r="103">
      <c s="4" r="A103" t="s">
        <v>59</v>
      </c>
      <c s="5" r="B103" t="n">
        <v>3634</v>
      </c>
      <c s="5" r="C103" t="n">
        <v>4018</v>
      </c>
    </row>
    <row spans="1:4" r="104">
      <c s="4" r="A104" t="s">
        <v>60</v>
      </c>
      <c s="5" r="B104" t="n">
        <v>39872</v>
      </c>
      <c s="5" r="C104" t="n">
        <v>38097</v>
      </c>
    </row>
    <row spans="1:4" r="105">
      <c s="4" r="A105" t="s">
        <v>764</v>
      </c>
      <c s="5" r="B105" t="n">
        <v>1012574</v>
      </c>
      <c s="5" r="C105" t="n">
        <v>947114</v>
      </c>
    </row>
    <row spans="1:4" r="106">
      <c s="4" r="A106" t="s">
        <v>61</v>
      </c>
      <c s="5" r="B106" t="n">
        <v>1132649</v>
      </c>
      <c s="5" r="C106" t="n">
        <v>1096114</v>
      </c>
    </row>
    <row spans="1:4" r="107">
      <c s="3" r="A107" t="s">
        <v>63</v>
      </c>
    </row>
    <row spans="1:4" r="108">
      <c s="4" r="A108" t="s">
        <v>66</v>
      </c>
      <c s="5" r="B108" t="n">
        <v>177144</v>
      </c>
      <c s="5" r="C108" t="n">
        <v>177144</v>
      </c>
    </row>
    <row spans="1:4" r="109">
      <c s="4" r="A109" t="s">
        <v>760</v>
      </c>
      <c s="5" r="B109" t="n">
        <v>-69731</v>
      </c>
      <c s="5" r="C109" t="n">
        <v>80062</v>
      </c>
    </row>
    <row spans="1:4" r="110">
      <c s="4" r="A110" t="s">
        <v>68</v>
      </c>
      <c s="5" r="B110" t="n">
        <v>107413</v>
      </c>
      <c s="5" r="C110" t="n">
        <v>257206</v>
      </c>
    </row>
    <row spans="1:4" r="111">
      <c s="4" r="A111" t="s">
        <v>70</v>
      </c>
      <c s="5" r="B111" t="n">
        <v>107413</v>
      </c>
      <c s="5" r="C111" t="n">
        <v>257206</v>
      </c>
    </row>
    <row spans="1:4" r="112">
      <c s="4" r="A112" t="s">
        <v>71</v>
      </c>
      <c s="5" r="B112" t="n">
        <v>1240062</v>
      </c>
      <c s="5" r="C112" t="n">
        <v>1353320</v>
      </c>
    </row>
    <row spans="1:4" r="113">
      <c s="4" r="A113" t="s">
        <v>766</v>
      </c>
    </row>
    <row spans="1:4" r="114">
      <c s="3" r="A114" t="s">
        <v>26</v>
      </c>
    </row>
    <row spans="1:4" r="115">
      <c s="4" r="A115" t="s">
        <v>27</v>
      </c>
      <c s="5" r="B115" t="n">
        <v>-58</v>
      </c>
    </row>
    <row spans="1:4" r="116">
      <c s="4" r="A116" t="s">
        <v>28</v>
      </c>
      <c s="5" r="B116" t="n">
        <v>60</v>
      </c>
      <c s="5" r="C116" t="n">
        <v>210</v>
      </c>
    </row>
    <row spans="1:4" r="117">
      <c s="4" r="A117" t="s">
        <v>32</v>
      </c>
      <c s="5" r="B117" t="n">
        <v>53921</v>
      </c>
      <c s="5" r="C117" t="n">
        <v>36794</v>
      </c>
    </row>
    <row spans="1:4" r="118">
      <c s="4" r="A118" t="s">
        <v>33</v>
      </c>
      <c s="5" r="B118" t="n">
        <v>53923</v>
      </c>
      <c s="5" r="C118" t="n">
        <v>37004</v>
      </c>
    </row>
    <row spans="1:4" r="119">
      <c s="3" r="A119" t="s">
        <v>34</v>
      </c>
    </row>
    <row spans="1:4" r="120">
      <c s="4" r="A120" t="s">
        <v>35</v>
      </c>
      <c s="5" r="B120" t="n">
        <v>857</v>
      </c>
      <c s="5" r="C120" t="n">
        <v>467</v>
      </c>
    </row>
    <row spans="1:4" r="121">
      <c s="4" r="A121" t="s">
        <v>36</v>
      </c>
      <c s="5" r="B121" t="n">
        <v>697</v>
      </c>
      <c s="5" r="C121" t="n">
        <v>705</v>
      </c>
    </row>
    <row spans="1:4" r="122">
      <c s="4" r="A122" t="s">
        <v>37</v>
      </c>
      <c s="5" r="B122" t="n">
        <v>895</v>
      </c>
      <c s="5" r="C122" t="n">
        <v>895</v>
      </c>
    </row>
    <row spans="1:4" r="123">
      <c s="4" r="A123" t="s">
        <v>38</v>
      </c>
      <c s="5" r="B123" t="n">
        <v>259</v>
      </c>
      <c s="5" r="C123" t="n">
        <v>456</v>
      </c>
    </row>
    <row spans="1:4" r="124">
      <c s="4" r="A124" t="s">
        <v>40</v>
      </c>
      <c s="5" r="B124" t="n">
        <v>2708</v>
      </c>
      <c s="5" r="C124" t="n">
        <v>2523</v>
      </c>
    </row>
    <row spans="1:4" r="125">
      <c s="4" r="A125" t="s">
        <v>41</v>
      </c>
      <c s="5" r="B125" t="n">
        <v>-834</v>
      </c>
      <c s="5" r="C125" t="n">
        <v>-730</v>
      </c>
    </row>
    <row spans="1:4" r="126">
      <c s="4" r="A126" t="s">
        <v>42</v>
      </c>
      <c s="5" r="B126" t="n">
        <v>1874</v>
      </c>
      <c s="5" r="C126" t="n">
        <v>1793</v>
      </c>
    </row>
    <row spans="1:4" r="127">
      <c s="4" r="A127" t="s">
        <v>763</v>
      </c>
      <c s="5" r="C127" t="n">
        <v>1541</v>
      </c>
    </row>
    <row spans="1:4" r="128">
      <c s="4" r="A128" t="s">
        <v>47</v>
      </c>
      <c s="5" r="B128" t="n">
        <v>55797</v>
      </c>
      <c s="5" r="C128" t="n">
        <v>40338</v>
      </c>
    </row>
    <row spans="1:4" r="129">
      <c s="3" r="A129" t="s">
        <v>48</v>
      </c>
    </row>
    <row spans="1:4" r="130">
      <c s="4" r="A130" t="s">
        <v>49</v>
      </c>
      <c s="5" r="B130" t="n">
        <v>51</v>
      </c>
    </row>
    <row spans="1:4" r="131">
      <c s="4" r="A131" t="s">
        <v>51</v>
      </c>
      <c s="5" r="B131" t="n">
        <v>229</v>
      </c>
      <c s="5" r="C131" t="n">
        <v>571</v>
      </c>
    </row>
    <row spans="1:4" r="132">
      <c s="4" r="A132" t="s">
        <v>53</v>
      </c>
      <c s="5" r="B132" t="n">
        <v>32002</v>
      </c>
      <c s="5" r="C132" t="n">
        <v>25115</v>
      </c>
    </row>
    <row spans="1:4" r="133">
      <c s="4" r="A133" t="s">
        <v>54</v>
      </c>
      <c s="5" r="B133" t="n">
        <v>32282</v>
      </c>
      <c s="5" r="C133" t="n">
        <v>25686</v>
      </c>
    </row>
    <row spans="1:4" r="134">
      <c s="4" r="A134" t="s">
        <v>60</v>
      </c>
      <c s="5" r="B134" t="n">
        <v>59</v>
      </c>
      <c s="5" r="C134" t="n">
        <v>49</v>
      </c>
    </row>
    <row spans="1:4" r="135">
      <c s="4" r="A135" t="s">
        <v>764</v>
      </c>
      <c s="5" r="B135" t="n">
        <v>4090</v>
      </c>
      <c s="5" r="C135" t="n">
        <v>3911</v>
      </c>
    </row>
    <row spans="1:4" r="136">
      <c s="4" r="A136" t="s">
        <v>61</v>
      </c>
      <c s="5" r="B136" t="n">
        <v>36431</v>
      </c>
      <c s="5" r="C136" t="n">
        <v>29646</v>
      </c>
    </row>
    <row spans="1:4" r="137">
      <c s="3" r="A137" t="s">
        <v>63</v>
      </c>
    </row>
    <row spans="1:4" r="138">
      <c s="4" r="A138" t="s">
        <v>66</v>
      </c>
      <c s="5" r="B138" t="n">
        <v>13874</v>
      </c>
      <c s="5" r="C138" t="n">
        <v>79743</v>
      </c>
    </row>
    <row spans="1:4" r="139">
      <c s="4" r="A139" t="s">
        <v>760</v>
      </c>
      <c s="5" r="B139" t="n">
        <v>-165</v>
      </c>
      <c s="5" r="C139" t="n">
        <v>-69253</v>
      </c>
    </row>
    <row spans="1:4" r="140">
      <c s="4" r="A140" t="s">
        <v>68</v>
      </c>
      <c s="5" r="B140" t="n">
        <v>13709</v>
      </c>
      <c s="5" r="C140" t="n">
        <v>10490</v>
      </c>
    </row>
    <row spans="1:4" r="141">
      <c s="4" r="A141" t="s">
        <v>69</v>
      </c>
      <c s="5" r="B141" t="n">
        <v>5657</v>
      </c>
      <c s="5" r="C141" t="n">
        <v>202</v>
      </c>
    </row>
    <row spans="1:4" r="142">
      <c s="4" r="A142" t="s">
        <v>70</v>
      </c>
      <c s="5" r="B142" t="n">
        <v>19366</v>
      </c>
      <c s="5" r="C142" t="n">
        <v>10692</v>
      </c>
    </row>
    <row spans="1:4" r="143">
      <c s="4" r="A143" t="s">
        <v>71</v>
      </c>
      <c s="5" r="B143" t="n">
        <v>55797</v>
      </c>
      <c s="5" r="C143" t="n">
        <v>40338</v>
      </c>
    </row>
    <row spans="1:4" r="144">
      <c s="4" r="A144" t="s">
        <v>767</v>
      </c>
    </row>
    <row spans="1:4" r="145">
      <c s="3" r="A145" t="s">
        <v>26</v>
      </c>
    </row>
    <row spans="1:4" r="146">
      <c s="4" r="A146" t="s">
        <v>27</v>
      </c>
      <c s="5" r="B146" t="n">
        <v>5</v>
      </c>
    </row>
    <row spans="1:4" r="147">
      <c s="4" r="A147" t="s">
        <v>28</v>
      </c>
      <c s="5" r="B147" t="n">
        <v>148</v>
      </c>
    </row>
    <row spans="1:4" r="148">
      <c s="4" r="A148" t="s">
        <v>29</v>
      </c>
      <c s="5" r="B148" t="n">
        <v>19</v>
      </c>
      <c s="5" r="C148" t="n">
        <v>504</v>
      </c>
    </row>
    <row spans="1:4" r="149">
      <c s="4" r="A149" t="s">
        <v>500</v>
      </c>
      <c s="5" r="B149" t="n">
        <v>509</v>
      </c>
    </row>
    <row spans="1:4" r="150">
      <c s="4" r="A150" t="s">
        <v>31</v>
      </c>
      <c s="5" r="B150" t="n">
        <v>104</v>
      </c>
      <c s="5" r="C150" t="n">
        <v>29</v>
      </c>
    </row>
    <row spans="1:4" r="151">
      <c s="4" r="A151" t="s">
        <v>33</v>
      </c>
      <c s="5" r="B151" t="n">
        <v>785</v>
      </c>
      <c s="5" r="C151" t="n">
        <v>533</v>
      </c>
    </row>
    <row spans="1:4" r="152">
      <c s="3" r="A152" t="s">
        <v>34</v>
      </c>
    </row>
    <row spans="1:4" r="153">
      <c s="4" r="A153" t="s">
        <v>759</v>
      </c>
      <c s="5" r="B153" t="n">
        <v>14237</v>
      </c>
      <c s="5" r="C153" t="n">
        <v>14649</v>
      </c>
    </row>
    <row spans="1:4" r="154">
      <c s="4" r="A154" t="s">
        <v>46</v>
      </c>
      <c s="5" r="B154" t="n">
        <v>5995</v>
      </c>
      <c s="5" r="C154" t="n">
        <v>8301</v>
      </c>
    </row>
    <row spans="1:4" r="155">
      <c s="4" r="A155" t="s">
        <v>762</v>
      </c>
      <c s="5" r="B155" t="n">
        <v>1016664</v>
      </c>
      <c s="5" r="C155" t="n">
        <v>951025</v>
      </c>
    </row>
    <row spans="1:4" r="156">
      <c s="4" r="A156" t="s">
        <v>763</v>
      </c>
      <c s="5" r="B156" t="n">
        <v>249084</v>
      </c>
      <c s="5" r="C156" t="n">
        <v>258448</v>
      </c>
    </row>
    <row spans="1:4" r="157">
      <c s="4" r="A157" t="s">
        <v>45</v>
      </c>
      <c s="5" r="B157" t="n">
        <v>226</v>
      </c>
    </row>
    <row spans="1:4" r="158">
      <c s="4" r="A158" t="s">
        <v>47</v>
      </c>
      <c s="5" r="B158" t="n">
        <v>1286991</v>
      </c>
      <c s="5" r="C158" t="n">
        <v>1232956</v>
      </c>
    </row>
    <row spans="1:4" r="159">
      <c s="3" r="A159" t="s">
        <v>48</v>
      </c>
    </row>
    <row spans="1:4" r="160">
      <c s="4" r="A160" t="s">
        <v>51</v>
      </c>
      <c s="5" r="B160" t="n">
        <v>11295</v>
      </c>
      <c s="5" r="C160" t="n">
        <v>12124</v>
      </c>
    </row>
    <row spans="1:4" r="161">
      <c s="4" r="A161" t="s">
        <v>30</v>
      </c>
      <c s="5" r="B161" t="n">
        <v>212</v>
      </c>
    </row>
    <row spans="1:4" r="162">
      <c s="4" r="A162" t="s">
        <v>52</v>
      </c>
      <c s="5" r="B162" t="n">
        <v>5995</v>
      </c>
      <c s="5" r="C162" t="n">
        <v>8301</v>
      </c>
    </row>
    <row spans="1:4" r="163">
      <c s="4" r="A163" t="s">
        <v>54</v>
      </c>
      <c s="5" r="B163" t="n">
        <v>17502</v>
      </c>
      <c s="5" r="C163" t="n">
        <v>20425</v>
      </c>
    </row>
    <row spans="1:4" r="164">
      <c s="4" r="A164" t="s">
        <v>45</v>
      </c>
      <c s="5" r="B164" t="n">
        <v>1641</v>
      </c>
    </row>
    <row spans="1:4" r="165">
      <c s="4" r="A165" t="s">
        <v>56</v>
      </c>
      <c s="5" r="B165" t="n">
        <v>93000</v>
      </c>
    </row>
    <row spans="1:4" r="166">
      <c s="4" r="A166" t="s">
        <v>61</v>
      </c>
      <c s="5" r="B166" t="n">
        <v>789681</v>
      </c>
      <c s="5" r="C166" t="n">
        <v>698150</v>
      </c>
    </row>
    <row spans="1:4" r="167">
      <c s="3" r="A167" t="s">
        <v>63</v>
      </c>
    </row>
    <row spans="1:4" r="168">
      <c s="4" r="A168" t="s">
        <v>64</v>
      </c>
      <c s="5" r="B168" t="n">
        <v>1</v>
      </c>
      <c s="5" r="C168" t="n">
        <v>1</v>
      </c>
    </row>
    <row spans="1:4" r="169">
      <c s="4" r="A169" t="s">
        <v>65</v>
      </c>
      <c s="5" r="B169" t="n">
        <v>54</v>
      </c>
      <c s="5" r="C169" t="n">
        <v>54</v>
      </c>
    </row>
    <row spans="1:4" r="170">
      <c s="4" r="A170" t="s">
        <v>66</v>
      </c>
      <c s="5" r="B170" t="n">
        <v>622305</v>
      </c>
      <c s="5" r="C170" t="n">
        <v>617826</v>
      </c>
    </row>
    <row spans="1:4" r="171">
      <c s="4" r="A171" t="s">
        <v>760</v>
      </c>
      <c s="5" r="B171" t="n">
        <v>-125050</v>
      </c>
      <c s="5" r="C171" t="n">
        <v>-83075</v>
      </c>
    </row>
    <row spans="1:4" r="172">
      <c s="4" r="A172" t="s">
        <v>68</v>
      </c>
      <c s="5" r="B172" t="n">
        <v>497310</v>
      </c>
      <c s="5" r="C172" t="n">
        <v>534806</v>
      </c>
    </row>
    <row spans="1:4" r="173">
      <c s="4" r="A173" t="s">
        <v>70</v>
      </c>
      <c s="5" r="B173" t="n">
        <v>497310</v>
      </c>
      <c s="5" r="C173" t="n">
        <v>534806</v>
      </c>
    </row>
    <row spans="1:4" r="174">
      <c s="4" r="A174" t="s">
        <v>71</v>
      </c>
      <c s="5" r="B174" t="n">
        <v>1286991</v>
      </c>
      <c s="5" r="C174" t="n">
        <v>1232956</v>
      </c>
    </row>
    <row spans="1:4" r="175">
      <c s="4" r="A175" t="s">
        <v>72</v>
      </c>
    </row>
    <row spans="1:4" r="176">
      <c s="3" r="A176" t="s">
        <v>48</v>
      </c>
    </row>
    <row spans="1:4" r="177">
      <c s="4" r="A177" t="s">
        <v>57</v>
      </c>
      <c s="5" r="B177" t="n">
        <v>350000</v>
      </c>
      <c s="5" r="C177" t="n">
        <v>350000</v>
      </c>
    </row>
    <row spans="1:4" r="178">
      <c s="4" r="A178" t="s">
        <v>768</v>
      </c>
    </row>
    <row spans="1:4" r="179">
      <c s="3" r="A179" t="s">
        <v>48</v>
      </c>
    </row>
    <row spans="1:4" r="180">
      <c s="4" r="A180" t="s">
        <v>57</v>
      </c>
      <c s="5" r="B180" t="n">
        <v>350000</v>
      </c>
      <c s="5" r="C180" t="n">
        <v>350000</v>
      </c>
    </row>
    <row spans="1:4" r="181">
      <c s="4" r="A181" t="s">
        <v>73</v>
      </c>
    </row>
    <row spans="1:4" r="182">
      <c s="3" r="A182" t="s">
        <v>48</v>
      </c>
    </row>
    <row spans="1:4" r="183">
      <c s="4" r="A183" t="s">
        <v>57</v>
      </c>
      <c s="5" r="B183" t="n">
        <v>325000</v>
      </c>
      <c s="5" r="C183" t="n">
        <v>325000</v>
      </c>
    </row>
    <row spans="1:4" r="184">
      <c s="4" r="A184" t="s">
        <v>769</v>
      </c>
    </row>
    <row spans="1:4" r="185">
      <c s="3" r="A185" t="s">
        <v>48</v>
      </c>
    </row>
    <row spans="1:4" r="186">
      <c s="4" r="A186" t="s">
        <v>57</v>
      </c>
      <c s="5" r="B186" t="n">
        <v>325000</v>
      </c>
      <c s="5" r="C186" t="n">
        <v>325000</v>
      </c>
    </row>
    <row spans="1:4" r="187">
      <c s="4" r="A187" t="s">
        <v>770</v>
      </c>
    </row>
    <row spans="1:4" r="188">
      <c s="3" r="A188" t="s">
        <v>48</v>
      </c>
    </row>
    <row spans="1:4" r="189">
      <c s="4" r="A189" t="s">
        <v>58</v>
      </c>
      <c s="5" r="B189" t="n">
        <v>2538</v>
      </c>
      <c s="5" r="C189" t="n">
        <v>2725</v>
      </c>
    </row>
    <row spans="1:4" r="190">
      <c s="4" r="A190" t="s">
        <v>771</v>
      </c>
    </row>
    <row spans="1:4" r="191">
      <c s="3" r="A191" t="s">
        <v>48</v>
      </c>
    </row>
    <row spans="1:4" r="192">
      <c s="4" r="A192" t="s">
        <v>58</v>
      </c>
      <c s="7" r="B192" t="n">
        <v>2538</v>
      </c>
      <c s="7" r="C192" t="n">
        <v>272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5"/>
    <col customWidth="1" max="3" min="3" width="16"/>
  </cols>
  <sheetData>
    <row spans="1:3" r="1">
      <c s="1" r="A1" t="s">
        <v>772</v>
      </c>
      <c s="2" r="B1" t="s">
        <v>1</v>
      </c>
      <c s="2" r="C1" t="s">
        <v>75</v>
      </c>
    </row>
    <row spans="1:3" r="2">
      <c s="2" r="B2" t="s">
        <v>2</v>
      </c>
      <c s="2" r="C2" t="s">
        <v>25</v>
      </c>
    </row>
    <row spans="1:3" r="3">
      <c s="4" r="A3" t="s">
        <v>72</v>
      </c>
    </row>
    <row spans="1:3" r="4">
      <c s="3" r="A4" t="s">
        <v>773</v>
      </c>
    </row>
    <row spans="1:3" r="5">
      <c s="4" r="A5" t="s">
        <v>84</v>
      </c>
      <c s="4" r="B5" t="s">
        <v>85</v>
      </c>
      <c s="4" r="C5" t="s">
        <v>85</v>
      </c>
    </row>
    <row spans="1:3" r="6">
      <c s="4" r="A6" t="s">
        <v>86</v>
      </c>
      <c s="5" r="B6" t="n">
        <v>2020</v>
      </c>
      <c s="5" r="C6" t="n">
        <v>2020</v>
      </c>
    </row>
    <row spans="1:3" r="7">
      <c s="4" r="A7" t="s">
        <v>73</v>
      </c>
    </row>
    <row spans="1:3" r="8">
      <c s="3" r="A8" t="s">
        <v>773</v>
      </c>
    </row>
    <row spans="1:3" r="9">
      <c s="4" r="A9" t="s">
        <v>84</v>
      </c>
      <c s="4" r="B9" t="s">
        <v>87</v>
      </c>
      <c s="4" r="C9" t="s">
        <v>87</v>
      </c>
    </row>
    <row spans="1:3" r="10">
      <c s="4" r="A10" t="s">
        <v>86</v>
      </c>
      <c s="5" r="B10" t="n">
        <v>2022</v>
      </c>
      <c s="5" r="C10" t="n">
        <v>202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74</v>
      </c>
      <c s="2" r="B1" t="s">
        <v>89</v>
      </c>
      <c s="2" r="D1" t="s">
        <v>1</v>
      </c>
    </row>
    <row spans="1:5" r="2">
      <c s="2" r="B2" t="s">
        <v>2</v>
      </c>
      <c s="2" r="C2" t="s">
        <v>90</v>
      </c>
      <c s="2" r="D2" t="s">
        <v>2</v>
      </c>
      <c s="2" r="E2" t="s">
        <v>90</v>
      </c>
    </row>
    <row spans="1:5" r="3">
      <c s="3" r="A3" t="s">
        <v>91</v>
      </c>
    </row>
    <row spans="1:5" r="4">
      <c s="4" r="A4" t="s">
        <v>92</v>
      </c>
      <c s="7" r="B4" t="n">
        <v>45761</v>
      </c>
      <c s="7" r="C4" t="n">
        <v>72903</v>
      </c>
      <c s="7" r="D4" t="n">
        <v>99872</v>
      </c>
      <c s="7" r="E4" t="n">
        <v>154202</v>
      </c>
    </row>
    <row spans="1:5" r="5">
      <c s="4" r="A5" t="s">
        <v>93</v>
      </c>
      <c s="5" r="B5" t="n">
        <v>11</v>
      </c>
      <c s="5" r="C5" t="n">
        <v>30</v>
      </c>
      <c s="5" r="D5" t="n">
        <v>22</v>
      </c>
      <c s="5" r="E5" t="n">
        <v>74</v>
      </c>
    </row>
    <row spans="1:5" r="6">
      <c s="4" r="A6" t="s">
        <v>94</v>
      </c>
      <c s="5" r="B6" t="n">
        <v>45772</v>
      </c>
      <c s="5" r="C6" t="n">
        <v>72933</v>
      </c>
      <c s="5" r="D6" t="n">
        <v>99894</v>
      </c>
      <c s="5" r="E6" t="n">
        <v>154276</v>
      </c>
    </row>
    <row spans="1:5" r="7">
      <c s="3" r="A7" t="s">
        <v>95</v>
      </c>
    </row>
    <row spans="1:5" r="8">
      <c s="4" r="A8" t="s">
        <v>96</v>
      </c>
      <c s="5" r="B8" t="n">
        <v>30642</v>
      </c>
      <c s="5" r="C8" t="n">
        <v>21633</v>
      </c>
      <c s="5" r="D8" t="n">
        <v>59694</v>
      </c>
      <c s="5" r="E8" t="n">
        <v>41666</v>
      </c>
    </row>
    <row spans="1:5" r="9">
      <c s="4" r="A9" t="s">
        <v>97</v>
      </c>
      <c s="5" r="B9" t="n">
        <v>8480</v>
      </c>
      <c s="5" r="C9" t="n">
        <v>8329</v>
      </c>
      <c s="5" r="D9" t="n">
        <v>18131</v>
      </c>
      <c s="5" r="E9" t="n">
        <v>17891</v>
      </c>
    </row>
    <row spans="1:5" r="10">
      <c s="4" r="A10" t="s">
        <v>98</v>
      </c>
      <c s="5" r="B10" t="n">
        <v>-300</v>
      </c>
      <c s="5" r="C10" t="n">
        <v>222</v>
      </c>
      <c s="5" r="D10" t="n">
        <v>-235</v>
      </c>
      <c s="5" r="E10" t="n">
        <v>294</v>
      </c>
    </row>
    <row spans="1:5" r="11">
      <c s="4" r="A11" t="s">
        <v>99</v>
      </c>
      <c s="5" r="B11" t="n">
        <v>117844</v>
      </c>
      <c s="5" r="C11" t="n">
        <v>16</v>
      </c>
      <c s="5" r="D11" t="n">
        <v>124867</v>
      </c>
      <c s="5" r="E11" t="n">
        <v>41</v>
      </c>
    </row>
    <row spans="1:5" r="12">
      <c s="4" r="A12" t="s">
        <v>100</v>
      </c>
      <c s="5" r="B12" t="n">
        <v>917</v>
      </c>
      <c s="5" r="C12" t="n">
        <v>1367</v>
      </c>
      <c s="5" r="D12" t="n">
        <v>1435</v>
      </c>
      <c s="5" r="E12" t="n">
        <v>3427</v>
      </c>
    </row>
    <row spans="1:5" r="13">
      <c s="4" r="A13" t="s">
        <v>101</v>
      </c>
      <c s="5" r="B13" t="n">
        <v>29538</v>
      </c>
      <c s="5" r="C13" t="n">
        <v>20356</v>
      </c>
      <c s="5" r="D13" t="n">
        <v>55664</v>
      </c>
      <c s="5" r="E13" t="n">
        <v>40079</v>
      </c>
    </row>
    <row spans="1:5" r="14">
      <c s="4" r="A14" t="s">
        <v>102</v>
      </c>
      <c s="5" r="B14" t="n">
        <v>-70</v>
      </c>
      <c s="5" r="C14" t="n">
        <v>-56</v>
      </c>
      <c s="5" r="D14" t="n">
        <v>5121</v>
      </c>
      <c s="5" r="E14" t="n">
        <v>27</v>
      </c>
    </row>
    <row spans="1:5" r="15">
      <c s="4" r="A15" t="s">
        <v>103</v>
      </c>
      <c s="5" r="B15" t="n">
        <v>187051</v>
      </c>
      <c s="5" r="C15" t="n">
        <v>51867</v>
      </c>
      <c s="5" r="D15" t="n">
        <v>264677</v>
      </c>
      <c s="5" r="E15" t="n">
        <v>103425</v>
      </c>
    </row>
    <row spans="1:5" r="16">
      <c s="4" r="A16" t="s">
        <v>104</v>
      </c>
      <c s="5" r="B16" t="n">
        <v>-141279</v>
      </c>
      <c s="5" r="C16" t="n">
        <v>21066</v>
      </c>
      <c s="5" r="D16" t="n">
        <v>-164783</v>
      </c>
      <c s="5" r="E16" t="n">
        <v>50851</v>
      </c>
    </row>
    <row spans="1:5" r="17">
      <c s="3" r="A17" t="s">
        <v>775</v>
      </c>
    </row>
    <row spans="1:5" r="18">
      <c s="4" r="A18" t="s">
        <v>106</v>
      </c>
      <c s="5" r="B18" t="n">
        <v>-12194</v>
      </c>
      <c s="5" r="C18" t="n">
        <v>-7357</v>
      </c>
      <c s="5" r="D18" t="n">
        <v>-24211</v>
      </c>
      <c s="5" r="E18" t="n">
        <v>-14290</v>
      </c>
    </row>
    <row spans="1:5" r="19">
      <c s="4" r="A19" t="s">
        <v>107</v>
      </c>
      <c s="5" r="B19" t="n">
        <v>-281</v>
      </c>
      <c s="5" r="C19" t="n">
        <v>-251</v>
      </c>
      <c s="5" r="D19" t="n">
        <v>16838</v>
      </c>
      <c s="5" r="E19" t="n">
        <v>-10001</v>
      </c>
    </row>
    <row spans="1:5" r="20">
      <c s="4" r="A20" t="s">
        <v>108</v>
      </c>
      <c s="5" r="B20" t="n">
        <v>65</v>
      </c>
      <c s="5" r="C20" t="n">
        <v>54</v>
      </c>
      <c s="5" r="D20" t="n">
        <v>99</v>
      </c>
      <c s="5" r="E20" t="n">
        <v>17</v>
      </c>
    </row>
    <row spans="1:5" r="21">
      <c s="4" r="A21" t="s">
        <v>109</v>
      </c>
      <c s="5" r="B21" t="n">
        <v>-208</v>
      </c>
      <c s="5" r="C21" t="n">
        <v>-208</v>
      </c>
      <c s="5" r="D21" t="n">
        <v>-411</v>
      </c>
      <c s="5" r="E21" t="n">
        <v>-408</v>
      </c>
    </row>
    <row spans="1:5" r="22">
      <c s="4" r="A22" t="s">
        <v>110</v>
      </c>
      <c s="5" r="B22" t="n">
        <v>-12618</v>
      </c>
      <c s="5" r="C22" t="n">
        <v>-7762</v>
      </c>
      <c s="5" r="D22" t="n">
        <v>-7685</v>
      </c>
      <c s="5" r="E22" t="n">
        <v>-24682</v>
      </c>
    </row>
    <row spans="1:5" r="23">
      <c s="4" r="A23" t="s">
        <v>111</v>
      </c>
      <c s="5" r="B23" t="n">
        <v>-153897</v>
      </c>
      <c s="5" r="C23" t="n">
        <v>13304</v>
      </c>
      <c s="5" r="D23" t="n">
        <v>-172468</v>
      </c>
      <c s="5" r="E23" t="n">
        <v>26169</v>
      </c>
    </row>
    <row spans="1:5" r="24">
      <c s="4" r="A24" t="s">
        <v>112</v>
      </c>
      <c s="5" r="B24" t="n">
        <v>524</v>
      </c>
      <c s="5" r="C24" t="n">
        <v>-5660</v>
      </c>
      <c s="5" r="D24" t="n">
        <v>616</v>
      </c>
      <c s="5" r="E24" t="n">
        <v>-9770</v>
      </c>
    </row>
    <row spans="1:5" r="25">
      <c s="4" r="A25" t="s">
        <v>113</v>
      </c>
      <c s="5" r="B25" t="n">
        <v>-153373</v>
      </c>
      <c s="5" r="C25" t="n">
        <v>7644</v>
      </c>
      <c s="5" r="D25" t="n">
        <v>-171852</v>
      </c>
      <c s="5" r="E25" t="n">
        <v>16399</v>
      </c>
    </row>
    <row spans="1:5" r="26">
      <c s="4" r="A26" t="s">
        <v>776</v>
      </c>
      <c s="5" r="B26" t="n">
        <v>1570</v>
      </c>
      <c s="5" r="C26" t="n">
        <v>1311</v>
      </c>
      <c s="5" r="D26" t="n">
        <v>3532</v>
      </c>
      <c s="5" r="E26" t="n">
        <v>2993</v>
      </c>
    </row>
    <row spans="1:5" r="27">
      <c s="4" r="A27" t="s">
        <v>115</v>
      </c>
      <c s="5" r="B27" t="n">
        <v>-151803</v>
      </c>
      <c s="5" r="C27" t="n">
        <v>8955</v>
      </c>
      <c s="5" r="D27" t="n">
        <v>-168320</v>
      </c>
      <c s="5" r="E27" t="n">
        <v>19392</v>
      </c>
    </row>
    <row spans="1:5" r="28">
      <c s="4" r="A28" t="s">
        <v>116</v>
      </c>
      <c s="5" r="B28" t="n">
        <v>949</v>
      </c>
      <c s="5" r="C28" t="n">
        <v>877</v>
      </c>
      <c s="5" r="D28" t="n">
        <v>2246</v>
      </c>
      <c s="5" r="E28" t="n">
        <v>2446</v>
      </c>
    </row>
    <row spans="1:5" r="29">
      <c s="4" r="A29" t="s">
        <v>117</v>
      </c>
      <c s="5" r="B29" t="n">
        <v>-152752</v>
      </c>
      <c s="5" r="C29" t="n">
        <v>8078</v>
      </c>
      <c s="5" r="D29" t="n">
        <v>-170566</v>
      </c>
      <c s="5" r="E29" t="n">
        <v>16946</v>
      </c>
    </row>
    <row spans="1:5" r="30">
      <c s="4" r="A30" t="s">
        <v>118</v>
      </c>
      <c s="5" r="B30" t="n">
        <v>2415</v>
      </c>
      <c s="5" r="D30" t="n">
        <v>4830</v>
      </c>
    </row>
    <row spans="1:5" r="31">
      <c s="4" r="A31" t="s">
        <v>119</v>
      </c>
      <c s="5" r="B31" t="n">
        <v>-155167</v>
      </c>
      <c s="5" r="C31" t="n">
        <v>8078</v>
      </c>
      <c s="5" r="D31" t="n">
        <v>-175396</v>
      </c>
      <c s="5" r="E31" t="n">
        <v>16946</v>
      </c>
    </row>
    <row spans="1:5" r="32">
      <c s="4" r="A32" t="s">
        <v>761</v>
      </c>
    </row>
    <row spans="1:5" r="33">
      <c s="3" r="A33" t="s">
        <v>95</v>
      </c>
    </row>
    <row spans="1:5" r="34">
      <c s="4" r="A34" t="s">
        <v>100</v>
      </c>
      <c s="5" r="B34" t="n">
        <v>-5</v>
      </c>
      <c s="5" r="D34" t="n">
        <v>-5</v>
      </c>
    </row>
    <row spans="1:5" r="35">
      <c s="4" r="A35" t="s">
        <v>101</v>
      </c>
      <c s="5" r="B35" t="n">
        <v>-264</v>
      </c>
      <c s="5" r="C35" t="n">
        <v>-159</v>
      </c>
      <c s="5" r="D35" t="n">
        <v>-499</v>
      </c>
      <c s="5" r="E35" t="n">
        <v>-270</v>
      </c>
    </row>
    <row spans="1:5" r="36">
      <c s="4" r="A36" t="s">
        <v>103</v>
      </c>
      <c s="5" r="B36" t="n">
        <v>-269</v>
      </c>
      <c s="5" r="C36" t="n">
        <v>-159</v>
      </c>
      <c s="5" r="D36" t="n">
        <v>-504</v>
      </c>
      <c s="5" r="E36" t="n">
        <v>-270</v>
      </c>
    </row>
    <row spans="1:5" r="37">
      <c s="4" r="A37" t="s">
        <v>104</v>
      </c>
      <c s="5" r="B37" t="n">
        <v>269</v>
      </c>
      <c s="5" r="C37" t="n">
        <v>159</v>
      </c>
      <c s="5" r="D37" t="n">
        <v>504</v>
      </c>
      <c s="5" r="E37" t="n">
        <v>270</v>
      </c>
    </row>
    <row spans="1:5" r="38">
      <c s="3" r="A38" t="s">
        <v>775</v>
      </c>
    </row>
    <row spans="1:5" r="39">
      <c s="4" r="A39" t="s">
        <v>108</v>
      </c>
      <c s="5" r="C39" t="n">
        <v>-1</v>
      </c>
      <c s="5" r="E39" t="n">
        <v>-1</v>
      </c>
    </row>
    <row spans="1:5" r="40">
      <c s="4" r="A40" t="s">
        <v>777</v>
      </c>
      <c s="5" r="B40" t="n">
        <v>138226</v>
      </c>
      <c s="5" r="C40" t="n">
        <v>-12410</v>
      </c>
      <c s="5" r="D40" t="n">
        <v>141440</v>
      </c>
      <c s="5" r="E40" t="n">
        <v>-25977</v>
      </c>
    </row>
    <row spans="1:5" r="41">
      <c s="4" r="A41" t="s">
        <v>110</v>
      </c>
      <c s="5" r="B41" t="n">
        <v>138226</v>
      </c>
      <c s="5" r="C41" t="n">
        <v>-12411</v>
      </c>
      <c s="5" r="D41" t="n">
        <v>141440</v>
      </c>
      <c s="5" r="E41" t="n">
        <v>-25978</v>
      </c>
    </row>
    <row spans="1:5" r="42">
      <c s="4" r="A42" t="s">
        <v>111</v>
      </c>
      <c s="5" r="B42" t="n">
        <v>138495</v>
      </c>
      <c s="5" r="C42" t="n">
        <v>-12252</v>
      </c>
      <c s="5" r="D42" t="n">
        <v>141944</v>
      </c>
      <c s="5" r="E42" t="n">
        <v>-25708</v>
      </c>
    </row>
    <row spans="1:5" r="43">
      <c s="4" r="A43" t="s">
        <v>113</v>
      </c>
      <c s="5" r="B43" t="n">
        <v>138495</v>
      </c>
      <c s="5" r="C43" t="n">
        <v>-12252</v>
      </c>
      <c s="5" r="D43" t="n">
        <v>141944</v>
      </c>
      <c s="5" r="E43" t="n">
        <v>-25708</v>
      </c>
    </row>
    <row spans="1:5" r="44">
      <c s="4" r="A44" t="s">
        <v>776</v>
      </c>
      <c s="5" r="B44" t="n">
        <v>-1252</v>
      </c>
      <c s="5" r="C44" t="n">
        <v>-609</v>
      </c>
      <c s="5" r="D44" t="n">
        <v>-1252</v>
      </c>
      <c s="5" r="E44" t="n">
        <v>-2768</v>
      </c>
    </row>
    <row spans="1:5" r="45">
      <c s="4" r="A45" t="s">
        <v>115</v>
      </c>
      <c s="5" r="B45" t="n">
        <v>137243</v>
      </c>
      <c s="5" r="C45" t="n">
        <v>-12861</v>
      </c>
      <c s="5" r="D45" t="n">
        <v>140692</v>
      </c>
      <c s="5" r="E45" t="n">
        <v>-28476</v>
      </c>
    </row>
    <row spans="1:5" r="46">
      <c s="4" r="A46" t="s">
        <v>117</v>
      </c>
      <c s="5" r="B46" t="n">
        <v>137243</v>
      </c>
      <c s="5" r="C46" t="n">
        <v>-12861</v>
      </c>
      <c s="5" r="D46" t="n">
        <v>140692</v>
      </c>
      <c s="5" r="E46" t="n">
        <v>-28476</v>
      </c>
    </row>
    <row spans="1:5" r="47">
      <c s="4" r="A47" t="s">
        <v>119</v>
      </c>
      <c s="5" r="B47" t="n">
        <v>137243</v>
      </c>
      <c s="5" r="C47" t="n">
        <v>-12861</v>
      </c>
      <c s="5" r="D47" t="n">
        <v>140692</v>
      </c>
    </row>
    <row spans="1:5" r="48">
      <c s="4" r="A48" t="s">
        <v>765</v>
      </c>
    </row>
    <row spans="1:5" r="49">
      <c s="3" r="A49" t="s">
        <v>91</v>
      </c>
    </row>
    <row spans="1:5" r="50">
      <c s="4" r="A50" t="s">
        <v>92</v>
      </c>
      <c s="5" r="B50" t="n">
        <v>45552</v>
      </c>
      <c s="5" r="C50" t="n">
        <v>72903</v>
      </c>
      <c s="5" r="D50" t="n">
        <v>99552</v>
      </c>
      <c s="5" r="E50" t="n">
        <v>154202</v>
      </c>
    </row>
    <row spans="1:5" r="51">
      <c s="4" r="A51" t="s">
        <v>93</v>
      </c>
      <c s="5" r="B51" t="n">
        <v>11</v>
      </c>
      <c s="5" r="C51" t="n">
        <v>30</v>
      </c>
      <c s="5" r="D51" t="n">
        <v>22</v>
      </c>
      <c s="5" r="E51" t="n">
        <v>74</v>
      </c>
    </row>
    <row spans="1:5" r="52">
      <c s="4" r="A52" t="s">
        <v>94</v>
      </c>
      <c s="5" r="B52" t="n">
        <v>45563</v>
      </c>
      <c s="5" r="C52" t="n">
        <v>72933</v>
      </c>
      <c s="5" r="D52" t="n">
        <v>99574</v>
      </c>
      <c s="5" r="E52" t="n">
        <v>154276</v>
      </c>
    </row>
    <row spans="1:5" r="53">
      <c s="3" r="A53" t="s">
        <v>95</v>
      </c>
    </row>
    <row spans="1:5" r="54">
      <c s="4" r="A54" t="s">
        <v>96</v>
      </c>
      <c s="5" r="B54" t="n">
        <v>30585</v>
      </c>
      <c s="5" r="C54" t="n">
        <v>21630</v>
      </c>
      <c s="5" r="D54" t="n">
        <v>59599</v>
      </c>
      <c s="5" r="E54" t="n">
        <v>41660</v>
      </c>
    </row>
    <row spans="1:5" r="55">
      <c s="4" r="A55" t="s">
        <v>97</v>
      </c>
      <c s="5" r="B55" t="n">
        <v>6494</v>
      </c>
      <c s="5" r="C55" t="n">
        <v>7221</v>
      </c>
      <c s="5" r="D55" t="n">
        <v>13153</v>
      </c>
      <c s="5" r="E55" t="n">
        <v>15101</v>
      </c>
    </row>
    <row spans="1:5" r="56">
      <c s="4" r="A56" t="s">
        <v>98</v>
      </c>
      <c s="5" r="B56" t="n">
        <v>-300</v>
      </c>
      <c s="5" r="C56" t="n">
        <v>223</v>
      </c>
      <c s="5" r="D56" t="n">
        <v>-235</v>
      </c>
      <c s="5" r="E56" t="n">
        <v>294</v>
      </c>
    </row>
    <row spans="1:5" r="57">
      <c s="4" r="A57" t="s">
        <v>99</v>
      </c>
      <c s="5" r="B57" t="n">
        <v>117844</v>
      </c>
      <c s="5" r="C57" t="n">
        <v>16</v>
      </c>
      <c s="5" r="D57" t="n">
        <v>124856</v>
      </c>
      <c s="5" r="E57" t="n">
        <v>41</v>
      </c>
    </row>
    <row spans="1:5" r="58">
      <c s="4" r="A58" t="s">
        <v>100</v>
      </c>
      <c s="5" r="B58" t="n">
        <v>826</v>
      </c>
      <c s="5" r="C58" t="n">
        <v>1364</v>
      </c>
      <c s="5" r="D58" t="n">
        <v>1344</v>
      </c>
      <c s="5" r="E58" t="n">
        <v>3424</v>
      </c>
    </row>
    <row spans="1:5" r="59">
      <c s="4" r="A59" t="s">
        <v>101</v>
      </c>
      <c s="5" r="B59" t="n">
        <v>29765</v>
      </c>
      <c s="5" r="C59" t="n">
        <v>20454</v>
      </c>
      <c s="5" r="D59" t="n">
        <v>56057</v>
      </c>
      <c s="5" r="E59" t="n">
        <v>40277</v>
      </c>
    </row>
    <row spans="1:5" r="60">
      <c s="4" r="A60" t="s">
        <v>102</v>
      </c>
      <c s="5" r="B60" t="n">
        <v>-70</v>
      </c>
      <c s="5" r="C60" t="n">
        <v>-56</v>
      </c>
      <c s="5" r="D60" t="n">
        <v>5121</v>
      </c>
      <c s="5" r="E60" t="n">
        <v>27</v>
      </c>
    </row>
    <row spans="1:5" r="61">
      <c s="4" r="A61" t="s">
        <v>103</v>
      </c>
      <c s="5" r="B61" t="n">
        <v>185144</v>
      </c>
      <c s="5" r="C61" t="n">
        <v>50852</v>
      </c>
      <c s="5" r="D61" t="n">
        <v>259895</v>
      </c>
      <c s="5" r="E61" t="n">
        <v>100824</v>
      </c>
    </row>
    <row spans="1:5" r="62">
      <c s="4" r="A62" t="s">
        <v>104</v>
      </c>
      <c s="5" r="B62" t="n">
        <v>-139581</v>
      </c>
      <c s="5" r="C62" t="n">
        <v>22081</v>
      </c>
      <c s="5" r="D62" t="n">
        <v>-160321</v>
      </c>
      <c s="5" r="E62" t="n">
        <v>53452</v>
      </c>
    </row>
    <row spans="1:5" r="63">
      <c s="3" r="A63" t="s">
        <v>775</v>
      </c>
    </row>
    <row spans="1:5" r="64">
      <c s="4" r="A64" t="s">
        <v>106</v>
      </c>
      <c s="5" r="B64" t="n">
        <v>-84</v>
      </c>
      <c s="5" r="C64" t="n">
        <v>-16</v>
      </c>
      <c s="5" r="D64" t="n">
        <v>-142</v>
      </c>
      <c s="5" r="E64" t="n">
        <v>-30</v>
      </c>
    </row>
    <row spans="1:5" r="65">
      <c s="4" r="A65" t="s">
        <v>107</v>
      </c>
      <c s="5" r="B65" t="n">
        <v>198</v>
      </c>
      <c s="5" r="C65" t="n">
        <v>-645</v>
      </c>
      <c s="5" r="D65" t="n">
        <v>17054</v>
      </c>
      <c s="5" r="E65" t="n">
        <v>-11084</v>
      </c>
    </row>
    <row spans="1:5" r="66">
      <c s="4" r="A66" t="s">
        <v>108</v>
      </c>
      <c s="5" r="B66" t="n">
        <v>65</v>
      </c>
      <c s="5" r="C66" t="n">
        <v>55</v>
      </c>
      <c s="5" r="D66" t="n">
        <v>99</v>
      </c>
      <c s="5" r="E66" t="n">
        <v>18</v>
      </c>
    </row>
    <row spans="1:5" r="67">
      <c s="4" r="A67" t="s">
        <v>109</v>
      </c>
      <c s="5" r="B67" t="n">
        <v>-208</v>
      </c>
      <c s="5" r="C67" t="n">
        <v>-208</v>
      </c>
      <c s="5" r="D67" t="n">
        <v>-411</v>
      </c>
      <c s="5" r="E67" t="n">
        <v>-408</v>
      </c>
    </row>
    <row spans="1:5" r="68">
      <c s="4" r="A68" t="s">
        <v>777</v>
      </c>
      <c s="5" r="B68" t="n">
        <v>3</v>
      </c>
      <c s="5" r="C68" t="n">
        <v>-56</v>
      </c>
      <c s="5" r="D68" t="n">
        <v>-20</v>
      </c>
      <c s="5" r="E68" t="n">
        <v>-81</v>
      </c>
    </row>
    <row spans="1:5" r="69">
      <c s="4" r="A69" t="s">
        <v>110</v>
      </c>
      <c s="5" r="B69" t="n">
        <v>-26</v>
      </c>
      <c s="5" r="C69" t="n">
        <v>-870</v>
      </c>
      <c s="5" r="D69" t="n">
        <v>16580</v>
      </c>
      <c s="5" r="E69" t="n">
        <v>-11585</v>
      </c>
    </row>
    <row spans="1:5" r="70">
      <c s="4" r="A70" t="s">
        <v>111</v>
      </c>
      <c s="5" r="B70" t="n">
        <v>-139607</v>
      </c>
      <c s="5" r="C70" t="n">
        <v>21211</v>
      </c>
      <c s="5" r="D70" t="n">
        <v>-143741</v>
      </c>
      <c s="5" r="E70" t="n">
        <v>41867</v>
      </c>
    </row>
    <row spans="1:5" r="71">
      <c s="4" r="A71" t="s">
        <v>112</v>
      </c>
      <c s="5" r="B71" t="n">
        <v>492</v>
      </c>
      <c s="5" r="C71" t="n">
        <v>-9051</v>
      </c>
      <c s="5" r="D71" t="n">
        <v>512</v>
      </c>
      <c s="5" r="E71" t="n">
        <v>-15689</v>
      </c>
    </row>
    <row spans="1:5" r="72">
      <c s="4" r="A72" t="s">
        <v>113</v>
      </c>
      <c s="5" r="B72" t="n">
        <v>-139115</v>
      </c>
      <c s="5" r="C72" t="n">
        <v>12160</v>
      </c>
      <c s="5" r="D72" t="n">
        <v>-143229</v>
      </c>
      <c s="5" r="E72" t="n">
        <v>26178</v>
      </c>
    </row>
    <row spans="1:5" r="73">
      <c s="4" r="A73" t="s">
        <v>115</v>
      </c>
      <c s="5" r="B73" t="n">
        <v>-139115</v>
      </c>
      <c s="5" r="C73" t="n">
        <v>12160</v>
      </c>
      <c s="5" r="D73" t="n">
        <v>-143229</v>
      </c>
      <c s="5" r="E73" t="n">
        <v>26178</v>
      </c>
    </row>
    <row spans="1:5" r="74">
      <c s="4" r="A74" t="s">
        <v>117</v>
      </c>
      <c s="5" r="B74" t="n">
        <v>-139115</v>
      </c>
      <c s="5" r="C74" t="n">
        <v>12160</v>
      </c>
      <c s="5" r="D74" t="n">
        <v>-143229</v>
      </c>
      <c s="5" r="E74" t="n">
        <v>26178</v>
      </c>
    </row>
    <row spans="1:5" r="75">
      <c s="4" r="A75" t="s">
        <v>119</v>
      </c>
      <c s="5" r="B75" t="n">
        <v>-139115</v>
      </c>
      <c s="5" r="C75" t="n">
        <v>12160</v>
      </c>
      <c s="5" r="D75" t="n">
        <v>-143229</v>
      </c>
    </row>
    <row spans="1:5" r="76">
      <c s="4" r="A76" t="s">
        <v>766</v>
      </c>
    </row>
    <row spans="1:5" r="77">
      <c s="3" r="A77" t="s">
        <v>91</v>
      </c>
    </row>
    <row spans="1:5" r="78">
      <c s="4" r="A78" t="s">
        <v>92</v>
      </c>
      <c s="5" r="B78" t="n">
        <v>209</v>
      </c>
      <c s="5" r="D78" t="n">
        <v>320</v>
      </c>
    </row>
    <row spans="1:5" r="79">
      <c s="4" r="A79" t="s">
        <v>94</v>
      </c>
      <c s="5" r="B79" t="n">
        <v>209</v>
      </c>
      <c s="5" r="D79" t="n">
        <v>320</v>
      </c>
    </row>
    <row spans="1:5" r="80">
      <c s="3" r="A80" t="s">
        <v>95</v>
      </c>
    </row>
    <row spans="1:5" r="81">
      <c s="4" r="A81" t="s">
        <v>96</v>
      </c>
      <c s="5" r="B81" t="n">
        <v>57</v>
      </c>
      <c s="5" r="C81" t="n">
        <v>3</v>
      </c>
      <c s="5" r="D81" t="n">
        <v>95</v>
      </c>
      <c s="5" r="E81" t="n">
        <v>6</v>
      </c>
    </row>
    <row spans="1:5" r="82">
      <c s="4" r="A82" t="s">
        <v>97</v>
      </c>
      <c s="5" r="B82" t="n">
        <v>17</v>
      </c>
      <c s="5" r="C82" t="n">
        <v>25</v>
      </c>
      <c s="5" r="D82" t="n">
        <v>33</v>
      </c>
      <c s="5" r="E82" t="n">
        <v>48</v>
      </c>
    </row>
    <row spans="1:5" r="83">
      <c s="4" r="A83" t="s">
        <v>98</v>
      </c>
      <c s="5" r="C83" t="n">
        <v>-1</v>
      </c>
    </row>
    <row spans="1:5" r="84">
      <c s="4" r="A84" t="s">
        <v>99</v>
      </c>
      <c s="5" r="D84" t="n">
        <v>11</v>
      </c>
    </row>
    <row spans="1:5" r="85">
      <c s="4" r="A85" t="s">
        <v>100</v>
      </c>
      <c s="5" r="B85" t="n">
        <v>96</v>
      </c>
      <c s="5" r="C85" t="n">
        <v>3</v>
      </c>
      <c s="5" r="D85" t="n">
        <v>96</v>
      </c>
      <c s="5" r="E85" t="n">
        <v>3</v>
      </c>
    </row>
    <row spans="1:5" r="86">
      <c s="4" r="A86" t="s">
        <v>101</v>
      </c>
      <c s="5" r="B86" t="n">
        <v>37</v>
      </c>
      <c s="5" r="C86" t="n">
        <v>61</v>
      </c>
      <c s="5" r="D86" t="n">
        <v>106</v>
      </c>
      <c s="5" r="E86" t="n">
        <v>72</v>
      </c>
    </row>
    <row spans="1:5" r="87">
      <c s="4" r="A87" t="s">
        <v>103</v>
      </c>
      <c s="5" r="B87" t="n">
        <v>207</v>
      </c>
      <c s="5" r="C87" t="n">
        <v>91</v>
      </c>
      <c s="5" r="D87" t="n">
        <v>341</v>
      </c>
      <c s="5" r="E87" t="n">
        <v>129</v>
      </c>
    </row>
    <row spans="1:5" r="88">
      <c s="4" r="A88" t="s">
        <v>104</v>
      </c>
      <c s="5" r="B88" t="n">
        <v>2</v>
      </c>
      <c s="5" r="C88" t="n">
        <v>-91</v>
      </c>
      <c s="5" r="D88" t="n">
        <v>-21</v>
      </c>
      <c s="5" r="E88" t="n">
        <v>-129</v>
      </c>
    </row>
    <row spans="1:5" r="89">
      <c s="3" r="A89" t="s">
        <v>775</v>
      </c>
    </row>
    <row spans="1:5" r="90">
      <c s="4" r="A90" t="s">
        <v>777</v>
      </c>
      <c s="5" r="B90" t="n">
        <v>-3</v>
      </c>
      <c s="5" r="C90" t="n">
        <v>56</v>
      </c>
      <c s="5" r="D90" t="n">
        <v>20</v>
      </c>
      <c s="5" r="E90" t="n">
        <v>81</v>
      </c>
    </row>
    <row spans="1:5" r="91">
      <c s="4" r="A91" t="s">
        <v>110</v>
      </c>
      <c s="5" r="B91" t="n">
        <v>-3</v>
      </c>
      <c s="5" r="C91" t="n">
        <v>56</v>
      </c>
      <c s="5" r="D91" t="n">
        <v>20</v>
      </c>
      <c s="5" r="E91" t="n">
        <v>81</v>
      </c>
    </row>
    <row spans="1:5" r="92">
      <c s="4" r="A92" t="s">
        <v>111</v>
      </c>
      <c s="5" r="B92" t="n">
        <v>-1</v>
      </c>
      <c s="5" r="C92" t="n">
        <v>-35</v>
      </c>
      <c s="5" r="D92" t="n">
        <v>-1</v>
      </c>
      <c s="5" r="E92" t="n">
        <v>-48</v>
      </c>
    </row>
    <row spans="1:5" r="93">
      <c s="4" r="A93" t="s">
        <v>112</v>
      </c>
      <c s="5" r="C93" t="n">
        <v>-306</v>
      </c>
      <c s="5" r="E93" t="n">
        <v>-968</v>
      </c>
    </row>
    <row spans="1:5" r="94">
      <c s="4" r="A94" t="s">
        <v>113</v>
      </c>
      <c s="5" r="B94" t="n">
        <v>-1</v>
      </c>
      <c s="5" r="C94" t="n">
        <v>-341</v>
      </c>
      <c s="5" r="D94" t="n">
        <v>-1</v>
      </c>
      <c s="5" r="E94" t="n">
        <v>-1016</v>
      </c>
    </row>
    <row spans="1:5" r="95">
      <c s="4" r="A95" t="s">
        <v>776</v>
      </c>
      <c s="5" r="B95" t="n">
        <v>2822</v>
      </c>
      <c s="5" r="C95" t="n">
        <v>1920</v>
      </c>
      <c s="5" r="D95" t="n">
        <v>4784</v>
      </c>
      <c s="5" r="E95" t="n">
        <v>5761</v>
      </c>
    </row>
    <row spans="1:5" r="96">
      <c s="4" r="A96" t="s">
        <v>115</v>
      </c>
      <c s="5" r="B96" t="n">
        <v>2821</v>
      </c>
      <c s="5" r="C96" t="n">
        <v>1579</v>
      </c>
      <c s="5" r="D96" t="n">
        <v>4783</v>
      </c>
      <c s="5" r="E96" t="n">
        <v>4745</v>
      </c>
    </row>
    <row spans="1:5" r="97">
      <c s="4" r="A97" t="s">
        <v>116</v>
      </c>
      <c s="5" r="B97" t="n">
        <v>949</v>
      </c>
      <c s="5" r="C97" t="n">
        <v>877</v>
      </c>
      <c s="5" r="D97" t="n">
        <v>2246</v>
      </c>
      <c s="5" r="E97" t="n">
        <v>2446</v>
      </c>
    </row>
    <row spans="1:5" r="98">
      <c s="4" r="A98" t="s">
        <v>117</v>
      </c>
      <c s="5" r="B98" t="n">
        <v>1872</v>
      </c>
      <c s="5" r="C98" t="n">
        <v>702</v>
      </c>
      <c s="5" r="D98" t="n">
        <v>2537</v>
      </c>
      <c s="5" r="E98" t="n">
        <v>2299</v>
      </c>
    </row>
    <row spans="1:5" r="99">
      <c s="4" r="A99" t="s">
        <v>119</v>
      </c>
      <c s="5" r="B99" t="n">
        <v>1872</v>
      </c>
      <c s="5" r="C99" t="n">
        <v>702</v>
      </c>
      <c s="5" r="D99" t="n">
        <v>2537</v>
      </c>
    </row>
    <row spans="1:5" r="100">
      <c s="4" r="A100" t="s">
        <v>767</v>
      </c>
    </row>
    <row spans="1:5" r="101">
      <c s="3" r="A101" t="s">
        <v>95</v>
      </c>
    </row>
    <row spans="1:5" r="102">
      <c s="4" r="A102" t="s">
        <v>97</v>
      </c>
      <c s="5" r="B102" t="n">
        <v>1969</v>
      </c>
      <c s="5" r="C102" t="n">
        <v>1083</v>
      </c>
      <c s="5" r="D102" t="n">
        <v>4945</v>
      </c>
      <c s="5" r="E102" t="n">
        <v>2742</v>
      </c>
    </row>
    <row spans="1:5" r="103">
      <c s="4" r="A103" t="s">
        <v>103</v>
      </c>
      <c s="5" r="B103" t="n">
        <v>1969</v>
      </c>
      <c s="5" r="C103" t="n">
        <v>1083</v>
      </c>
      <c s="5" r="D103" t="n">
        <v>4945</v>
      </c>
      <c s="5" r="E103" t="n">
        <v>2742</v>
      </c>
    </row>
    <row spans="1:5" r="104">
      <c s="4" r="A104" t="s">
        <v>104</v>
      </c>
      <c s="5" r="B104" t="n">
        <v>-1969</v>
      </c>
      <c s="5" r="C104" t="n">
        <v>-1083</v>
      </c>
      <c s="5" r="D104" t="n">
        <v>-4945</v>
      </c>
      <c s="5" r="E104" t="n">
        <v>-2742</v>
      </c>
    </row>
    <row spans="1:5" r="105">
      <c s="3" r="A105" t="s">
        <v>775</v>
      </c>
    </row>
    <row spans="1:5" r="106">
      <c s="4" r="A106" t="s">
        <v>106</v>
      </c>
      <c s="5" r="B106" t="n">
        <v>-12110</v>
      </c>
      <c s="5" r="C106" t="n">
        <v>-7341</v>
      </c>
      <c s="5" r="D106" t="n">
        <v>-24069</v>
      </c>
      <c s="5" r="E106" t="n">
        <v>-14260</v>
      </c>
    </row>
    <row spans="1:5" r="107">
      <c s="4" r="A107" t="s">
        <v>107</v>
      </c>
      <c s="5" r="B107" t="n">
        <v>-479</v>
      </c>
      <c s="5" r="C107" t="n">
        <v>394</v>
      </c>
      <c s="5" r="D107" t="n">
        <v>-216</v>
      </c>
      <c s="5" r="E107" t="n">
        <v>1083</v>
      </c>
    </row>
    <row spans="1:5" r="108">
      <c s="4" r="A108" t="s">
        <v>777</v>
      </c>
      <c s="5" r="B108" t="n">
        <v>-138226</v>
      </c>
      <c s="5" r="C108" t="n">
        <v>12410</v>
      </c>
      <c s="5" r="D108" t="n">
        <v>-141440</v>
      </c>
      <c s="5" r="E108" t="n">
        <v>25977</v>
      </c>
    </row>
    <row spans="1:5" r="109">
      <c s="4" r="A109" t="s">
        <v>110</v>
      </c>
      <c s="5" r="B109" t="n">
        <v>-150815</v>
      </c>
      <c s="5" r="C109" t="n">
        <v>5463</v>
      </c>
      <c s="5" r="D109" t="n">
        <v>-165725</v>
      </c>
      <c s="5" r="E109" t="n">
        <v>12800</v>
      </c>
    </row>
    <row spans="1:5" r="110">
      <c s="4" r="A110" t="s">
        <v>111</v>
      </c>
      <c s="5" r="B110" t="n">
        <v>-152784</v>
      </c>
      <c s="5" r="C110" t="n">
        <v>4380</v>
      </c>
      <c s="5" r="D110" t="n">
        <v>-170670</v>
      </c>
      <c s="5" r="E110" t="n">
        <v>10058</v>
      </c>
    </row>
    <row spans="1:5" r="111">
      <c s="4" r="A111" t="s">
        <v>112</v>
      </c>
      <c s="5" r="B111" t="n">
        <v>32</v>
      </c>
      <c s="5" r="C111" t="n">
        <v>3697</v>
      </c>
      <c s="5" r="D111" t="n">
        <v>104</v>
      </c>
      <c s="5" r="E111" t="n">
        <v>6887</v>
      </c>
    </row>
    <row spans="1:5" r="112">
      <c s="4" r="A112" t="s">
        <v>113</v>
      </c>
      <c s="5" r="B112" t="n">
        <v>-152752</v>
      </c>
      <c s="5" r="C112" t="n">
        <v>8077</v>
      </c>
      <c s="5" r="D112" t="n">
        <v>-170566</v>
      </c>
      <c s="5" r="E112" t="n">
        <v>16945</v>
      </c>
    </row>
    <row spans="1:5" r="113">
      <c s="4" r="A113" t="s">
        <v>115</v>
      </c>
      <c s="5" r="B113" t="n">
        <v>-152752</v>
      </c>
      <c s="5" r="C113" t="n">
        <v>8077</v>
      </c>
      <c s="5" r="D113" t="n">
        <v>-170566</v>
      </c>
      <c s="5" r="E113" t="n">
        <v>16945</v>
      </c>
    </row>
    <row spans="1:5" r="114">
      <c s="4" r="A114" t="s">
        <v>117</v>
      </c>
      <c s="5" r="B114" t="n">
        <v>-152752</v>
      </c>
      <c s="5" r="C114" t="n">
        <v>8077</v>
      </c>
      <c s="5" r="D114" t="n">
        <v>-170566</v>
      </c>
      <c s="7" r="E114" t="n">
        <v>16945</v>
      </c>
    </row>
    <row spans="1:5" r="115">
      <c s="4" r="A115" t="s">
        <v>118</v>
      </c>
      <c s="5" r="B115" t="n">
        <v>2415</v>
      </c>
      <c s="5" r="D115" t="n">
        <v>4830</v>
      </c>
    </row>
    <row spans="1:5" r="116">
      <c s="4" r="A116" t="s">
        <v>119</v>
      </c>
      <c s="7" r="B116" t="n">
        <v>-155167</v>
      </c>
      <c s="7" r="C116" t="n">
        <v>8077</v>
      </c>
      <c s="7" r="D116" t="n">
        <v>-17539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78</v>
      </c>
      <c s="2" r="B1" t="s">
        <v>89</v>
      </c>
      <c s="2" r="D1" t="s">
        <v>1</v>
      </c>
    </row>
    <row spans="1:5" r="2">
      <c s="2" r="B2" t="s">
        <v>2</v>
      </c>
      <c s="2" r="C2" t="s">
        <v>90</v>
      </c>
      <c s="2" r="D2" t="s">
        <v>2</v>
      </c>
      <c s="2" r="E2" t="s">
        <v>90</v>
      </c>
    </row>
    <row spans="1:5" r="3">
      <c s="3" r="A3" t="s">
        <v>148</v>
      </c>
    </row>
    <row spans="1:5" r="4">
      <c s="4" r="A4" t="s">
        <v>140</v>
      </c>
      <c s="7" r="B4" t="n">
        <v>-151803</v>
      </c>
      <c s="7" r="C4" t="n">
        <v>8955</v>
      </c>
      <c s="7" r="D4" t="n">
        <v>-168320</v>
      </c>
      <c s="7" r="E4" t="n">
        <v>19392</v>
      </c>
    </row>
    <row spans="1:5" r="5">
      <c s="3" r="A5" t="s">
        <v>149</v>
      </c>
    </row>
    <row spans="1:5" r="6">
      <c s="4" r="A6" t="s">
        <v>150</v>
      </c>
      <c s="5" r="B6" t="n">
        <v>208</v>
      </c>
      <c s="5" r="C6" t="n">
        <v>208</v>
      </c>
      <c s="5" r="D6" t="n">
        <v>411</v>
      </c>
      <c s="5" r="E6" t="n">
        <v>408</v>
      </c>
    </row>
    <row spans="1:5" r="7">
      <c s="4" r="A7" t="s">
        <v>151</v>
      </c>
      <c s="5" r="D7" t="n">
        <v>5884</v>
      </c>
      <c s="5" r="E7" t="n">
        <v>3336</v>
      </c>
    </row>
    <row spans="1:5" r="8">
      <c s="4" r="A8" t="s">
        <v>101</v>
      </c>
      <c s="5" r="D8" t="n">
        <v>55740</v>
      </c>
      <c s="5" r="E8" t="n">
        <v>41650</v>
      </c>
    </row>
    <row spans="1:5" r="9">
      <c s="4" r="A9" t="s">
        <v>779</v>
      </c>
      <c s="5" r="E9" t="n">
        <v>10124</v>
      </c>
    </row>
    <row spans="1:5" r="10">
      <c s="4" r="A10" t="s">
        <v>152</v>
      </c>
      <c s="5" r="B10" t="n">
        <v>281</v>
      </c>
      <c s="5" r="C10" t="n">
        <v>251</v>
      </c>
      <c s="5" r="D10" t="n">
        <v>-16838</v>
      </c>
      <c s="5" r="E10" t="n">
        <v>10001</v>
      </c>
    </row>
    <row spans="1:5" r="11">
      <c s="4" r="A11" t="s">
        <v>153</v>
      </c>
      <c s="5" r="D11" t="n">
        <v>25020</v>
      </c>
      <c s="5" r="E11" t="n">
        <v>-6333</v>
      </c>
    </row>
    <row spans="1:5" r="12">
      <c s="4" r="A12" t="s">
        <v>154</v>
      </c>
      <c s="5" r="D12" t="n">
        <v>289</v>
      </c>
      <c s="5" r="E12" t="n">
        <v>86</v>
      </c>
    </row>
    <row spans="1:5" r="13">
      <c s="4" r="A13" t="s">
        <v>780</v>
      </c>
      <c s="5" r="D13" t="n">
        <v>-277</v>
      </c>
      <c s="5" r="E13" t="n">
        <v>301</v>
      </c>
    </row>
    <row spans="1:5" r="14">
      <c s="4" r="A14" t="s">
        <v>99</v>
      </c>
      <c s="5" r="B14" t="n">
        <v>117844</v>
      </c>
      <c s="5" r="C14" t="n">
        <v>16</v>
      </c>
      <c s="5" r="D14" t="n">
        <v>124867</v>
      </c>
      <c s="5" r="E14" t="n">
        <v>41</v>
      </c>
    </row>
    <row spans="1:5" r="15">
      <c s="3" r="A15" t="s">
        <v>157</v>
      </c>
    </row>
    <row spans="1:5" r="16">
      <c s="4" r="A16" t="s">
        <v>28</v>
      </c>
      <c s="5" r="D16" t="n">
        <v>16951</v>
      </c>
      <c s="5" r="E16" t="n">
        <v>-4302</v>
      </c>
    </row>
    <row spans="1:5" r="17">
      <c s="4" r="A17" t="s">
        <v>158</v>
      </c>
      <c s="5" r="D17" t="n">
        <v>1024</v>
      </c>
      <c s="5" r="E17" t="n">
        <v>-16</v>
      </c>
    </row>
    <row spans="1:5" r="18">
      <c s="4" r="A18" t="s">
        <v>159</v>
      </c>
      <c s="5" r="D18" t="n">
        <v>-23984</v>
      </c>
      <c s="5" r="E18" t="n">
        <v>12875</v>
      </c>
    </row>
    <row spans="1:5" r="19">
      <c s="4" r="A19" t="s">
        <v>160</v>
      </c>
      <c s="5" r="D19" t="n">
        <v>-961</v>
      </c>
      <c s="5" r="E19" t="n">
        <v>-992</v>
      </c>
    </row>
    <row spans="1:5" r="20">
      <c s="4" r="A20" t="s">
        <v>161</v>
      </c>
      <c s="5" r="D20" t="n">
        <v>19806</v>
      </c>
      <c s="5" r="E20" t="n">
        <v>86571</v>
      </c>
    </row>
    <row spans="1:5" r="21">
      <c s="3" r="A21" t="s">
        <v>162</v>
      </c>
    </row>
    <row spans="1:5" r="22">
      <c s="4" r="A22" t="s">
        <v>163</v>
      </c>
      <c s="5" r="D22" t="n">
        <v>43</v>
      </c>
      <c s="5" r="E22" t="n">
        <v>146</v>
      </c>
    </row>
    <row spans="1:5" r="23">
      <c s="4" r="A23" t="s">
        <v>164</v>
      </c>
      <c s="5" r="D23" t="n">
        <v>4533</v>
      </c>
      <c s="5" r="E23" t="n">
        <v>139</v>
      </c>
    </row>
    <row spans="1:5" r="24">
      <c s="4" r="A24" t="s">
        <v>165</v>
      </c>
      <c s="5" r="D24" t="n">
        <v>16611</v>
      </c>
    </row>
    <row spans="1:5" r="25">
      <c s="4" r="A25" t="s">
        <v>166</v>
      </c>
      <c s="5" r="D25" t="n">
        <v>-21114</v>
      </c>
      <c s="5" r="E25" t="n">
        <v>-40139</v>
      </c>
    </row>
    <row spans="1:5" r="26">
      <c s="4" r="A26" t="s">
        <v>167</v>
      </c>
      <c s="5" r="D26" t="n">
        <v>-125645</v>
      </c>
      <c s="5" r="E26" t="n">
        <v>-185577</v>
      </c>
    </row>
    <row spans="1:5" r="27">
      <c s="4" r="A27" t="s">
        <v>168</v>
      </c>
      <c s="5" r="D27" t="n">
        <v>-125572</v>
      </c>
      <c s="5" r="E27" t="n">
        <v>-225431</v>
      </c>
    </row>
    <row spans="1:5" r="28">
      <c s="3" r="A28" t="s">
        <v>169</v>
      </c>
    </row>
    <row spans="1:5" r="29">
      <c s="4" r="A29" t="s">
        <v>171</v>
      </c>
      <c s="5" r="D29" t="n">
        <v>157960</v>
      </c>
      <c s="5" r="E29" t="n">
        <v>162409</v>
      </c>
    </row>
    <row spans="1:5" r="30">
      <c s="4" r="A30" t="s">
        <v>170</v>
      </c>
      <c s="5" r="D30" t="n">
        <v>-56443</v>
      </c>
      <c s="5" r="E30" t="n">
        <v>-17753</v>
      </c>
    </row>
    <row spans="1:5" r="31">
      <c s="4" r="A31" t="s">
        <v>172</v>
      </c>
      <c s="5" r="D31" t="n">
        <v>-1153</v>
      </c>
      <c s="5" r="E31" t="n">
        <v>-1168</v>
      </c>
    </row>
    <row spans="1:5" r="32">
      <c s="4" r="A32" t="s">
        <v>173</v>
      </c>
      <c s="5" r="D32" t="n">
        <v>-572</v>
      </c>
      <c s="5" r="E32" t="n">
        <v>-277</v>
      </c>
    </row>
    <row spans="1:5" r="33">
      <c s="4" r="A33" t="s">
        <v>781</v>
      </c>
      <c s="5" r="D33" t="n">
        <v>-4830</v>
      </c>
    </row>
    <row spans="1:5" r="34">
      <c s="4" r="A34" t="s">
        <v>176</v>
      </c>
      <c s="5" r="D34" t="n">
        <v>-830</v>
      </c>
      <c s="5" r="E34" t="n">
        <v>-721</v>
      </c>
    </row>
    <row spans="1:5" r="35">
      <c s="4" r="A35" t="s">
        <v>177</v>
      </c>
      <c s="5" r="D35" t="n">
        <v>94132</v>
      </c>
      <c s="5" r="E35" t="n">
        <v>142911</v>
      </c>
    </row>
    <row spans="1:5" r="36">
      <c s="4" r="A36" t="s">
        <v>175</v>
      </c>
      <c s="5" r="E36" t="n">
        <v>421</v>
      </c>
    </row>
    <row spans="1:5" r="37">
      <c s="4" r="A37" t="s">
        <v>178</v>
      </c>
      <c s="5" r="D37" t="n">
        <v>-11634</v>
      </c>
      <c s="5" r="E37" t="n">
        <v>4051</v>
      </c>
    </row>
    <row spans="1:5" r="38">
      <c s="4" r="A38" t="s">
        <v>179</v>
      </c>
      <c s="5" r="D38" t="n">
        <v>18096</v>
      </c>
      <c s="5" r="E38" t="n">
        <v>1900</v>
      </c>
    </row>
    <row spans="1:5" r="39">
      <c s="4" r="A39" t="s">
        <v>180</v>
      </c>
      <c s="5" r="B39" t="n">
        <v>6462</v>
      </c>
      <c s="5" r="C39" t="n">
        <v>5951</v>
      </c>
      <c s="5" r="D39" t="n">
        <v>6462</v>
      </c>
      <c s="5" r="E39" t="n">
        <v>5951</v>
      </c>
    </row>
    <row spans="1:5" r="40">
      <c s="4" r="A40" t="s">
        <v>761</v>
      </c>
    </row>
    <row spans="1:5" r="41">
      <c s="3" r="A41" t="s">
        <v>148</v>
      </c>
    </row>
    <row spans="1:5" r="42">
      <c s="4" r="A42" t="s">
        <v>140</v>
      </c>
      <c s="5" r="B42" t="n">
        <v>137243</v>
      </c>
      <c s="5" r="C42" t="n">
        <v>-12861</v>
      </c>
      <c s="5" r="D42" t="n">
        <v>140692</v>
      </c>
      <c s="5" r="E42" t="n">
        <v>-28476</v>
      </c>
    </row>
    <row spans="1:5" r="43">
      <c s="3" r="A43" t="s">
        <v>149</v>
      </c>
    </row>
    <row spans="1:5" r="44">
      <c s="4" r="A44" t="s">
        <v>101</v>
      </c>
      <c s="5" r="D44" t="n">
        <v>-3378</v>
      </c>
      <c s="5" r="E44" t="n">
        <v>-270</v>
      </c>
    </row>
    <row spans="1:5" r="45">
      <c s="4" r="A45" t="s">
        <v>154</v>
      </c>
      <c s="5" r="D45" t="n">
        <v>-5</v>
      </c>
    </row>
    <row spans="1:5" r="46">
      <c s="3" r="A46" t="s">
        <v>157</v>
      </c>
    </row>
    <row spans="1:5" r="47">
      <c s="4" r="A47" t="s">
        <v>28</v>
      </c>
      <c s="5" r="D47" t="n">
        <v>-657</v>
      </c>
      <c s="5" r="E47" t="n">
        <v>-898</v>
      </c>
    </row>
    <row spans="1:5" r="48">
      <c s="4" r="A48" t="s">
        <v>159</v>
      </c>
      <c s="5" r="D48" t="n">
        <v>657</v>
      </c>
      <c s="5" r="E48" t="n">
        <v>898</v>
      </c>
    </row>
    <row spans="1:5" r="49">
      <c s="4" r="A49" t="s">
        <v>161</v>
      </c>
      <c s="5" r="D49" t="n">
        <v>137309</v>
      </c>
      <c s="5" r="E49" t="n">
        <v>-28746</v>
      </c>
    </row>
    <row spans="1:5" r="50">
      <c s="3" r="A50" t="s">
        <v>162</v>
      </c>
    </row>
    <row spans="1:5" r="51">
      <c s="4" r="A51" t="s">
        <v>782</v>
      </c>
      <c s="5" r="D51" t="n">
        <v>-138533</v>
      </c>
      <c s="5" r="E51" t="n">
        <v>25980</v>
      </c>
    </row>
    <row spans="1:5" r="52">
      <c s="4" r="A52" t="s">
        <v>167</v>
      </c>
      <c s="5" r="D52" t="n">
        <v>1224</v>
      </c>
      <c s="5" r="E52" t="n">
        <v>2766</v>
      </c>
    </row>
    <row spans="1:5" r="53">
      <c s="4" r="A53" t="s">
        <v>168</v>
      </c>
      <c s="5" r="D53" t="n">
        <v>-137309</v>
      </c>
      <c s="5" r="E53" t="n">
        <v>28746</v>
      </c>
    </row>
    <row spans="1:5" r="54">
      <c s="4" r="A54" t="s">
        <v>765</v>
      </c>
    </row>
    <row spans="1:5" r="55">
      <c s="3" r="A55" t="s">
        <v>148</v>
      </c>
    </row>
    <row spans="1:5" r="56">
      <c s="4" r="A56" t="s">
        <v>140</v>
      </c>
      <c s="5" r="B56" t="n">
        <v>-139115</v>
      </c>
      <c s="5" r="C56" t="n">
        <v>12160</v>
      </c>
      <c s="5" r="D56" t="n">
        <v>-143229</v>
      </c>
      <c s="5" r="E56" t="n">
        <v>26178</v>
      </c>
    </row>
    <row spans="1:5" r="57">
      <c s="3" r="A57" t="s">
        <v>149</v>
      </c>
    </row>
    <row spans="1:5" r="58">
      <c s="4" r="A58" t="s">
        <v>150</v>
      </c>
      <c s="5" r="B58" t="n">
        <v>208</v>
      </c>
      <c s="5" r="C58" t="n">
        <v>208</v>
      </c>
      <c s="5" r="D58" t="n">
        <v>411</v>
      </c>
      <c s="5" r="E58" t="n">
        <v>408</v>
      </c>
    </row>
    <row spans="1:5" r="59">
      <c s="4" r="A59" t="s">
        <v>151</v>
      </c>
      <c s="5" r="D59" t="n">
        <v>-92</v>
      </c>
      <c s="5" r="E59" t="n">
        <v>-133</v>
      </c>
    </row>
    <row spans="1:5" r="60">
      <c s="4" r="A60" t="s">
        <v>101</v>
      </c>
      <c s="5" r="D60" t="n">
        <v>56057</v>
      </c>
      <c s="5" r="E60" t="n">
        <v>40277</v>
      </c>
    </row>
    <row spans="1:5" r="61">
      <c s="4" r="A61" t="s">
        <v>779</v>
      </c>
      <c s="5" r="E61" t="n">
        <v>15689</v>
      </c>
    </row>
    <row spans="1:5" r="62">
      <c s="4" r="A62" t="s">
        <v>152</v>
      </c>
      <c s="5" r="B62" t="n">
        <v>-198</v>
      </c>
      <c s="5" r="C62" t="n">
        <v>645</v>
      </c>
      <c s="5" r="D62" t="n">
        <v>-17054</v>
      </c>
      <c s="5" r="E62" t="n">
        <v>11084</v>
      </c>
    </row>
    <row spans="1:5" r="63">
      <c s="4" r="A63" t="s">
        <v>153</v>
      </c>
      <c s="5" r="D63" t="n">
        <v>24117</v>
      </c>
      <c s="5" r="E63" t="n">
        <v>-7211</v>
      </c>
    </row>
    <row spans="1:5" r="64">
      <c s="4" r="A64" t="s">
        <v>154</v>
      </c>
      <c s="5" r="D64" t="n">
        <v>198</v>
      </c>
      <c s="5" r="E64" t="n">
        <v>86</v>
      </c>
    </row>
    <row spans="1:5" r="65">
      <c s="4" r="A65" t="s">
        <v>780</v>
      </c>
      <c s="5" r="D65" t="n">
        <v>-235</v>
      </c>
      <c s="5" r="E65" t="n">
        <v>294</v>
      </c>
    </row>
    <row spans="1:5" r="66">
      <c s="4" r="A66" t="s">
        <v>99</v>
      </c>
      <c s="5" r="B66" t="n">
        <v>117844</v>
      </c>
      <c s="5" r="C66" t="n">
        <v>16</v>
      </c>
      <c s="5" r="D66" t="n">
        <v>124856</v>
      </c>
      <c s="5" r="E66" t="n">
        <v>41</v>
      </c>
    </row>
    <row spans="1:5" r="67">
      <c s="3" r="A67" t="s">
        <v>157</v>
      </c>
    </row>
    <row spans="1:5" r="68">
      <c s="4" r="A68" t="s">
        <v>28</v>
      </c>
      <c s="5" r="D68" t="n">
        <v>18987</v>
      </c>
      <c s="5" r="E68" t="n">
        <v>-3163</v>
      </c>
    </row>
    <row spans="1:5" r="69">
      <c s="4" r="A69" t="s">
        <v>158</v>
      </c>
      <c s="5" r="D69" t="n">
        <v>1376</v>
      </c>
      <c s="5" r="E69" t="n">
        <v>505</v>
      </c>
    </row>
    <row spans="1:5" r="70">
      <c s="4" r="A70" t="s">
        <v>159</v>
      </c>
      <c s="5" r="D70" t="n">
        <v>-21251</v>
      </c>
      <c s="5" r="E70" t="n">
        <v>13404</v>
      </c>
    </row>
    <row spans="1:5" r="71">
      <c s="4" r="A71" t="s">
        <v>160</v>
      </c>
      <c s="5" r="D71" t="n">
        <v>-915</v>
      </c>
      <c s="5" r="E71" t="n">
        <v>-970</v>
      </c>
    </row>
    <row spans="1:5" r="72">
      <c s="4" r="A72" t="s">
        <v>161</v>
      </c>
      <c s="5" r="D72" t="n">
        <v>43226</v>
      </c>
      <c s="5" r="E72" t="n">
        <v>96489</v>
      </c>
    </row>
    <row spans="1:5" r="73">
      <c s="3" r="A73" t="s">
        <v>162</v>
      </c>
    </row>
    <row spans="1:5" r="74">
      <c s="4" r="A74" t="s">
        <v>782</v>
      </c>
      <c s="5" r="D74" t="n">
        <v>65125</v>
      </c>
      <c s="5" r="E74" t="n">
        <v>131375</v>
      </c>
    </row>
    <row spans="1:5" r="75">
      <c s="4" r="A75" t="s">
        <v>163</v>
      </c>
      <c s="5" r="D75" t="n">
        <v>43</v>
      </c>
      <c s="5" r="E75" t="n">
        <v>146</v>
      </c>
    </row>
    <row spans="1:5" r="76">
      <c s="4" r="A76" t="s">
        <v>164</v>
      </c>
      <c s="5" r="D76" t="n">
        <v>3979</v>
      </c>
      <c s="5" r="E76" t="n">
        <v>139</v>
      </c>
    </row>
    <row spans="1:5" r="77">
      <c s="4" r="A77" t="s">
        <v>165</v>
      </c>
      <c s="5" r="D77" t="n">
        <v>16611</v>
      </c>
    </row>
    <row spans="1:5" r="78">
      <c s="4" r="A78" t="s">
        <v>166</v>
      </c>
      <c s="5" r="D78" t="n">
        <v>-21109</v>
      </c>
      <c s="5" r="E78" t="n">
        <v>-39484</v>
      </c>
    </row>
    <row spans="1:5" r="79">
      <c s="4" r="A79" t="s">
        <v>167</v>
      </c>
      <c s="5" r="D79" t="n">
        <v>-119054</v>
      </c>
      <c s="5" r="E79" t="n">
        <v>-183765</v>
      </c>
    </row>
    <row spans="1:5" r="80">
      <c s="4" r="A80" t="s">
        <v>168</v>
      </c>
      <c s="5" r="D80" t="n">
        <v>-54405</v>
      </c>
      <c s="5" r="E80" t="n">
        <v>-91589</v>
      </c>
    </row>
    <row spans="1:5" r="81">
      <c s="3" r="A81" t="s">
        <v>169</v>
      </c>
    </row>
    <row spans="1:5" r="82">
      <c s="4" r="A82" t="s">
        <v>172</v>
      </c>
      <c s="5" r="D82" t="n">
        <v>-633</v>
      </c>
      <c s="5" r="E82" t="n">
        <v>-855</v>
      </c>
    </row>
    <row spans="1:5" r="83">
      <c s="4" r="A83" t="s">
        <v>177</v>
      </c>
      <c s="5" r="D83" t="n">
        <v>-633</v>
      </c>
      <c s="5" r="E83" t="n">
        <v>-855</v>
      </c>
    </row>
    <row spans="1:5" r="84">
      <c s="4" r="A84" t="s">
        <v>178</v>
      </c>
      <c s="5" r="D84" t="n">
        <v>-11812</v>
      </c>
      <c s="5" r="E84" t="n">
        <v>4045</v>
      </c>
    </row>
    <row spans="1:5" r="85">
      <c s="4" r="A85" t="s">
        <v>179</v>
      </c>
      <c s="5" r="D85" t="n">
        <v>17978</v>
      </c>
      <c s="5" r="E85" t="n">
        <v>1386</v>
      </c>
    </row>
    <row spans="1:5" r="86">
      <c s="4" r="A86" t="s">
        <v>180</v>
      </c>
      <c s="5" r="B86" t="n">
        <v>6166</v>
      </c>
      <c s="5" r="C86" t="n">
        <v>5431</v>
      </c>
      <c s="5" r="D86" t="n">
        <v>6166</v>
      </c>
      <c s="5" r="E86" t="n">
        <v>5431</v>
      </c>
    </row>
    <row spans="1:5" r="87">
      <c s="4" r="A87" t="s">
        <v>766</v>
      </c>
    </row>
    <row spans="1:5" r="88">
      <c s="3" r="A88" t="s">
        <v>148</v>
      </c>
    </row>
    <row spans="1:5" r="89">
      <c s="4" r="A89" t="s">
        <v>140</v>
      </c>
      <c s="5" r="B89" t="n">
        <v>2821</v>
      </c>
      <c s="5" r="C89" t="n">
        <v>1579</v>
      </c>
      <c s="5" r="D89" t="n">
        <v>4783</v>
      </c>
      <c s="5" r="E89" t="n">
        <v>4745</v>
      </c>
    </row>
    <row spans="1:5" r="90">
      <c s="3" r="A90" t="s">
        <v>149</v>
      </c>
    </row>
    <row spans="1:5" r="91">
      <c s="4" r="A91" t="s">
        <v>151</v>
      </c>
      <c s="5" r="D91" t="n">
        <v>100</v>
      </c>
      <c s="5" r="E91" t="n">
        <v>186</v>
      </c>
    </row>
    <row spans="1:5" r="92">
      <c s="4" r="A92" t="s">
        <v>101</v>
      </c>
      <c s="5" r="D92" t="n">
        <v>3061</v>
      </c>
      <c s="5" r="E92" t="n">
        <v>1643</v>
      </c>
    </row>
    <row spans="1:5" r="93">
      <c s="4" r="A93" t="s">
        <v>779</v>
      </c>
      <c s="5" r="E93" t="n">
        <v>1323</v>
      </c>
    </row>
    <row spans="1:5" r="94">
      <c s="4" r="A94" t="s">
        <v>154</v>
      </c>
      <c s="5" r="D94" t="n">
        <v>96</v>
      </c>
    </row>
    <row spans="1:5" r="95">
      <c s="4" r="A95" t="s">
        <v>780</v>
      </c>
      <c s="5" r="D95" t="n">
        <v>-42</v>
      </c>
      <c s="5" r="E95" t="n">
        <v>7</v>
      </c>
    </row>
    <row spans="1:5" r="96">
      <c s="4" r="A96" t="s">
        <v>99</v>
      </c>
      <c s="5" r="D96" t="n">
        <v>11</v>
      </c>
    </row>
    <row spans="1:5" r="97">
      <c s="3" r="A97" t="s">
        <v>157</v>
      </c>
    </row>
    <row spans="1:5" r="98">
      <c s="4" r="A98" t="s">
        <v>28</v>
      </c>
      <c s="5" r="D98" t="n">
        <v>-1707</v>
      </c>
      <c s="5" r="E98" t="n">
        <v>-3664</v>
      </c>
    </row>
    <row spans="1:5" r="99">
      <c s="4" r="A99" t="s">
        <v>158</v>
      </c>
      <c s="5" r="D99" t="n">
        <v>-278</v>
      </c>
      <c s="5" r="E99" t="n">
        <v>-161</v>
      </c>
    </row>
    <row spans="1:5" r="100">
      <c s="4" r="A100" t="s">
        <v>159</v>
      </c>
      <c s="5" r="D100" t="n">
        <v>-2492</v>
      </c>
      <c s="5" r="E100" t="n">
        <v>-1432</v>
      </c>
    </row>
    <row spans="1:5" r="101">
      <c s="4" r="A101" t="s">
        <v>160</v>
      </c>
      <c s="5" r="D101" t="n">
        <v>-73</v>
      </c>
      <c s="5" r="E101" t="n">
        <v>-22</v>
      </c>
    </row>
    <row spans="1:5" r="102">
      <c s="4" r="A102" t="s">
        <v>161</v>
      </c>
      <c s="5" r="D102" t="n">
        <v>3459</v>
      </c>
      <c s="5" r="E102" t="n">
        <v>2625</v>
      </c>
    </row>
    <row spans="1:5" r="103">
      <c s="3" r="A103" t="s">
        <v>162</v>
      </c>
    </row>
    <row spans="1:5" r="104">
      <c s="4" r="A104" t="s">
        <v>782</v>
      </c>
      <c s="5" r="D104" t="n">
        <v>-3184</v>
      </c>
      <c s="5" r="E104" t="n">
        <v>-4</v>
      </c>
    </row>
    <row spans="1:5" r="105">
      <c s="4" r="A105" t="s">
        <v>164</v>
      </c>
      <c s="5" r="D105" t="n">
        <v>554</v>
      </c>
    </row>
    <row spans="1:5" r="106">
      <c s="4" r="A106" t="s">
        <v>166</v>
      </c>
      <c s="5" r="D106" t="n">
        <v>-5</v>
      </c>
      <c s="5" r="E106" t="n">
        <v>-655</v>
      </c>
    </row>
    <row spans="1:5" r="107">
      <c s="4" r="A107" t="s">
        <v>167</v>
      </c>
      <c s="5" r="D107" t="n">
        <v>-7815</v>
      </c>
      <c s="5" r="E107" t="n">
        <v>-4578</v>
      </c>
    </row>
    <row spans="1:5" r="108">
      <c s="4" r="A108" t="s">
        <v>168</v>
      </c>
      <c s="5" r="D108" t="n">
        <v>-10450</v>
      </c>
      <c s="5" r="E108" t="n">
        <v>-5237</v>
      </c>
    </row>
    <row spans="1:5" r="109">
      <c s="3" r="A109" t="s">
        <v>169</v>
      </c>
    </row>
    <row spans="1:5" r="110">
      <c s="4" r="A110" t="s">
        <v>171</v>
      </c>
      <c s="5" r="D110" t="n">
        <v>33960</v>
      </c>
      <c s="5" r="E110" t="n">
        <v>9409</v>
      </c>
    </row>
    <row spans="1:5" r="111">
      <c s="4" r="A111" t="s">
        <v>170</v>
      </c>
      <c s="5" r="D111" t="n">
        <v>-25443</v>
      </c>
      <c s="5" r="E111" t="n">
        <v>-5753</v>
      </c>
    </row>
    <row spans="1:5" r="112">
      <c s="4" r="A112" t="s">
        <v>172</v>
      </c>
      <c s="5" r="D112" t="n">
        <v>-520</v>
      </c>
      <c s="5" r="E112" t="n">
        <v>-313</v>
      </c>
    </row>
    <row spans="1:5" r="113">
      <c s="4" r="A113" t="s">
        <v>173</v>
      </c>
      <c s="5" r="D113" t="n">
        <v>-3</v>
      </c>
      <c s="5" r="E113" t="n">
        <v>-4</v>
      </c>
    </row>
    <row spans="1:5" r="114">
      <c s="4" r="A114" t="s">
        <v>176</v>
      </c>
      <c s="5" r="D114" t="n">
        <v>-830</v>
      </c>
      <c s="5" r="E114" t="n">
        <v>-721</v>
      </c>
    </row>
    <row spans="1:5" r="115">
      <c s="4" r="A115" t="s">
        <v>177</v>
      </c>
      <c s="5" r="D115" t="n">
        <v>7164</v>
      </c>
      <c s="5" r="E115" t="n">
        <v>2618</v>
      </c>
    </row>
    <row spans="1:5" r="116">
      <c s="4" r="A116" t="s">
        <v>178</v>
      </c>
      <c s="5" r="D116" t="n">
        <v>173</v>
      </c>
      <c s="5" r="E116" t="n">
        <v>6</v>
      </c>
    </row>
    <row spans="1:5" r="117">
      <c s="4" r="A117" t="s">
        <v>179</v>
      </c>
      <c s="5" r="D117" t="n">
        <v>118</v>
      </c>
      <c s="5" r="E117" t="n">
        <v>509</v>
      </c>
    </row>
    <row spans="1:5" r="118">
      <c s="4" r="A118" t="s">
        <v>180</v>
      </c>
      <c s="5" r="B118" t="n">
        <v>291</v>
      </c>
      <c s="5" r="C118" t="n">
        <v>515</v>
      </c>
      <c s="5" r="D118" t="n">
        <v>291</v>
      </c>
      <c s="5" r="E118" t="n">
        <v>515</v>
      </c>
    </row>
    <row spans="1:5" r="119">
      <c s="4" r="A119" t="s">
        <v>767</v>
      </c>
    </row>
    <row spans="1:5" r="120">
      <c s="3" r="A120" t="s">
        <v>148</v>
      </c>
    </row>
    <row spans="1:5" r="121">
      <c s="4" r="A121" t="s">
        <v>140</v>
      </c>
      <c s="5" r="B121" t="n">
        <v>-152752</v>
      </c>
      <c s="5" r="C121" t="n">
        <v>8077</v>
      </c>
      <c s="5" r="D121" t="n">
        <v>-170566</v>
      </c>
      <c s="5" r="E121" t="n">
        <v>16945</v>
      </c>
    </row>
    <row spans="1:5" r="122">
      <c s="3" r="A122" t="s">
        <v>149</v>
      </c>
    </row>
    <row spans="1:5" r="123">
      <c s="4" r="A123" t="s">
        <v>151</v>
      </c>
      <c s="5" r="D123" t="n">
        <v>5876</v>
      </c>
      <c s="5" r="E123" t="n">
        <v>3283</v>
      </c>
    </row>
    <row spans="1:5" r="124">
      <c s="4" r="A124" t="s">
        <v>779</v>
      </c>
      <c s="5" r="E124" t="n">
        <v>-6888</v>
      </c>
    </row>
    <row spans="1:5" r="125">
      <c s="4" r="A125" t="s">
        <v>152</v>
      </c>
      <c s="5" r="B125" t="n">
        <v>479</v>
      </c>
      <c s="5" r="C125" t="n">
        <v>-394</v>
      </c>
      <c s="5" r="D125" t="n">
        <v>216</v>
      </c>
      <c s="5" r="E125" t="n">
        <v>-1083</v>
      </c>
    </row>
    <row spans="1:5" r="126">
      <c s="4" r="A126" t="s">
        <v>153</v>
      </c>
      <c s="5" r="D126" t="n">
        <v>903</v>
      </c>
      <c s="5" r="E126" t="n">
        <v>878</v>
      </c>
    </row>
    <row spans="1:5" r="127">
      <c s="3" r="A127" t="s">
        <v>157</v>
      </c>
    </row>
    <row spans="1:5" r="128">
      <c s="4" r="A128" t="s">
        <v>28</v>
      </c>
      <c s="5" r="D128" t="n">
        <v>328</v>
      </c>
      <c s="5" r="E128" t="n">
        <v>3423</v>
      </c>
    </row>
    <row spans="1:5" r="129">
      <c s="4" r="A129" t="s">
        <v>158</v>
      </c>
      <c s="5" r="D129" t="n">
        <v>-74</v>
      </c>
      <c s="5" r="E129" t="n">
        <v>-360</v>
      </c>
    </row>
    <row spans="1:5" r="130">
      <c s="4" r="A130" t="s">
        <v>159</v>
      </c>
      <c s="5" r="D130" t="n">
        <v>-898</v>
      </c>
      <c s="5" r="E130" t="n">
        <v>5</v>
      </c>
    </row>
    <row spans="1:5" r="131">
      <c s="4" r="A131" t="s">
        <v>160</v>
      </c>
      <c s="5" r="D131" t="n">
        <v>27</v>
      </c>
    </row>
    <row spans="1:5" r="132">
      <c s="4" r="A132" t="s">
        <v>161</v>
      </c>
      <c s="5" r="D132" t="n">
        <v>-164188</v>
      </c>
      <c s="5" r="E132" t="n">
        <v>16203</v>
      </c>
    </row>
    <row spans="1:5" r="133">
      <c s="3" r="A133" t="s">
        <v>162</v>
      </c>
    </row>
    <row spans="1:5" r="134">
      <c s="4" r="A134" t="s">
        <v>782</v>
      </c>
      <c s="5" r="D134" t="n">
        <v>76592</v>
      </c>
      <c s="5" r="E134" t="n">
        <v>-157351</v>
      </c>
    </row>
    <row spans="1:5" r="135">
      <c s="4" r="A135" t="s">
        <v>168</v>
      </c>
      <c s="5" r="D135" t="n">
        <v>76592</v>
      </c>
      <c s="5" r="E135" t="n">
        <v>-157351</v>
      </c>
    </row>
    <row spans="1:5" r="136">
      <c s="3" r="A136" t="s">
        <v>169</v>
      </c>
    </row>
    <row spans="1:5" r="137">
      <c s="4" r="A137" t="s">
        <v>171</v>
      </c>
      <c s="5" r="D137" t="n">
        <v>124000</v>
      </c>
      <c s="5" r="E137" t="n">
        <v>153000</v>
      </c>
    </row>
    <row spans="1:5" r="138">
      <c s="4" r="A138" t="s">
        <v>170</v>
      </c>
      <c s="5" r="D138" t="n">
        <v>-31000</v>
      </c>
      <c s="5" r="E138" t="n">
        <v>-12000</v>
      </c>
    </row>
    <row spans="1:5" r="139">
      <c s="4" r="A139" t="s">
        <v>173</v>
      </c>
      <c s="5" r="D139" t="n">
        <v>-569</v>
      </c>
      <c s="5" r="E139" t="n">
        <v>-273</v>
      </c>
    </row>
    <row spans="1:5" r="140">
      <c s="4" r="A140" t="s">
        <v>781</v>
      </c>
      <c s="5" r="D140" t="n">
        <v>-4830</v>
      </c>
    </row>
    <row spans="1:5" r="141">
      <c s="4" r="A141" t="s">
        <v>177</v>
      </c>
      <c s="5" r="D141" t="n">
        <v>87601</v>
      </c>
      <c s="5" r="E141" t="n">
        <v>141148</v>
      </c>
    </row>
    <row spans="1:5" r="142">
      <c s="4" r="A142" t="s">
        <v>175</v>
      </c>
      <c s="5" r="E142" t="n">
        <v>421</v>
      </c>
    </row>
    <row spans="1:5" r="143">
      <c s="4" r="A143" t="s">
        <v>178</v>
      </c>
      <c s="5" r="D143" t="n">
        <v>5</v>
      </c>
    </row>
    <row spans="1:5" r="144">
      <c s="4" r="A144" t="s">
        <v>179</v>
      </c>
      <c s="5" r="E144" t="n">
        <v>5</v>
      </c>
    </row>
    <row spans="1:5" r="145">
      <c s="4" r="A145" t="s">
        <v>180</v>
      </c>
      <c s="7" r="B145" t="n">
        <v>5</v>
      </c>
      <c s="7" r="C145" t="n">
        <v>5</v>
      </c>
      <c s="7" r="D145" t="n">
        <v>5</v>
      </c>
      <c s="7" r="E145" t="n">
        <v>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60</v>
      </c>
      <c s="2" r="B1" t="s">
        <v>1</v>
      </c>
    </row>
    <row spans="1:2" r="2">
      <c s="2" r="B2" t="s">
        <v>2</v>
      </c>
    </row>
    <row spans="1:2" r="3">
      <c s="3" r="A3" t="s">
        <v>191</v>
      </c>
    </row>
    <row spans="1:2" r="4">
      <c s="4" r="A4" t="s">
        <v>60</v>
      </c>
      <c s="4" r="B4" t="s">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Consolidated Balance Sheets (Pa</vt:lpstr>
      <vt:lpstr>Consolidated Statements of Oper</vt:lpstr>
      <vt:lpstr>Consolidated Statements of Chan</vt:lpstr>
      <vt:lpstr>Consolidated Statements of Cha6</vt:lpstr>
      <vt:lpstr>Consolidated Statements of Cash</vt:lpstr>
      <vt:lpstr>Basis of Presentation and Princ</vt:lpstr>
      <vt:lpstr>Future Abandonment Cost</vt:lpstr>
      <vt:lpstr>Discontinued Operations_Assets </vt:lpstr>
      <vt:lpstr>Business and Oil and Gas Proper</vt:lpstr>
      <vt:lpstr>Recently Issued Accounting Pron</vt:lpstr>
      <vt:lpstr>Concentrations of Credit Risk</vt:lpstr>
      <vt:lpstr>Long-Term Debt</vt:lpstr>
      <vt:lpstr>Fair Value Of Financial And Der</vt:lpstr>
      <vt:lpstr>Income Taxes</vt:lpstr>
      <vt:lpstr>Capital Stock</vt:lpstr>
      <vt:lpstr>Employee Benefit and Equity Pla</vt:lpstr>
      <vt:lpstr>Commitments and Contingencies</vt:lpstr>
      <vt:lpstr>Earnings Per Common Share</vt:lpstr>
      <vt:lpstr>Equity Method Investments</vt:lpstr>
      <vt:lpstr>Impairment Expense</vt:lpstr>
      <vt:lpstr>Exploration Expense</vt:lpstr>
      <vt:lpstr>Condensed Consolidating Financi</vt:lpstr>
      <vt:lpstr>Recently Issued Accounting Pr25</vt:lpstr>
      <vt:lpstr>Future Abandonment Cost (Tables</vt:lpstr>
      <vt:lpstr>Discontinued Operations_Asset27</vt:lpstr>
      <vt:lpstr>Long-Term Debt (Tables)</vt:lpstr>
      <vt:lpstr>Fair Value Of Financial And D29</vt:lpstr>
      <vt:lpstr>Income Taxes (Tables)</vt:lpstr>
      <vt:lpstr>Employee Benefit And Equity P31</vt:lpstr>
      <vt:lpstr>Commitments and Contingencies (</vt:lpstr>
      <vt:lpstr>Earnings Per Common Share (Tabl</vt:lpstr>
      <vt:lpstr>Condensed Consolidating Finan34</vt:lpstr>
      <vt:lpstr>Basis of Presentation and Pri35</vt:lpstr>
      <vt:lpstr>Future Abandonment Cost - Addit</vt:lpstr>
      <vt:lpstr>Future Abandonment Cost (Detail</vt:lpstr>
      <vt:lpstr>Future Abandonment Cost (Parent</vt:lpstr>
      <vt:lpstr>Discontinued Operations_ Assets</vt:lpstr>
      <vt:lpstr>Summary of Carrying Value of As</vt:lpstr>
      <vt:lpstr>Summary of Financial Informatio</vt:lpstr>
      <vt:lpstr>Business and Oil and Gas Prop42</vt:lpstr>
      <vt:lpstr>Recently Issued Accounting Pr43</vt:lpstr>
      <vt:lpstr>Concentrations of Credit Risk -</vt:lpstr>
      <vt:lpstr>Long-Term Debt - Senior Credit </vt:lpstr>
      <vt:lpstr>Long-Term Debt - Senior Notes D</vt:lpstr>
      <vt:lpstr>Components of Long-Term Debt an</vt:lpstr>
      <vt:lpstr>Components of Long-Term Debt 48</vt:lpstr>
      <vt:lpstr>Principal Maturity Schedule for</vt:lpstr>
      <vt:lpstr>Principal Maturity Schedule f50</vt:lpstr>
      <vt:lpstr>Fair Value of Financial and D51</vt:lpstr>
      <vt:lpstr>Schedule of Location and Amount</vt:lpstr>
      <vt:lpstr>Asset or Liability Financial Co</vt:lpstr>
      <vt:lpstr>Combined Fair Value of Derivati</vt:lpstr>
      <vt:lpstr>Significant Unobservable Inputs</vt:lpstr>
      <vt:lpstr>Fair Value Hierarchy Table for </vt:lpstr>
      <vt:lpstr>Reconciliation of Commodity Der</vt:lpstr>
      <vt:lpstr>Financial Instruments Not Recor</vt:lpstr>
      <vt:lpstr>Financial Instruments Not Rec59</vt:lpstr>
      <vt:lpstr>Schedule of Income Tax Included</vt:lpstr>
      <vt:lpstr>Income Taxes - Additional Infor</vt:lpstr>
      <vt:lpstr>Capital Stock - Additional Info</vt:lpstr>
      <vt:lpstr>Employee Benefit and Equity P63</vt:lpstr>
      <vt:lpstr>Summary of Issued and Outstandi</vt:lpstr>
      <vt:lpstr>Monte Carlo Simulation Model As</vt:lpstr>
      <vt:lpstr>Summary of Nonvested Stock Acti</vt:lpstr>
      <vt:lpstr>Commitments and Contingencies -</vt:lpstr>
      <vt:lpstr>Lease Commitments for Each of N</vt:lpstr>
      <vt:lpstr>Minimum Net Obligations under S</vt:lpstr>
      <vt:lpstr>Fee for Unconventional Gas Well</vt:lpstr>
      <vt:lpstr>Earnings Per Common Share - Add</vt:lpstr>
      <vt:lpstr>Earnings Per Share - Computatio</vt:lpstr>
      <vt:lpstr>Equity Method Investments - Add</vt:lpstr>
      <vt:lpstr>Impairment Expense - Additional</vt:lpstr>
      <vt:lpstr>Exploration Expense - Additiona</vt:lpstr>
      <vt:lpstr>Condensed Consolidating Finan76</vt:lpstr>
      <vt:lpstr>Condensed Consolidating Balance</vt:lpstr>
      <vt:lpstr>Condensed Consolidating Balan78</vt:lpstr>
      <vt:lpstr>Condensed Consolidating Stateme</vt:lpstr>
      <vt:lpstr>Condensed Consolidating State8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5:32:56Z</dcterms:created>
  <dcterms:modified xmlns:dcterms="http://purl.org/dc/terms/" xmlns:xsi="http://www.w3.org/2001/XMLSchema-instance" xsi:type="dcterms:W3CDTF">2015-08-10T15:32:56Z</dcterms:modified>
  <dc:title xmlns:dc="http://purl.org/dc/elements/1.1/">Untitled</dc:title>
  <dc:description xmlns:dc="http://purl.org/dc/elements/1.1/"/>
  <dc:subject xmlns:dc="http://purl.org/dc/elements/1.1/"/>
  <cp:keywords/>
  <cp:category/>
</cp:coreProperties>
</file>